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Deferred Costs, Acquired Lease "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Financial Instruments and Fair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ferred Costs, Acquired Leas_2" sheetId="21" state="visible" r:id="rId21"/>
    <sheet xmlns:r="http://schemas.openxmlformats.org/officeDocument/2006/relationships" name="Debt (Tables)" sheetId="22" state="visible" r:id="rId22"/>
    <sheet xmlns:r="http://schemas.openxmlformats.org/officeDocument/2006/relationships" name="Accounts Payable and Accrued _2" sheetId="23" state="visible" r:id="rId23"/>
    <sheet xmlns:r="http://schemas.openxmlformats.org/officeDocument/2006/relationships" name="Financial Instruments and Fai_2"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Segment Reporting (Tables)"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Deferred Costs, Acquired Leas_3" sheetId="30" state="visible" r:id="rId30"/>
    <sheet xmlns:r="http://schemas.openxmlformats.org/officeDocument/2006/relationships" name="Deferred Costs, Acquired Leas_4" sheetId="31" state="visible" r:id="rId31"/>
    <sheet xmlns:r="http://schemas.openxmlformats.org/officeDocument/2006/relationships" name="Deferred Costs, Acquired Leas_5" sheetId="32" state="visible" r:id="rId32"/>
    <sheet xmlns:r="http://schemas.openxmlformats.org/officeDocument/2006/relationships" name="Debt - Long-Term Debt (Details)" sheetId="33" state="visible" r:id="rId33"/>
    <sheet xmlns:r="http://schemas.openxmlformats.org/officeDocument/2006/relationships" name="Debt - Aggregate Required Princ" sheetId="34" state="visible" r:id="rId34"/>
    <sheet xmlns:r="http://schemas.openxmlformats.org/officeDocument/2006/relationships" name="Debt - Deferred Financing Costs" sheetId="35" state="visible" r:id="rId35"/>
    <sheet xmlns:r="http://schemas.openxmlformats.org/officeDocument/2006/relationships" name="Debt - Unsecured Revolving Cred" sheetId="36" state="visible" r:id="rId36"/>
    <sheet xmlns:r="http://schemas.openxmlformats.org/officeDocument/2006/relationships" name="Debt - Exchangeable Senior Note" sheetId="37" state="visible" r:id="rId37"/>
    <sheet xmlns:r="http://schemas.openxmlformats.org/officeDocument/2006/relationships" name="Accounts Payable and Accrued _3"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Leases - Narrative (Details)" sheetId="43" state="visible" r:id="rId43"/>
    <sheet xmlns:r="http://schemas.openxmlformats.org/officeDocument/2006/relationships" name="Leases - Components of Rental R" sheetId="44" state="visible" r:id="rId44"/>
    <sheet xmlns:r="http://schemas.openxmlformats.org/officeDocument/2006/relationships" name="Leases - Future Contractual Min" sheetId="45" state="visible" r:id="rId45"/>
    <sheet xmlns:r="http://schemas.openxmlformats.org/officeDocument/2006/relationships" name="Leases - Information Relating t" sheetId="46" state="visible" r:id="rId46"/>
    <sheet xmlns:r="http://schemas.openxmlformats.org/officeDocument/2006/relationships" name="Leases - Future Minimum Lease P"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quity - Shares and Units (Deta" sheetId="50" state="visible" r:id="rId50"/>
    <sheet xmlns:r="http://schemas.openxmlformats.org/officeDocument/2006/relationships" name="Equity - Change in Net Income A" sheetId="51" state="visible" r:id="rId51"/>
    <sheet xmlns:r="http://schemas.openxmlformats.org/officeDocument/2006/relationships" name="Equity - Dividends and Distribu" sheetId="52" state="visible" r:id="rId52"/>
    <sheet xmlns:r="http://schemas.openxmlformats.org/officeDocument/2006/relationships" name="Equity - Incentive and Share-Ba" sheetId="53" state="visible" r:id="rId53"/>
    <sheet xmlns:r="http://schemas.openxmlformats.org/officeDocument/2006/relationships" name="Equity - Summary of Restricted " sheetId="54" state="visible" r:id="rId54"/>
    <sheet xmlns:r="http://schemas.openxmlformats.org/officeDocument/2006/relationships" name="Equity - Earnings Per Share (De" sheetId="55" state="visible" r:id="rId55"/>
    <sheet xmlns:r="http://schemas.openxmlformats.org/officeDocument/2006/relationships" name="Related Party Transactions - Na" sheetId="56" state="visible" r:id="rId56"/>
    <sheet xmlns:r="http://schemas.openxmlformats.org/officeDocument/2006/relationships" name="Segment Reporting - Narrative (" sheetId="57" state="visible" r:id="rId57"/>
    <sheet xmlns:r="http://schemas.openxmlformats.org/officeDocument/2006/relationships" name="Segment Reporting - Components " sheetId="58" state="visible" r:id="rId58"/>
  </sheets>
  <definedNames/>
  <calcPr calcId="124519" fullCalcOnLoad="1"/>
</workbook>
</file>

<file path=xl/sharedStrings.xml><?xml version="1.0" encoding="utf-8"?>
<sst xmlns="http://schemas.openxmlformats.org/spreadsheetml/2006/main" uniqueCount="739">
  <si>
    <t>Cover Page - shares</t>
  </si>
  <si>
    <t>6 Months Ended</t>
  </si>
  <si>
    <t>Jun. 30, 2019</t>
  </si>
  <si>
    <t>Jul. 25, 2019</t>
  </si>
  <si>
    <t>Document Type</t>
  </si>
  <si>
    <t>10-Q</t>
  </si>
  <si>
    <t>Document Quarterly Report</t>
  </si>
  <si>
    <t>true</t>
  </si>
  <si>
    <t>Document Period End Date</t>
  </si>
  <si>
    <t>Jun. 30,
		2019</t>
  </si>
  <si>
    <t>Document Transition Report</t>
  </si>
  <si>
    <t>false</t>
  </si>
  <si>
    <t>Entity File Number</t>
  </si>
  <si>
    <t>001-36105</t>
  </si>
  <si>
    <t>Entity Registrant Name</t>
  </si>
  <si>
    <t>EMPIRE STATE REALTY TRUST, INC.</t>
  </si>
  <si>
    <t>Entity Incorporation, State or Country Code</t>
  </si>
  <si>
    <t>MD</t>
  </si>
  <si>
    <t>Entity Tax Identification Number</t>
  </si>
  <si>
    <t>37-1645259</t>
  </si>
  <si>
    <t>Entity Address, Address Line One</t>
  </si>
  <si>
    <t>111 West 33rd Street</t>
  </si>
  <si>
    <t>Entity Address, Address Line Two</t>
  </si>
  <si>
    <t>12th Floor</t>
  </si>
  <si>
    <t>Entity Address, City or Town</t>
  </si>
  <si>
    <t>New York</t>
  </si>
  <si>
    <t>Entity Address, State or Province</t>
  </si>
  <si>
    <t>NY</t>
  </si>
  <si>
    <t>Entity Address, Postal Zip Code</t>
  </si>
  <si>
    <t>10120</t>
  </si>
  <si>
    <t>City Area Code</t>
  </si>
  <si>
    <t>212</t>
  </si>
  <si>
    <t>Local Phone Number</t>
  </si>
  <si>
    <t>687-87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41401</t>
  </si>
  <si>
    <t>Current Fiscal Year End Date</t>
  </si>
  <si>
    <t>--12-31</t>
  </si>
  <si>
    <t>Amendment Flag</t>
  </si>
  <si>
    <t>Document Fiscal Year Focus</t>
  </si>
  <si>
    <t>2019</t>
  </si>
  <si>
    <t>Document Fiscal Period Focus</t>
  </si>
  <si>
    <t>Q2</t>
  </si>
  <si>
    <t>Class A Common Stock</t>
  </si>
  <si>
    <t>Title of 12(b) Security</t>
  </si>
  <si>
    <t>Class A Common Stock, par value $0.01 per share</t>
  </si>
  <si>
    <t>Trading Symbol</t>
  </si>
  <si>
    <t>ESRT</t>
  </si>
  <si>
    <t>Security Exchange Name</t>
  </si>
  <si>
    <t>NYSE</t>
  </si>
  <si>
    <t>Entity Common Stock, Shares Outstanding</t>
  </si>
  <si>
    <t>Class B Common Stock</t>
  </si>
  <si>
    <t>Class B Common Stock, par value $0.01 per share</t>
  </si>
  <si>
    <t>No Trading Symbol Flag</t>
  </si>
  <si>
    <t>Condensed Consolidated Balance Sheets - USD ($) $ in Thousands</t>
  </si>
  <si>
    <t>Dec. 31, 2018</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Short-term investments</t>
  </si>
  <si>
    <t>Tenant and other receivables, net of allowance of $488 as of December 31, 2018</t>
  </si>
  <si>
    <t>Deferred rent receivables, net of allowance of $19 as of December 31, 2018</t>
  </si>
  <si>
    <t>Prepaid expenses and other assets</t>
  </si>
  <si>
    <t>Deferred costs, net</t>
  </si>
  <si>
    <t>Acquired below-market ground leases, net</t>
  </si>
  <si>
    <t>Right of use assets</t>
  </si>
  <si>
    <t>Goodwill</t>
  </si>
  <si>
    <t>Total assets</t>
  </si>
  <si>
    <t>Liabilities:</t>
  </si>
  <si>
    <t>Mortgage notes payable, net</t>
  </si>
  <si>
    <t>Senior unsecured notes, net</t>
  </si>
  <si>
    <t>Unsecured term loan facility, net</t>
  </si>
  <si>
    <t>Unsecured revolving credit facility</t>
  </si>
  <si>
    <t>Accounts payable and accrued expenses</t>
  </si>
  <si>
    <t>Acquired below-market leases, net</t>
  </si>
  <si>
    <t>Ground lease liabilities</t>
  </si>
  <si>
    <t>Deferred revenue and other liabilities</t>
  </si>
  <si>
    <t>Tenants’ security deposits</t>
  </si>
  <si>
    <t>Total liabilities</t>
  </si>
  <si>
    <t>Commitments and contingencies</t>
  </si>
  <si>
    <t xml:space="preserve"> </t>
  </si>
  <si>
    <t>Empire State Realty Trust, Inc. stockholders' equity:</t>
  </si>
  <si>
    <t>Preferred stock, $0.01 par value per share, 50,000,000 shares authorized, none issued or outstanding</t>
  </si>
  <si>
    <t>Additional paid-in capital</t>
  </si>
  <si>
    <t>Accumulated other comprehensive loss</t>
  </si>
  <si>
    <t>Retained earnings</t>
  </si>
  <si>
    <t>Total Empire State Realty Trust, Inc.'s stockholders' equity</t>
  </si>
  <si>
    <t>Non-controlling interests in operating partnership</t>
  </si>
  <si>
    <t>Private perpetual preferred units, $16.62 per unit liquidation preference, 1,560,360 issued and outstanding in 2019 and 2018</t>
  </si>
  <si>
    <t>Total equity</t>
  </si>
  <si>
    <t>Total liabilities and equity</t>
  </si>
  <si>
    <t>Common stock</t>
  </si>
  <si>
    <t>Condensed Consolidated Balance Sheets (Parenthetical) - USD ($) $ in Thousands</t>
  </si>
  <si>
    <t>Assets:</t>
  </si>
  <si>
    <t>Tenant and other receivables allowance</t>
  </si>
  <si>
    <t>Deferred rent receivables allowance</t>
  </si>
  <si>
    <t>Equity:</t>
  </si>
  <si>
    <t>Preferred stock, par value (in USD per share)</t>
  </si>
  <si>
    <t>Preferred stock, shares authorized (in shares)</t>
  </si>
  <si>
    <t>Preferred stock, shares issued (in shares)</t>
  </si>
  <si>
    <t>Preferred stock, shares outstanding (in shares)</t>
  </si>
  <si>
    <t>Private perpetual preferred units, per unit liquidation preference (in USD per share)</t>
  </si>
  <si>
    <t>Private perpetual preferred units, issued (in shares)</t>
  </si>
  <si>
    <t>Private perpetual preferred units, outstanding (in shares)</t>
  </si>
  <si>
    <t>Common stock, par value (in USD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Jun. 30, 2018</t>
  </si>
  <si>
    <t>Revenues:</t>
  </si>
  <si>
    <t>Rental revenue</t>
  </si>
  <si>
    <t>Tenant expense reimbursement</t>
  </si>
  <si>
    <t>Observatory revenue</t>
  </si>
  <si>
    <t>Lease termination fees</t>
  </si>
  <si>
    <t>Third-party management and other fees</t>
  </si>
  <si>
    <t>Other revenue and fees</t>
  </si>
  <si>
    <t>Total revenues</t>
  </si>
  <si>
    <t>Operating expenses:</t>
  </si>
  <si>
    <t>Property operating expenses</t>
  </si>
  <si>
    <t>Ground rent expenses</t>
  </si>
  <si>
    <t>General and administrative expenses</t>
  </si>
  <si>
    <t>Observatory expenses</t>
  </si>
  <si>
    <t>Real estate taxes</t>
  </si>
  <si>
    <t>Depreciation and amortization</t>
  </si>
  <si>
    <t>Total operating expenses</t>
  </si>
  <si>
    <t>Total operating income</t>
  </si>
  <si>
    <t>Other income (expense):</t>
  </si>
  <si>
    <t>Interest income</t>
  </si>
  <si>
    <t>Interest expense</t>
  </si>
  <si>
    <t>Income before income taxes</t>
  </si>
  <si>
    <t>Income tax benefit (expense)</t>
  </si>
  <si>
    <t>Net income</t>
  </si>
  <si>
    <t>Private perpetual preferred unit distributions</t>
  </si>
  <si>
    <t>Net income attributable to non-controlling interests</t>
  </si>
  <si>
    <t>Net income attributable to common stockholders</t>
  </si>
  <si>
    <t>Total weighted average shares:</t>
  </si>
  <si>
    <t>Basic (in shares)</t>
  </si>
  <si>
    <t>Diluted (in shares)</t>
  </si>
  <si>
    <t>Earnings per share attributable to common stockholders:</t>
  </si>
  <si>
    <t>Basic (in USD per share)</t>
  </si>
  <si>
    <t>Diluted (in USD per share)</t>
  </si>
  <si>
    <t>Dividends per share (in USD per share)</t>
  </si>
  <si>
    <t>Condensed Consolidated Statements of Comprehensive Income (Loss) (unaudited) - USD ($) $ in Thousands</t>
  </si>
  <si>
    <t>Statement of Comprehensive Income [Abstract]</t>
  </si>
  <si>
    <t>Other comprehensive income (loss):</t>
  </si>
  <si>
    <t>Unrealized gain (loss) on valuation of interest rate swap agreements</t>
  </si>
  <si>
    <t>Less: amount reclassified into interest expense</t>
  </si>
  <si>
    <t>Other comprehensive income (loss)</t>
  </si>
  <si>
    <t>Comprehensive income</t>
  </si>
  <si>
    <t>Net income attributable to non-controlling interests and private perpetual preferred unitholders</t>
  </si>
  <si>
    <t>Other comprehensive (income) loss attributable to non-controlling interests</t>
  </si>
  <si>
    <t>Comprehensive income attributable to common stockholders</t>
  </si>
  <si>
    <t>Condensed Consolidated Statements of Stockholders' Equity (unaudited) - USD ($) $ in Thousands</t>
  </si>
  <si>
    <t>Total</t>
  </si>
  <si>
    <t>Common StockClass A Common Stock</t>
  </si>
  <si>
    <t>Common StockClass B Common Stock</t>
  </si>
  <si>
    <t>Additional Paid-In Capital</t>
  </si>
  <si>
    <t>Accumulated Other Comprehensive Income (Loss)</t>
  </si>
  <si>
    <t>Retained Earnings</t>
  </si>
  <si>
    <t>Total Stockholders' Equity</t>
  </si>
  <si>
    <t>Non-controlling Interests</t>
  </si>
  <si>
    <t>Private Perpetual Preferred Units</t>
  </si>
  <si>
    <t>Beginning balance (in shares) at Dec. 31, 2017</t>
  </si>
  <si>
    <t>Beginning balance at Dec. 31, 2017</t>
  </si>
  <si>
    <t>Increase (Decrease) in Stockholders' Equity [Roll Forward]</t>
  </si>
  <si>
    <t>Issuance of Class A shares (in shares)</t>
  </si>
  <si>
    <t>Issuance of Class A shares</t>
  </si>
  <si>
    <t>Conversion of operating partnership units and Class B shares to Class A shares (in shares)</t>
  </si>
  <si>
    <t>Conversion of operating partnership units and Class B shares to Class A shares</t>
  </si>
  <si>
    <t>Equity compensation:</t>
  </si>
  <si>
    <t>LTIP units</t>
  </si>
  <si>
    <t>Restricted stock, net of forfeitures (in shares)</t>
  </si>
  <si>
    <t>Restricted stock, net of forfeitures</t>
  </si>
  <si>
    <t>Dividends and distribution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ash Flows (unaudited) - USD ($) $ in Thousands</t>
  </si>
  <si>
    <t>Cash Flows From Operating Activities</t>
  </si>
  <si>
    <t>Adjustments to reconcile net income to net cash provided by operating activities:</t>
  </si>
  <si>
    <t>Amortization of non-cash items within interest expense</t>
  </si>
  <si>
    <t>Amortization of acquired above- and below-market leases, net</t>
  </si>
  <si>
    <t>Amortization of acquired below-market ground leases</t>
  </si>
  <si>
    <t>Straight-lining of rental revenue</t>
  </si>
  <si>
    <t>Equity based compensation</t>
  </si>
  <si>
    <t>Increase (decrease) in cash flows due to changes in operating assets and liabilities:</t>
  </si>
  <si>
    <t>Security deposits</t>
  </si>
  <si>
    <t>Tenant and other receivables</t>
  </si>
  <si>
    <t>Deferred leasing costs</t>
  </si>
  <si>
    <t>Net cash provided by operating activities</t>
  </si>
  <si>
    <t>Cash Flows From Investing Activities</t>
  </si>
  <si>
    <t>Additions to building and improvements</t>
  </si>
  <si>
    <t>Net cash provided by (used in) investing activities</t>
  </si>
  <si>
    <t>Cash Flows From Financing Activities</t>
  </si>
  <si>
    <t>Proceeds from mortgage notes payable</t>
  </si>
  <si>
    <t>Repayment of mortgage notes payable</t>
  </si>
  <si>
    <t>Proceeds from unsecured senior notes</t>
  </si>
  <si>
    <t>Proceeds from the sale of common stock</t>
  </si>
  <si>
    <t>Deferred financing costs</t>
  </si>
  <si>
    <t>Dividends paid to common stockholders</t>
  </si>
  <si>
    <t>Distributions paid to non-controlling interests in the operating partnership</t>
  </si>
  <si>
    <t>Net cash provided by (used in) financing activities</t>
  </si>
  <si>
    <t>Net increase in cash and cash equivalents and restricted cash</t>
  </si>
  <si>
    <t>Cash and cash equivalents and restricted cash—beginning of period</t>
  </si>
  <si>
    <t>Cash and cash equivalents and restricted cash—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s of cash flow information:</t>
  </si>
  <si>
    <t>Cash paid for interest</t>
  </si>
  <si>
    <t>Cash paid for income taxes</t>
  </si>
  <si>
    <t>Non-cash investing and financing activities:</t>
  </si>
  <si>
    <t>Building and improvements included in accounts payable and accrued expenses</t>
  </si>
  <si>
    <t>Write-off of fully depreciated assets</t>
  </si>
  <si>
    <t>Derivative instruments at fair values included in prepaid expenses and other assets</t>
  </si>
  <si>
    <t>Derivative instruments at fair values included in accounts payable and accrued expenses</t>
  </si>
  <si>
    <t>Description of Business and Organization</t>
  </si>
  <si>
    <t>Organization, Consolidation and Presentation of Financial Statements [Abstract]</t>
  </si>
  <si>
    <t>Description of Business and Organization As used in these condensed consolidated financial statements, unless the context otherwise requires, “we,” “us,” “our,” the “company,” and "ESRT" mean Empire State Realty Trust, Inc. and its consolidated subsidiaries. We are a self-administered and self-managed real estate investment trust ("REIT") that owns, manages, operates, acquires and repositions office and retail properties in Manhattan and the greater New York metropolitan area. As of June 30, 2019 , our total portfolio contained 10.1 million rentable square feet of office and retail space. We owned 14 office properties (including three long-term ground leasehold interests) encompassing approximately 9.4 million rentable square feet of office space. Nine of these properties are located in the midtown Manhattan market and aggregate approximately 7.6 million rentable square feet of office space, including the Empire State Building. Our Manhattan office properties also contain an aggregate of 512,951 rentable square feet of retail space on their ground floor and/or contiguous levels. Our remaining five office properties are located in Fairfield County, Connecticut and Westchester County, New York, encompassing in the aggregate approximately 1.8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As of June 30, 2019 , our portfolio included four standalone retail properties located in Manhattan and two standalone retail properties located in the city center of Westport, Connecticut, encompassing 205,595 rentable square feet in the aggregate. We were organized as a Maryland corporation on July 29, 2011 and commenced operations upon completion of our initial public offering and related formation transactions on October 7, 2013. Our operating partnership, Empire State Realty OP, L.P. (the "Operating Partnership"), holds substantially all of our assets and conducts substantially all of our business. As of June 30, 2019 , we owned approximately 58.4%</t>
  </si>
  <si>
    <t>Summary of Significant Accounting Policies</t>
  </si>
  <si>
    <t>Accounting Policies [Abstract]</t>
  </si>
  <si>
    <t>Summary of Significant Accounting Policies There have been no material changes to the summary of significant accounting policies included in the section entitled "Summary of Significant Accounting Policies" in our December 31, 2018 Annual Report on Form 10-K, with the exception of the adoption of Financial Accounting Standards Board ("FASB") Topic 842, Lease Accounting on January 1, 2019. We adopted FASB Topic 842, Lease Accounting, using the modified retrospective approach on January 1, 2019 and elected to apply the transition provisions of the standard at adoption. As such, the prior period amounts presented under Topic 840 were not restated to conform with the 2019 presentation. We adopted the practical expedient in Topic 842, which allows us to avoid separating lease and non-lease rental income. Consequently, all rental income earned pursuant to tenant leases in 2019 is reflected as one category, “Rental Revenue,” in the 2019 consolidated statement of income. Topic 842 also requires that a lessee recognize in the statement of financial position a liability to make lease payments (the lease liability) and a right-of-use asset representing its right to use the underlying asset for the lease term. The adoption of this standard resulted in the recognition of right-of-use assets and lease liabilities for our operating leases on our balance sheet of approximately $29.5 million . In addition, under Topic 842, lessors may only capitalize incremental direct leasing costs. As a result, we no longer capitalize our non-contingent leasing costs and instead expense these costs as incurred. These costs totaled $2.2 million for the six months ended June 30, 2019.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8 contained in our Annual Report on Form 10-K. We do not consider our business to be subject to material seasonal fluctuations, except that our observatory business is subject to tourism seasonality. During the past ten years, approximately 16.0% to 18.0% of our annual observatory revenue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Operating Partnership is a variable interest entity of our company, Empire State Realty Trust, Inc. As the Operating Partnership is already consolidated in the financial statements of Empire State Realty Trust, Inc., the identification of this entity as a variable interest entity has no impact on our consolidated financial statements.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Recentl y Issued or Adopted Accounting Standards During August 2018, the FASB issued Accounting Standards Update ("ASU") No. 2018-15, Intangibles-Goodwill and Other-Internal-Use Software (Subtopic 350-40): Customer’s Accounting for Implementation Costs Incurred in a Cloud Computing Arrangement That Is a Service Contract (a consensus of the FASB Emerging Issues Task Force), which contain amendments tha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ccordingly, for entities in a hosting arrangement that is a service contract, costs for implementation activities in the application development stage are capitalized depending on the nature of the costs, while costs incurred during the preliminary project and post-implementation stages are expensed as the activities are performed. The amendments in ASU No. 2018-15 also require the entity (customer) to expense the capitalized implementation costs of a hosting arrangement that is a service contract over the term of the hosting arrangement. The amendments are effective for public business entities for fiscal years beginning after December 15, 2019, and interim periods within those fiscal years. Early adoption of the amendments is permitted, including adoption in any interim period. The amendments in ASU No. 2018-15 should be applied either retrospectively or prospectively to all implementation costs incurred after the date of adoption. We are evaluating the impact of adopting this new accounting standard on our consolidated financial statements. During January 2017, the FASB issued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re evaluating the impact of adopting this new accounting standard on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ASU No. 2016-13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nticipate the adoption of this new accounting standard will have no impact on our consolidated financial statements. During February 2016, the FASB issued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addition, lessors may only capitalize incremental direct leasing costs. Subsequent amendments to ASU No. 2016-02 also provide lessors with a practical expedient, by class of underlying asset, to not separate nonlease components from the associated lease component provided that (1) the timing and pattern of transfer are the same for the nonlease components and associated lease component and (2) the lease component, if accounted separately, would be classified as an operating lease. We adopted this standard and related amendments on January 1, 2019 and elected the available practical expedients. Such adoption resulted in the recognition of right-of-use assets and lease liabilities for our operating leases on our balance sheet of approximately recognition of right-of-use assets and lease liabilities for our operating leases on our balance sheet of approximately $29.5 million .</t>
  </si>
  <si>
    <t>Deferred Costs, Acquired Lease Intangibles and Goodwill</t>
  </si>
  <si>
    <t>Deferred Costs, Capitalized, Prepaid, and Other Assets Disclosure [Abstract]</t>
  </si>
  <si>
    <t>Deferred Costs, Acquired Lease Intangibles and Goodwill Deferred costs, net, consisted of the following as of June 30, 2019 and December 31, 2018 (amounts in thousands): June 30, 2019 December 31, 2018 Leasing costs $ 182,975 $ 178,120 Acquired in-place lease value and deferred leasing costs 210,006 214,550 Acquired above-market leases 50,749 52,136 443,730 444,806 Less: accumulated amortization (220,177 ) (209,839 ) Total deferred costs, net, excluding net deferred financing costs $ 223,553 $ 234,967 At June 30, 2019 and December 31, 2018, $5.2 million and $6.3 million , respectively, of net deferred financing costs associated with the unsecured revolving credit facility was included in deferred costs, net on the condensed consolidated balance sheet. Amortization expense related to deferred leasing costs and acquired deferred leasing costs was $ 5.9 million and $5.9 million for the three months ended June 30, 2019 and 2018, respectively, and $12.1 million and $12.1 million for the six months ended June 30, 2019 and 2018, respectively. Amortization expense related to acquired lease intangibles was $2.6 million and $3.0 million for the three months ended June 30, 2019 and 2018, respectively, and $5.8 million and $6.4 million for the six months ended June 30, 2019 and 2018, respectively. Amortizing acquired intangible assets and liabilities consisted of the following as of June 30, 2019 and December 31, 2018 (amounts in thousands): June 30, 2019 December 31, 2018 Acquired below-market ground leases $ 396,916 $ 396,916 Less: accumulated amortization (40,434 ) (36,518 ) Acquired below-market ground leases, net $ 356,482 $ 360,398 June 30, 2019 December 31, 2018 Acquired below-market leases $ (114,408 ) $ (118,462 ) Less: accumulated amortization 68,757 66,012 Acquired below-market leases, net $ (45,651 ) $ (52,450 ) Rental revenue related to the amortization of below-market leases, net of above-market leases, was $1.7 million and $1.5 million for the three months ended June 30, 2019 and 2018, respectively, and $4.1 million and $2.7 million for the six months ended June 30, 2019 and 2018, respectively. As of June 30, 2019 , we had goodwill of $491.5 million . Goodwill was allocated $227.5 million to the observatory reportable segment and $264.0 million</t>
  </si>
  <si>
    <t>Debt</t>
  </si>
  <si>
    <t>Debt Disclosure [Abstract]</t>
  </si>
  <si>
    <t>Debt Debt consisted of the following as of June 30, 2019 and December 31, 2018 (amounts in thousands): Principal Balance As of June 30, 2019 June 30, 2019 December 31, 2018 Stated Effective (1) Maturity (2) Mortgage debt collateralized by: Fixed rate mortgage debt Metro Center $ 90,754 $ 91,838 3.59 % 3.66 % 11/5/2024 10 Union Square 50,000 50,000 3.70 % 3.97 % 4/1/2026 1542 Third Avenue 30,000 30,000 4.29 % 4.53 % 5/1/2027 First Stamford Place (3) 180,000 180,000 4.28 % 4.42 % 7/1/2027 1010 Third Avenue and 77 West 55th Street 38,627 38,995 4.01 % 4.20 % 1/5/2028 10 Bank Street 33,354 33,779 4.23 % 4.36 % 6/1/2032 383 Main Avenue 30,000 30,000 4.44 % 4.55 % 6/30/2032 1333 Broadway 160,000 160,000 4.21 % 4.29 % 2/5/2033 Total mortgage debt 612,735 614,612 Senior unsecured notes - exchangeable 250,000 250,000 2.63 % 3.93 % 8/15/2019 Senior unsecured notes: (6) Series A 100,000 100,000 3.93 % 3.96 % 3/27/2025 Series B 125,000 125,000 4.09 % 4.12 % 3/27/2027 Series C 125,000 125,000 4.18 % 4.21 % 3/27/2030 Series D 115,000 115,000 4.08 % 4.11 % 1/22/2028 Series E 160,000 160,000 4.26 % 4.27 % 3/22/2030 Series F 175,000 175,000 4.44 % 4.45 % 3/22/2033 Unsecured revolving credit facility (6) — — (4) (4) 8/29/2021 Unsecured term loan facility (6) 265,000 265,000 (5) (5) 8/29/2022 Total principal 1,927,735 1,929,612 Unamortized discount, net of unamortized premium (312 ) (1,647 ) Deferred financing costs, net (8,018 ) (9,032 ) Total $ 1,919,405 $ 1,918,933 ______________ (1) The effective rate is the yield as of June 30, 2019 , including the effects of debt issuance costs and the amortization of the fair value of debt adjustment. (2) Pre-payment is generally allowed for each loan upon payment of a customary pre-payment penalty. (3) Represents a $164 million mortgage loan bearing interest at 4.09% and a $16 million loan bearing interest at 6.25% . (4) At June 30, 2019 , the unsecured revolving credit facility bears a floating rate at 30 day LIBOR plus 1.10% . The rate at June 30, 2019 was 3.50% . (5) The unsecured term loan facility bears a floating rate at 30 day LIBOR plus 1.20% . Pursuant to an interest rate swap agreement, the LIBOR rate is fixed at 2.1485% through maturity. The rate at June 30, 2019 was 3.35% . (6) At June 30, 2019 , we were in compliance with all debt covenants. Principal Payments Aggregate required principal payments at June 30, 2019 are as follows (amounts in thousands): Year Amortization Maturities Total 2019 $ 1,913 $ 250,000 $ 251,913 2020 3,938 — 3,938 2021 4,090 — 4,090 2022 5,628 265,000 270,628 2023 7,876 — 7,876 Thereafter 33,868 1,355,422 1,389,290 Total $ 57,313 $ 1,870,422 $ 1,927,735 Deferred Financing Costs Deferred financing costs, net, consisted of the following at June 30, 2019 and December 31, 2018 (amounts in thousands): June 30, 2019 December 31, 2018 Financing costs $ 25,315 $ 25,315 Less: accumulated amortization (12,067 ) (10,027 ) Total deferred financing costs, net $ 13,248 $ 15,288 At June 30, 2019 and December 31, 2018, $5.2 million and $6.3 million , respectively, of net deferred financing costs associated with the unsecured revolving credit facility was included in deferred costs, net on the condensed consolidated balance sheet. Amortization expense related to deferred financing costs was $1.0 million and $1.0 million for the three months ended June 30, 2019 and 2018, respectively, and $2.0 million and $2.0 million for the six months ended June 30, 2019 and 2018, respectively. Unsecured Revolving Credit and Term Loan Facility During August 2017, through the Operating Partnership, we entered into an amended and restated senior unsecured revolving credit and term loan facility (the “Facility”) with Bank of America, N.A., as administrative agent, Merrill Lynch, Pierce, Fenner &amp; Smith Incorporated and Wells Fargo Securities, LLC as Joint Lead Arrangers and Joint Bookrunners, Wells Fargo, National Association and Capital One, National Association, as co-syndication agents, and the lenders party thereto. The Facility is in the original principal amount of up to $1.365 billion , which consists of a $1.1 billion revolving credit facility and a $265 million term loan facility. We may request the Facility be increased through one or more increases in the revolving credit facility or one or more increases in the term loan facility or the addition of new pari passu term loan tranches, for a maximum aggregate principal amount not to exceed $1.75 billion . The initial maturity of the unsecured revolving credit facility is August 2021. We have the option to extend the initial term for up to two additional 6 -month periods, subject to certain conditions, including the payment of an extension fee equal to 0.0625% and 0.075% of the then outstanding commitments under the unsecured revolving credit facility on the first and the second extensions, respectively. The term loan facility matures on August 2022. We may prepay the loans under the Facility at any time, subject to reimbursement of the lenders’ breakage and redeployment costs in the case of prepayment of Eurodollar Rate borrowings. Exchangeable Senior Notes Issued in August 2014, the $250.0 million 2.625% Exchangeable Senior Notes (“ 2.625% Exchangeable Senior Notes”) are due August 15, 2019. The 2.625% Exchangeable Senior Notes will be exchangeable into cash, shares of Class A common stock or a combination of cash and shares of Class A common stock, at our election. We have provided notice that we will settle the principal amount of the 2.625% Exchangeable Senior Notes in cash. As of June 30, 2019 , the exchange rate of the 2.625% Exchangeable Senior Notes was 52.1451 shares per $1,000 principal amount of notes (equivalent to an initial exchange price of approximately $19.18 per share of Class A common stock), subject to adjustment, as described in the related indenture governing the 2.625% Exchangeable Senior Notes. For the three and six months ended June 30, 2019 , total interest expense related to the 2.625% Exchangeable Senior Notes was $2.5 million and $4.9 million , respectively, consisting of (i) the contractual interest expense of $1.7 million and $3.3 million , respectively, (ii) the additional non-cash interest expense of $0.6 million and $1.3 million , respectively, relating to the accretion of the debt discount and (iii) the amortization of deferred financing costs of $0.2 million and $0.3 million , respectively. For the three and six months ended June 30, 2018 , total interest expense related to the 2.625% Exchangeable Senior Notes was $ 2.5 million and $4.9 million , respectively, consisting of (i) the contractual interest expense of $1.7 million and $3.3 million , respectively, (ii) the additional non-cash interest expense of $0.6 million and $1.3 million , respectively, relating to the accretion of the debt discount, and (iii) the amortization of deferred financing costs of $0.2 million and $0.3 million , respectively.</t>
  </si>
  <si>
    <t>Accounts Payable and Accrued Expenses</t>
  </si>
  <si>
    <t>Payables and Accruals [Abstract]</t>
  </si>
  <si>
    <t>Accounts Payable and Accrued Expenses Accounts payable and accrued expenses consisted of the following as of June 30, 2019 and December 31, 2018 (amounts in thousands): June 30, 2019 December 31, 2018 Accrued capital expenditures $ 74,887 $ 85,242 Accounts payable and accrued expenses 28,331 34,585 Interest rate swap agreements liability 22,895 5,243 Accrued interest payable 5,009 4,990 Due to affiliated companies 720 616 Total accounts payable and accrued expenses $ 131,842 $ 130,676</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June 30, 2019 , the fair value of derivatives in a net liability position, which includes accrued interest but excludes any adjustment for nonperformance risk, related to these agreements was $23.0 million . If we had breached any of these provisions at June 30, 2019 , we could have been required to settle our obligations under the agreements at their termination value of $23.0 million . As of June 30, 2019 and December 31, 2018, we had interest rate LIBOR swaps with an aggregate notional value of $515.0 million and $515.0 million , respectively. The notional value does not represent exposure to credit, interest rate or market risks. As of June 30, 2019 , the fair value of our derivative instruments amounted to $(22.9) million which is included in accounts payable and accrued expenses on the condensed consolidated balance sheet. As of December 31, 2018, the fair value of our derivative instruments amounted to $2.5 million which is included in prepaid expenses and other assets and $(5.2) million which is included in accounts payable and accrued expenses on the condensed consolidated balance sheet. These interest rate swaps have been designated as cash flow hedges and hedge the variability in future cash flows associated with our existing variable-rate term loan facility and with a forecast refinancing of our exchangeable senior notes. As of June 30, 2019 and 2018, our cash flow hedges are deemed highly effective and a net unrealized gain (loss) of $(12.2) million and $2.3 million for the three months ended June 30, 2019 and 2018, respectively, and a net unrealized gain (loss) of $(19.4) million and $7.1 million for the six months ended June 30, 2019 and 2018, respectively, relating to both active and terminated hedges of interest rate risk, are reflected in the condensed consolidated statements of comprehensive income. Amounts reported in accumulated other comprehensive income (loss) related to derivatives will be reclassified to interest expense as interest payments are made on the debt. We estimate that $(3.8) million net loss of the current balance held in accumulated other comprehensive income (loss) will be reclassified into interest expense within the next 12 months. The table below summarizes the terms of agreements and the fair values of our derivative financial instruments as of June 30, 2019 and December 31, 2018 (dollar amounts in thousands): June 30, 2019 December 31, 2018 Derivative Notional Amount Receive Rate Pay Rate Effective Date Expiration Date Asset Liability Asset Liability Interest rate swap $ 265,000 1 Month LIBOR 2.1485% August 31, 2017 August 24, 2022 $ — $ (4,449 ) $ 2,536 $ — Interest rate swap 125,000 3 Month LIBOR 2.9580% July 1, 2019 July 1, 2026 — (9,223 ) — (2,623 ) Interest rate swap 125,000 3 Month LIBOR 2.9580% July 1, 2019 July 1, 2026 — (9,223 ) — (2,620 ) $ — $ (22,895 ) $ 2,536 $ (5,243 ) The table below shows the effect of our derivative financial instruments designated as cash flow hedges on accumulated other comprehensive income (loss) for the three and six months ended June 30, 2019 and 2018 (amounts in thousands): Three Months Ended Six Months Ended Effects of Cash Flow Hedges June 30, 2019 June 30, 2018 June 30, 2019 June 30, 2018 Amount of gain (loss) recognized in other comprehensive income (loss) $ (12,346 ) $ 1,763 $ (19,736 ) $ 5,943 Amount of gain (loss) reclassified from accumulated other comprehensive income (loss) into interest expense (169 ) (536 ) (318 ) (1,135 ) The table below shows the effect of our derivative financial instruments designated as cash flow hedges on the condensed consolidated statements of income for the three and six months ended June 30, 2019 and 2018 (amounts in thousands): Three Months Ended Six Months Ended Effects of Cash Flow Hedges June 30, 2019 June 30, 2018 June 30, 2019 June 30, 2018 Total interest (expense) presented in the condensed consolidated statements of income in which the effects of cash flow hedges are recorded $ (20,597 ) $ (20,525 ) $ (41,286 ) $ (38,116 ) Amount of gain (loss) reclassified from accumulated other comprehensive income (loss) into interest expense (169 ) (536 ) (318 ) (1,135 ) Fair Valuation The estimated fair values at June 30, 2019 and December 31, 2018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our senior unsecured notes - exchangeable was derived from quoted prices in active markets and is classified as Level 2 since trading volumes are low.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 Series A, B, C, D, E and F, unsecured term loan facility and ground lease liabilities which are determined using Level 3 inputs, are estimated by discounting the future cash flows using current interest rates at which similar borrowings could be made to us. The following tables summarize the carrying and estimated fair values of our financial instruments as of June 30, 2019 and December 31, 2018 (amounts in thousands): June 30, 2019 Estimated Fair Value Carrying Total Level 1 Level 2 Level 3 Interest rate swaps included in prepaid expenses and other assets $ — $ — $ — $ — $ — Interest rate swaps included in accounts payable and accrued expenses 22,895 22,895 — 22,895 — Mortgage notes payable 607,072 628,204 — — 628,204 Senior unsecured notes - Exchangeable 249,562 249,000 — 249,000 — Senior unsecured notes - Series A, B, C, D, E and F 798,377 839,492 — — 839,492 Unsecured term loan facility 264,394 265,000 — — 265,000 Ground lease liabilities 29,404 29,404 — — 29,404 December 31, 2018 Estimated Fair Value Carrying Total Level 1 Level 2 Level 3 Interest rate swaps included in prepaid expenses and other assets $ 2,536 $ 2,536 $ — $ 2,536 $ — Interest rate swaps included in accounts payable and accrued expenses 5,243 5,243 — 5,243 — Mortgage notes payable 608,567 597,424 — — 597,424 Senior unsecured notes - Exchangeable 247,930 250,625 — 250,625 — Senior unsecured notes - Series A, B, C, D, E and F 798,289 795,662 — — 795,662 Unsecured term loan facility 264,147 265,000 — — 265,000 Disclosure about the fair value of financial instruments is based on pertinent information available to us as of June 30, 2019 and December 31, 2018.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Leases</t>
  </si>
  <si>
    <t>Leases [Abstract]</t>
  </si>
  <si>
    <t>Leases Lessor We lease various spaces to tenants over terms ranging from one to 21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June 30, 2019 condensed consolidated statement of income as rental revenue and in our June 30, 2018 condensed consolidated statement of income as tenant expense reimbursement.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19 are as follows (amounts in thousands): Three months ended June 30, 2019 Six months ended June 30, 2019 Fixed payments $ 125,036 $ 251,617 Variable payments 16,035 32,871 Total rental revenue $ 141,071 $ 284,488 As of June 30, 2019, we were entitled to the following future contractual minimum lease payments (excluding operating expense reimbursements) on non-cancellable operating leases to be received which expire on various dates through 2038 (amounts in thousands): Remainder of 2019 $ 246,833 2020 490,405 2021 465,564 2022 434,808 2023 407,236 Thereafter 1,862,936 $ 3,907,782 As of December 31, 2018, we were entitled to the following future contractual minimum lease payments (excluding operating expense reimbursements) on non-cancellable operating leases to be received which expire on various dates through 2038 (amounts in thousands): 2019 $ 485,441 2020 460,127 2021 423,365 2022 391,395 2023 362,738 Thereafter 1,536,461 $ 3,659,527 The above future minimum lease payments exclude tenant recoveries, amortization of deferred rent receivables and the net accretion of above-below-market lease intangibles. Some leases are subject to termination options generally upon payment of a termination fee. The preceding tables are prepared assuming such options are not exercised. Lessee We make payments under ground leases related to three of our properties. Minimum rent is expensed on a straight-line basis over the non-cancellable term of the leases. The ground leases are due to expire between the years 2050 and 2077, inclusive of extension options, and have no variable payments or residual value guarantees. As of June 30, 2019, our balance sheet included $29.4 million and $29.4 million in right-of-use assets and lease liabilities, respectively, that are associated with these three ground leases. The rate implicit in the lease was not determinable for any of these ground leases and accordingly, we measured the related lease liabilities using discount rates based on estimated incremental borrowing rates. Our estimates required significant judgment given that the lease terms of our ground leases are significantly longer than the terms of borrowings on a fully-collateralized basis and considered factors such as U.S. Treasury rates and our own credit rating. Information relating to the measurement of our lease liabilities as of June 30, 2019 are as follows: Weighted average remaining lease term (in years) 50.8 Weighted average discount rate 4.49 % Cash paid for operating leases six months ended June 30, 2019 (in thousands) $ 759 Future minimum lease payments to be paid over the terms of the leases as of June 30, 2019 are as follows (amounts in thousands): Remainder of 2019 $ 759 2020 1,518 2021 1,518 2022 1,518 2023 1,518 Thereafter 68,298 Total undiscounted cash flows 75,129 Present value discount (45,725 ) Ground lease liabilities $ 29,404 Future minimum lease payments to be paid over the terms of the leases as of December 31, 2018 are as follows (amounts in thousands): 2019 $ 1,518 2020 1,518 2021 1,518 2022 1,518 2023 1,518 Thereafter 68,298 $ 75,888</t>
  </si>
  <si>
    <t>Commitments and Contingencies</t>
  </si>
  <si>
    <t>Commitments and Contingencies Disclosure [Abstract]</t>
  </si>
  <si>
    <t xml:space="preserve">Commitments and Contingencies Legal Proceedings Except as described below, as of June 30, 2019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as respondents. The statement of claim (also filed later in federal court in New York for the expressed purpose of tolling the statute of limitations) alleges breach of fiduciary duty and related claims in connection with the Offering and formation transactions and seeks monetary damages and declaratory relief. These investors had opted out of a prior class action bringing similar claims that was settled with court approval. The respondents filed an answer and counterclaims. In March 2015, the federal court action was stayed on consent of all parties pending the arbitration. Arbitration hearings for a select number of sessions started in May 2016 and concluded in August 2018. Post-hearing briefing is currently scheduled to be completed by January 2020. The respondents believe the allegations in the arbitration are entirely without merit, and they intend to continue to defend them vigorously.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June 30, 2019 , we estimate that we will incur approximately $93.9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June 30, 2019 , we held on deposit at various major financial institutions cash and cash equivalents, restricted cash and short-term investment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June 30, 2019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June 30, 2019 ,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t>
  </si>
  <si>
    <t>Equity</t>
  </si>
  <si>
    <t>Equity [Abstract]</t>
  </si>
  <si>
    <t>Equity Shares and Units An operating partnership unit of the Operating Partnership ("OP Unit") and a share of our common stock have essentially the same economic characteristics as they receive the same per unit profit distributions of the Operating Partnership. On the one -year anniversary of issuance, an OP Unit may be tendered for redemption for cash; however, we have sole and absolute discretion, and sufficient authorized common stock, to exchange OP Units for shares of common stock on a one-for-one basis instead of cash. On May 16, 2019, the Empire State Realty Trust, Inc. Empire State Realty OP, L.P. 2019 Equity Incentive Plan (“2019 Plan”) was approved by our shareholders. The 2019 Plan provides for grants to directors, employees and consultants of our company and operating partnership, including options, restricted stock, restricted stock units, stock appreciation rights, performance awards, dividend equivalents and other equity-based awards. An aggregate of approximately 11.0 million shares of our common stock are authorized for issuance under awards granted pursuant to the 2019 Plan. We will not issue any new equity awards under the First Amended and Restated Empire State Realty Trust, Inc. and Empire State Realty OP, L.P. 2013 Equity Incentive Plan ("2013 Plan", and collectively with the 2019 Plan, "the Plans"). The shares of Class A common stock underlying any awards under the 2019 Plan and the 2013 Plan that are forfeited, canceled or otherwise terminated, other than by exercise, will be added back to the shares of Class A common stock available for issuance under the 2019 Plan. Shares tendered or held back upon exercise of a stock option or settlement of an award under the 2019 Plan or the 2013 Plan to cover the exercise price or tax withholding and shares subject to a stock appreciation right that are not issued in connection with the stock settlement of the stock appreciation right upon exercise thereof, will not be added back to the shares of Class A common stock available for issuance under the 2019 Plan. In addition, shares of Class A common stock repurchased on the open market will not be added back to the shares of Class A common stock available for issuance under the 2019 Plan. Long-term incentive plan ("LTIP") units are a special class of partnership interests in the Operating Partnership. Each LTIP unit awarded will be deemed equivalent to an award of one share of stock under the Plans, reducing the availability for other equity awards on a one-for-one basis. The vesting period for LTIP units, if any, will be determined at the time of issuance. Under the terms of the LTIP units, the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the Operating Partnership on a one-for-one basis. LTIP units subject to time based vesting, whether vested or not, receive the same per unit distributions as OP units, which equal per share dividends (both regular and special) on our common stock. Performance based LTIP units receive 10% of such distributions currently, unless and until such LTIP units are earned based on performance, at which time they will receive the accrued and unpaid 90% and will commence receiving 100% of such distributions thereafter. The following is net income attributable to common stockholders and the issuance of our Class A shares in exchange for the conversion of OP Units into common stock (amounts in thousands): Three Months Ended Six Months Ended, June 30, 2019 June 30, 2018 June 30, 2019 June 30, 2018 Net income attributable to common stockholders $ 11,087 $ 16,651 $ 16,764 $ 26,419 Increase in additional paid-in capital for the conversion of OP Units into common stock 5,594 15,678 8,865 25,840 Change from net income attributable to common stockholders and transfers from non-controlling interests $ 16,681 $ 32,329 $ 25,629 $ 52,259 As of June 30, 2019 , there were 304,891,781 OP Units outstanding, of which 178,020,905 , or 58.4% , were owned by us and 126,870,876 , or 41.6% , were owned by other partners, including certain directors, officers and other members of executive management. Dividends and Distributions Total dividends paid to common stockholders were $18.7 million and $37.2 million for the three and six months ended June 30, 2019 , respectively, and $17.6 million and $34.8 million for the three and six months ended June 30, 2018, respectively. Total distributions paid to OP unitholders, excluding inter-company distributions, were $13.3 million and $26.5 million for the three and six months ended June 30, 2019 , respectively, and $14.3 million and $28.6 million for the three and six months ended June 30, 2018, respectively. Total distributions paid to preferred unitholders were $0.2 million and $0.5 million for the three and six months ended June 30, 2019 , respectively and $0.2 million and $0.5 million for the three and six months ended June 30, 2018, respectively.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our common stock is authorized for issuance under awards granted pursuant to the 2019 Plan, and as of June 30, 2019 , 10.9 million shares of common stock remain available for future issuance. In March 2019, we made grants of LTIP units to executive officers under the 2013 Plan. At such time, we granted to executive officers a total of 461,693 LTIP units that are subject to time-based vesting and 1,806,520 LTIP units that are subject to performance-based vesting, with fair market values of $6.4 million for the time-based vesting awards and $12.8 million for the performance-based vesting awards. In March 2019 we made grants of LTIP units and restricted stock to certain other employees under the 2013 Plan. At such time, we granted to certain other employees a total of 61,432 LTIP units and 69,358 shares of restricted stock that are subject to time-based vesting and 113,383 LTIP units that are subject to performance-based vesting, with fair market values of $2.0 million for the time-based vesting awards and $0.9 million for the performance-based vesting awards. The awards subject to time-based vesting vest ratably over four years from January 1, 2019, subject generally to the grantee's continued employment. The first installment vests on January 1, 2020 and the remainder will vest thereafter in three equal annual installments. The vesting of the LTIP units subject to performance-based vesting is based on the achievement of relative total stockholder return hurdles over a three -year performance period, commencing on January 1, 2019.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22 and the second installment vesting on January 1, 2023, subject generally to the grantee's continued employment on those dates. Our named executive officers can elect to receive their annual incentive bonus in any combination of (i) cash or vested LTIP's at the face amount of such bonus or (ii) time-vesting LTIP's which would vest over three years , subject to continued employment, at 125% of such face amount. In March 2019, we made grants of LTIP units to executive officers under the 2013 Plan in connection with the 2018 bonus election program. We granted to executive officers a total of 334,952 LTIP units that are subject to time based vesting with a fair market value of $4.6 million . Of these LTIP units, 26,056 LTIP units vested immediately on the grant date and 308,896 LTIP units vest ratably over three years from January 1, 2019, subject generally to the grantee's continued employment. The first installment vests on January 1, 2020 and the remainder will vest thereafter in two equal annual installments. In May 2019, we made grants of LTIP units to our non-employee directors under the 2019 Plan. At such time, we granted a total of 70,746 LTIP units that are subject to time-based vesting with fair market values of $1.0 million . The awards vest ratably over three years from the date of the grant, subject generally to the director's continued service on our Board of Directors. Share-based compensation is measured at the fair value of the award on the date of grant and recognized as an expense on a straight-line basis over the vesting period. For the performance-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 awards that are time-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at are time-based, we estimate the stock compensation expense based on the fair value of the stock at the grant date. LTIP units and restricted stock issued during the six months ended June 30, 2019 were valued at $27.9 million . The weighted-average per unit or share fair value was $9.55 for grants issued in 2019. The per unit or share granted in 2019 was estimated on the respective dates of grant using the following assumptions: an expected life from 2.0 to 5.3 years, a dividend rate of 2.40% , a risk-free interest rate from 2.48% to 2.63% , and an expected price volatility from 17.0% to 22.0% . No other stock options, dividend equivalents, or stock appreciation rights were issued or outstanding in 2019. The following is a summary of restricted stock and LTIP unit activity for the six months ended June 30, 2019 : Restricted Stock LTIP Units Weighted Average Grant Fair Value Unvested balance at December 31, 2018 91,158 5,702,821 $ 9.68 Vested (35,724 ) (598,402 ) 15.98 Granted 69,358 2,848,726 9.55 Forfeited or unearned (4,834 ) (1,338,267 ) 7.11 Unvested balance at June 30, 2019 119,958 6,614,878 $ 9.54 The LTIP unit and restricted stock awards will immediately vest upon the later of (i) the date the grantee attains the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2 million and $1.5 million for the three and six months ended June 30, 2019 , respectively, and $0.1 million and $1.3 million for the three and six months ended June 30, 2018, respectively. Unrecognized compensation expense was $1.6 million at June 30, 2019 , which will be recognized over a weighted average period of 2.5 years. For the remainder of the LTIP unit and restricted stock awards, we recognize noncash compensation expense ratably over the vesting period, and accordingly, we recognized noncash compensation expense of $6.1 million and $10.2 million for the three and six months ended June 30, 2019 , respectively, and $4.5 million and $7.9 million for the three and six months ended June 30, 2018, respectively. Unrecognized compensation expense was $42.7 million at June 30, 2019 , which will be recognized over a weighted average period of 2.5 years. Earnings Per Share Earnings per share for the three and six months ended June 30, 2019 and 2018 is computed as follows (amounts in thousands, except per share amounts): Three Months Ended Six Months Ended June 30, 2019 June 30, 2018 June 30, 2019 June 30, 2018 Numerator - Basic: Net income $ 18,930 $ 30,184 $ 28,786 $ 48,242 Private perpetual preferred unit distributions (234 ) (234 ) (468 ) (468 ) Net income attributable to non-controlling interests (7,609 ) (13,299 ) (11,554 ) (21,355 ) Earnings allocated to unvested shares (13 ) (10 ) (20 ) (16 ) Net income attributable to common stockholders - basic $ 11,074 $ 16,641 $ 16,744 $ 26,403 Numerator - Diluted: Net income $ 18,930 $ 30,184 $ 28,786 $ 48,242 Private perpetual preferred unit distributions (234 ) (234 ) (468 ) (468 ) Earnings allocated to unvested shares (13 ) (10 ) (20 ) (16 ) Net income attributable to common stockholders - diluted $ 18,683 $ 29,940 $ 28,298 $ 47,758 Denominator: Weighted average shares outstanding - basic 176,796 165,256 176,495 164,311 Operating partnership units 121,335 131,988 121,605 132,717 Effect of dilutive securities: Stock-based compensation plans — — — 1 Weighted average shares outstanding - diluted 298,131 297,244 298,100 297,029 Earnings per share: Basic $ 0.06 $ 0.10 $ 0.09 $ 0.16 Diluted $ 0.06 $ 0.10 $ 0.09 $ 0.16 There were 411,019 and 205,851 antidilutive shares and LTIP units for the three and six months ended June 30, 2019 , respectively, and 414,801 and 417,074 antidilutive shares and LTIP units for the three and six months ended June 30, 2018, respectively.</t>
  </si>
  <si>
    <t>Related Party Transactions</t>
  </si>
  <si>
    <t>Related Party Transactions [Abstract]</t>
  </si>
  <si>
    <t>Related Party Transactions Supervisory Fee Revenue We earned supervisory fees from entities affiliated with Anthony E. Malkin, our Chairman and Chief Executive Officer, of $0.3 million and $0.3 million for the three months ended June 30, 2019 and 2018, respectively, and $0.5 million and $0.6 million for the six months ended June 30, 2019 and 2018, respectively. These fees are included within third-party management and other fees. Property Management Fee Revenue We earned property management fees from entities affiliated with Anthony E. Malkin of $0.1 million and $0.1 million for the three months ended June 30, 2019 and 2018, respectively, and $0.2 million and $0.2 million for the six months ended June 30, 2019 and 2018, respectively. These fees are included within third-party management and other fees. Other We receive rent generally at market rental rate for 5,351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revenue aggregated $0.1 million and $0.1 million for the three months ended June 30, 2019 and 2018, respectively, and $0.2 million and $0.2 million for the six months ended June 30, 2019 and 2018, respectively. One of our directors, James D. Robinson IV, is a general partner in an investment fund, which owns more than a 10% economic and voting interest in one of our tenants, OnDeck Capital, with an annualized rent of $4.6 million as of June 30, 2019 .</t>
  </si>
  <si>
    <t>Segment Reporting</t>
  </si>
  <si>
    <t>Segment Reporting [Abstract]</t>
  </si>
  <si>
    <t>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 as if the sales or rent were to third parties, that is, at current market prices. The following tables provide components of segment profit for each segment for the three and six months ended June 30, 2019 and 2018 (amounts in thousands): Three Months Ended June 30, 2019 Real Estate Observatory Intersegment Elimination Total Revenues: Rental revenue $ 141,071 $ — $ — $ 141,071 Intercompany rental revenue 21,491 — (21,491 ) — Observatory revenue — 32,895 — 32,895 Lease termination fees 363 — — 363 Third-party management and other fees 331 — — 331 Other revenue and fees 1,584 — — 1,584 Total revenues 164,840 32,895 (21,491 ) 176,244 Operating expenses: Property operating expenses 40,227 — — 40,227 Intercompany rent expense — 21,491 (21,491 ) — Ground rent expense 2,332 — — 2,332 General and administrative expenses 15,998 — — 15,998 Observatory expenses — 8,360 — 8,360 Real estate taxes 28,267 — — 28,267 Depreciation and amortization 44,813 8 — 44,821 Total operating expenses 131,637 29,859 (21,491 ) 140,005 Total operating income 33,203 3,036 — 36,239 Other income (expense): Interest income 3,899 — — 3,899 Interest expense (20,597 ) — — (20,597 ) Income before income taxes 16,505 3,036 — 19,541 Income tax expense (261 ) (350 ) — (611 ) Net income $ 16,244 $ 2,686 $ — $ 18,930 Segment assets $ 3,891,038 $ 264,537 $ — $ 4,155,575 Expenditures for segment assets $ 47,433 $ 14,539 $ — $ 61,972 Three Months Ended June 30, 2018 Real Estate Observatory Intersegment Elimination Total Revenues: Rental revenue $ 124,038 $ — $ — $ 124,038 Intercompany rental revenue 21,990 — (21,990 ) — Tenant expense reimbursement 16,205 — — 16,205 Observatory revenue — 35,201 — 35,201 Lease termination fees 357 — — 357 Third-party management and other fees 376 — — 376 Other revenue and fees 2,352 — — 2,352 Total revenues 165,318 35,201 (21,990 ) 178,529 Operating expenses: Property operating expenses 39,418 — — 39,418 Intercompany rent expense — 21,990 (21,990 ) — Ground rent expense 2,332 — — 2,332 General and administrative expenses 13,225 — — 13,225 Observatory expenses — 7,678 — 7,678 Real estate taxes 26,743 — — 26,743 Depreciation and amortization 39,452 16 — 39,468 Total operating expenses 121,170 29,684 (21,990 ) 128,864 Total operating income 44,148 5,517 — 49,665 Other income (expense): Interest income 2,499 — — 2,499 Interest expense (20,525 ) — — (20,525 ) Income before income taxes 26,122 5,517 — 31,639 Income tax expense (268 ) (1,187 ) — (1,455 ) Net income $ 25,854 $ 4,330 $ — $ 30,184 Segment assets $ 3,902,676 $ 260,229 $ — $ 4,162,905 Expenditures for segment assets $ 61,017 $ 15,872 $ — $ 76,889 Six Months Ended June 30, 2019 Real Estate Observatory Intersegment Elimination Total Revenues: Rental revenue $ 284,488 $ — $ — $ 284,488 Intercompany rental revenue 35,512 — (35,512 ) — Observatory revenue — 53,464 — 53,464 Lease termination fees 751 — — 751 Third-party management and other fees 651 — — 651 Other revenue and fees 4,183 — — 4,183 Total revenues 325,585 53,464 (35,512 ) 343,537 Operating expenses: Property operating expenses 83,182 — — 83,182 Intercompany rent expense — 35,512 (35,512 ) — Ground rent expense 4,663 — — 4,663 General and administrative expenses 30,024 — — 30,024 Observatory expenses — 15,935 — 15,935 Real estate taxes 56,499 — — 56,499 Depreciation and amortization 90,904 15 — 90,919 Total operating expenses 265,272 51,462 (35,512 ) 281,222 Total operating income 60,313 2,002 — 62,315 Other income (expense): Interest income 7,638 — — 7,638 Interest expense (41,286 ) — — (41,286 ) Income before income taxes 26,665 2,002 — 28,667 Income tax (expense) benefit (495 ) 614 — 119 Net income $ 26,170 $ 2,616 $ — $ 28,786 Expenditures for segment assets $ 91,964 $ 28,328 $ — $ 120,292 Six Months Ended June 30, 2018 Real Estate Observatory Intersegment Elimination Total Revenues: Rental revenue $ 246,349 $ — $ — $ 246,349 Intercompany rental revenue 35,551 — (35,551 ) — Tenant expense reimbursement 33,999 — — 33,999 Observatory revenue — 56,450 — 56,450 Lease termination fees 979 — — 979 Third-party management and other fees 839 — — 839 Other revenue and fees 7,184 — — 7,184 Total revenues 324,901 56,450 (35,551 ) 345,800 Operating expenses: Property operating expenses 83,603 — — 83,603 Intercompany rent expense — 35,551 (35,551 ) — Ground rent expense 4,663 — — 4,663 General and administrative expenses 25,853 — — 25,853 Observatory expenses — 15,014 — 15,014 Real estate taxes 53,487 — — 53,487 Depreciation and amortization 79,317 34 — 79,351 Total operating expenses 246,923 50,599 (35,551 ) 261,971 Total operating income 77,978 5,851 — 83,829 Other income (expense): Interest income 3,724 — — 3,724 Interest expense (38,116 ) — — (38,116 ) Income before income taxes 43,586 5,851 — 49,437 Income tax expense (575 ) (620 ) — (1,195 ) Net income $ 43,011 $ 5,231 $ — $ 48,242 Expenditures for segment assets $ 95,816 $ 27,423 $ — $ 123,239</t>
  </si>
  <si>
    <t>Subsequent Events</t>
  </si>
  <si>
    <t>Subsequent Events [Abstract]</t>
  </si>
  <si>
    <t>Subsequent Events None.</t>
  </si>
  <si>
    <t>Summary of Significant Accounting Policies (Policies)</t>
  </si>
  <si>
    <t>Recently Issued or Adopted Accounting Standards</t>
  </si>
  <si>
    <t>We adopted FASB Topic 842, Lease Accounting, using the modified retrospective approach on January 1, 2019 and elected to apply the transition provisions of the standard at adoption. As such, the prior period amounts presented under Topic 840 were not restated to conform with the 2019 presentation. We adopted the practical expedient in Topic 842, which allows us to avoid separating lease and non-lease rental income. Consequently, all rental income earned pursuant to tenant leases in 2019 is reflected as one category, “Rental Revenue,” in the 2019 consolidated statement of income. Topic 842 also requires that a lessee recognize in the statement of financial position a liability to make lease payments (the lease liability) and a right-of-use asset representing its right to use the underlying asset for the lease term. The adoption of this standard resulted in the recognition of right-of-use assets and lease liabilities for our operating leases on our balance sheet of approximately $29.5 million . In addition, under Topic 842, lessors may only capitalize incremental direct leasing costs. As a result, we no longer capitalize our non-contingent leasing costs and instead expense these costs as incurred. These costs totaled $2.2 million for the six months ended June 30, 2019. During August 2018, the FASB issued Accounting Standards Update ("ASU") No. 2018-15, Intangibles-Goodwill and Other-Internal-Use Software (Subtopic 350-40): Customer’s Accounting for Implementation Costs Incurred in a Cloud Computing Arrangement That Is a Service Contract (a consensus of the FASB Emerging Issues Task Force), which contain amendments tha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ccordingly, for entities in a hosting arrangement that is a service contract, costs for implementation activities in the application development stage are capitalized depending on the nature of the costs, while costs incurred during the preliminary project and post-implementation stages are expensed as the activities are performed. The amendments in ASU No. 2018-15 also require the entity (customer) to expense the capitalized implementation costs of a hosting arrangement that is a service contract over the term of the hosting arrangement. The amendments are effective for public business entities for fiscal years beginning after December 15, 2019, and interim periods within those fiscal years. Early adoption of the amendments is permitted, including adoption in any interim period. The amendments in ASU No. 2018-15 should be applied either retrospectively or prospectively to all implementation costs incurred after the date of adoption. We are evaluating the impact of adopting this new accounting standard on our consolidated financial statements. During January 2017, the FASB issued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re evaluating the impact of adopting this new accounting standard on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ASU No. 2016-13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nticipate the adoption of this new accounting standard will have no impact on our consolidated financial statements. During February 2016, the FASB issued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addition, lessors may only capitalize incremental direct leasing costs. Subsequent amendments to ASU No. 2016-02 also provide lessors with a practical expedient, by class of underlying asset, to not separate nonlease components from the associated lease component provided that (1) the timing and pattern of transfer are the same for the nonlease components and associated lease component and (2) the lease component, if accounted separately, would be classified as an operating lease. We adopted this standard and related amendments on January 1, 2019 and elected the available practical expedients. Such adoption resulted in the recognition of right-of-use assets and lease liabilities for our operating leases on our balance sheet of approximately recognition of right-of-use assets and lease liabilities for our operating leases on our balance sheet of approximately $29.5 million .</t>
  </si>
  <si>
    <t>Basis of Quarterly Presentation</t>
  </si>
  <si>
    <t xml:space="preserve">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
  </si>
  <si>
    <t>Principles of Consolidation</t>
  </si>
  <si>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8 contained in our Annual Report on Form 10-K. We do not consider our business to be subject to material seasonal fluctuations, except that our observatory business is subject to tourism seasonality.</t>
  </si>
  <si>
    <t>Principles of Consolidation for Variable Interest Entities</t>
  </si>
  <si>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Operating Partnership is a variable interest entity of our company, Empire State Realty Trust, Inc. As the Operating Partnership is already consolidated in the financial statements of Empire State Realty Trust, Inc., the identification of this entity as a variable interest entity has no impact on our consolidated financial statements.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t>
  </si>
  <si>
    <t>Accounting Estimates</t>
  </si>
  <si>
    <t xml:space="preserve">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t>
  </si>
  <si>
    <t>Deferred Costs, Acquired Lease Intangibles and Goodwill (Tables)</t>
  </si>
  <si>
    <t>Deferred costs, net, consisted of the following as of June 30, 2019 and December 31, 2018 (amounts in thousands): June 30, 2019 December 31, 2018 Leasing costs $ 182,975 $ 178,120 Acquired in-place lease value and deferred leasing costs 210,006 214,550 Acquired above-market leases 50,749 52,136 443,730 444,806 Less: accumulated amortization (220,177 ) (209,839 ) Total deferred costs, net, excluding net deferred financing costs $ 223,553 $ 234,967 Deferred financing costs, net, consisted of the following at June 30, 2019 and December 31, 2018 (amounts in thousands): June 30, 2019 December 31, 2018 Financing costs $ 25,315 $ 25,315 Less: accumulated amortization (12,067 ) (10,027 ) Total deferred financing costs, net $ 13,248 $ 15,288</t>
  </si>
  <si>
    <t>Amortizing acquired intangible assets and liabilities</t>
  </si>
  <si>
    <t>Amortizing acquired intangible assets and liabilities consisted of the following as of June 30, 2019 and December 31, 2018 (amounts in thousands): June 30, 2019 December 31, 2018 Acquired below-market ground leases $ 396,916 $ 396,916 Less: accumulated amortization (40,434 ) (36,518 ) Acquired below-market ground leases, net $ 356,482 $ 360,398 June 30, 2019 December 31, 2018 Acquired below-market leases $ (114,408 ) $ (118,462 ) Less: accumulated amortization 68,757 66,012 Acquired below-market leases, net $ (45,651 ) $ (52,450 )</t>
  </si>
  <si>
    <t>Debt (Tables)</t>
  </si>
  <si>
    <t>Long-term debt</t>
  </si>
  <si>
    <t>Debt consisted of the following as of June 30, 2019 and December 31, 2018 (amounts in thousands): Principal Balance As of June 30, 2019 June 30, 2019 December 31, 2018 Stated Effective (1) Maturity (2) Mortgage debt collateralized by: Fixed rate mortgage debt Metro Center $ 90,754 $ 91,838 3.59 % 3.66 % 11/5/2024 10 Union Square 50,000 50,000 3.70 % 3.97 % 4/1/2026 1542 Third Avenue 30,000 30,000 4.29 % 4.53 % 5/1/2027 First Stamford Place (3) 180,000 180,000 4.28 % 4.42 % 7/1/2027 1010 Third Avenue and 77 West 55th Street 38,627 38,995 4.01 % 4.20 % 1/5/2028 10 Bank Street 33,354 33,779 4.23 % 4.36 % 6/1/2032 383 Main Avenue 30,000 30,000 4.44 % 4.55 % 6/30/2032 1333 Broadway 160,000 160,000 4.21 % 4.29 % 2/5/2033 Total mortgage debt 612,735 614,612 Senior unsecured notes - exchangeable 250,000 250,000 2.63 % 3.93 % 8/15/2019 Senior unsecured notes: (6) Series A 100,000 100,000 3.93 % 3.96 % 3/27/2025 Series B 125,000 125,000 4.09 % 4.12 % 3/27/2027 Series C 125,000 125,000 4.18 % 4.21 % 3/27/2030 Series D 115,000 115,000 4.08 % 4.11 % 1/22/2028 Series E 160,000 160,000 4.26 % 4.27 % 3/22/2030 Series F 175,000 175,000 4.44 % 4.45 % 3/22/2033 Unsecured revolving credit facility (6) — — (4) (4) 8/29/2021 Unsecured term loan facility (6) 265,000 265,000 (5) (5) 8/29/2022 Total principal 1,927,735 1,929,612 Unamortized discount, net of unamortized premium (312 ) (1,647 ) Deferred financing costs, net (8,018 ) (9,032 ) Total $ 1,919,405 $ 1,918,933 ______________ (1) The effective rate is the yield as of June 30, 2019 , including the effects of debt issuance costs and the amortization of the fair value of debt adjustment. (2) Pre-payment is generally allowed for each loan upon payment of a customary pre-payment penalty. (3) Represents a $164 million mortgage loan bearing interest at 4.09% and a $16 million loan bearing interest at 6.25% . (4) At June 30, 2019 , the unsecured revolving credit facility bears a floating rate at 30 day LIBOR plus 1.10% . The rate at June 30, 2019 was 3.50% . (5) The unsecured term loan facility bears a floating rate at 30 day LIBOR plus 1.20% . Pursuant to an interest rate swap agreement, the LIBOR rate is fixed at 2.1485% through maturity. The rate at June 30, 2019 was 3.35% . (6) At June 30, 2019 , we were in compliance with all debt covenants.</t>
  </si>
  <si>
    <t>Aggregate required principal payments</t>
  </si>
  <si>
    <t>Aggregate required principal payments at June 30, 2019 are as follows (amounts in thousands): Year Amortization Maturities Total 2019 $ 1,913 $ 250,000 $ 251,913 2020 3,938 — 3,938 2021 4,090 — 4,090 2022 5,628 265,000 270,628 2023 7,876 — 7,876 Thereafter 33,868 1,355,422 1,389,290 Total $ 57,313 $ 1,870,422 $ 1,927,735</t>
  </si>
  <si>
    <t>Deferred financing costs, net</t>
  </si>
  <si>
    <t>Accounts Payable and Accrued Expenses (Tables)</t>
  </si>
  <si>
    <t>Accounts payable and accrued expenses consisted of the following as of June 30, 2019 and December 31, 2018 (amounts in thousands): June 30, 2019 December 31, 2018 Accrued capital expenditures $ 74,887 $ 85,242 Accounts payable and accrued expenses 28,331 34,585 Interest rate swap agreements liability 22,895 5,243 Accrued interest payable 5,009 4,990 Due to affiliated companies 720 616 Total accounts payable and accrued expenses $ 131,842 $ 130,676</t>
  </si>
  <si>
    <t>Financial Instruments and Fair Values (Tables)</t>
  </si>
  <si>
    <t>Summary of the terms of the agreement and the fair value of derivative financial instrument</t>
  </si>
  <si>
    <t>The table below summarizes the terms of agreements and the fair values of our derivative financial instruments as of June 30, 2019 and December 31, 2018 (dollar amounts in thousands): June 30, 2019 December 31, 2018 Derivative Notional Amount Receive Rate Pay Rate Effective Date Expiration Date Asset Liability Asset Liability Interest rate swap $ 265,000 1 Month LIBOR 2.1485% August 31, 2017 August 24, 2022 $ — $ (4,449 ) $ 2,536 $ — Interest rate swap 125,000 3 Month LIBOR 2.9580% July 1, 2019 July 1, 2026 — (9,223 ) — (2,623 ) Interest rate swap 125,000 3 Month LIBOR 2.9580% July 1, 2019 July 1, 2026 — (9,223 ) — (2,620 ) $ — $ (22,895 ) $ 2,536 $ (5,243 )</t>
  </si>
  <si>
    <t>Effect of our derivative financial instruments designated as cash flow hedges on accumulated other comprehensive income (loss)</t>
  </si>
  <si>
    <t>The table below shows the effect of our derivative financial instruments designated as cash flow hedges on accumulated other comprehensive income (loss) for the three and six months ended June 30, 2019 and 2018 (amounts in thousands): Three Months Ended Six Months Ended Effects of Cash Flow Hedges June 30, 2019 June 30, 2018 June 30, 2019 June 30, 2018 Amount of gain (loss) recognized in other comprehensive income (loss) $ (12,346 ) $ 1,763 $ (19,736 ) $ 5,943 Amount of gain (loss) reclassified from accumulated other comprehensive income (loss) into interest expense (169 ) (536 ) (318 ) (1,135 ) The table below shows the effect of our derivative financial instruments designated as cash flow hedges on the condensed consolidated statements of income for the three and six months ended June 30, 2019 and 2018 (amounts in thousands): Three Months Ended Six Months Ended Effects of Cash Flow Hedges June 30, 2019 June 30, 2018 June 30, 2019 June 30, 2018 Total interest (expense) presented in the condensed consolidated statements of income in which the effects of cash flow hedges are recorded $ (20,597 ) $ (20,525 ) $ (41,286 ) $ (38,116 ) Amount of gain (loss) reclassified from accumulated other comprehensive income (loss) into interest expense (169 ) (536 ) (318 ) (1,135 )</t>
  </si>
  <si>
    <t>Summary carrying and estimated fair values of our financial instruments</t>
  </si>
  <si>
    <t>The following tables summarize the carrying and estimated fair values of our financial instruments as of June 30, 2019 and December 31, 2018 (amounts in thousands): June 30, 2019 Estimated Fair Value Carrying Total Level 1 Level 2 Level 3 Interest rate swaps included in prepaid expenses and other assets $ — $ — $ — $ — $ — Interest rate swaps included in accounts payable and accrued expenses 22,895 22,895 — 22,895 — Mortgage notes payable 607,072 628,204 — — 628,204 Senior unsecured notes - Exchangeable 249,562 249,000 — 249,000 — Senior unsecured notes - Series A, B, C, D, E and F 798,377 839,492 — — 839,492 Unsecured term loan facility 264,394 265,000 — — 265,000 Ground lease liabilities 29,404 29,404 — — 29,404 December 31, 2018 Estimated Fair Value Carrying Total Level 1 Level 2 Level 3 Interest rate swaps included in prepaid expenses and other assets $ 2,536 $ 2,536 $ — $ 2,536 $ — Interest rate swaps included in accounts payable and accrued expenses 5,243 5,243 — 5,243 — Mortgage notes payable 608,567 597,424 — — 597,424 Senior unsecured notes - Exchangeable 247,930 250,625 — 250,625 — Senior unsecured notes - Series A, B, C, D, E and F 798,289 795,662 — — 795,662 Unsecured term loan facility 264,147 265,000 — — 265,000</t>
  </si>
  <si>
    <t>Leases (Tables)</t>
  </si>
  <si>
    <t>Schedule of Components of Rental Revenue</t>
  </si>
  <si>
    <t>The components of rental revenue for the three and six months ended June 30, 2019 are as follows (amounts in thousands): Three months ended June 30, 2019 Six months ended June 30, 2019 Fixed payments $ 125,036 $ 251,617 Variable payments 16,035 32,871 Total rental revenue $ 141,071 $ 284,488</t>
  </si>
  <si>
    <t>Schedule of Future Contractual Minimum Lease Payments On Non-Cancellable Operating Leases To Be Received</t>
  </si>
  <si>
    <t>As of June 30, 2019, we were entitled to the following future contractual minimum lease payments (excluding operating expense reimbursements) on non-cancellable operating leases to be received which expire on various dates through 2038 (amounts in thousands): Remainder of 2019 $ 246,833 2020 490,405 2021 465,564 2022 434,808 2023 407,236 Thereafter 1,862,936 $ 3,907,782</t>
  </si>
  <si>
    <t>As of December 31, 2018, we were entitled to the following future contractual minimum lease payments (excluding operating expense reimbursements) on non-cancellable operating leases to be received which expire on various dates through 2038 (amounts in thousands): 2019 $ 485,441 2020 460,127 2021 423,365 2022 391,395 2023 362,738 Thereafter 1,536,461 $ 3,659,527 Future minimum lease payments to be paid over the terms of the leases as of December 31, 2018 are as follows (amounts in thousands): 2019 $ 1,518 2020 1,518 2021 1,518 2022 1,518 2023 1,518 Thereafter 68,298 $ 75,888</t>
  </si>
  <si>
    <t>Schedule of Information Relating to the Measurement of Lease Liabilities</t>
  </si>
  <si>
    <t>Information relating to the measurement of our lease liabilities as of June 30, 2019 are as follows: Weighted average remaining lease term (in years) 50.8 Weighted average discount rate 4.49 % Cash paid for operating leases six months ended June 30, 2019 (in thousands) $ 759</t>
  </si>
  <si>
    <t>Schedule of Future Minimum Lease Payments</t>
  </si>
  <si>
    <t>Future minimum lease payments to be paid over the terms of the leases as of June 30, 2019 are as follows (amounts in thousands): Remainder of 2019 $ 759 2020 1,518 2021 1,518 2022 1,518 2023 1,518 Thereafter 68,298 Total undiscounted cash flows 75,129 Present value discount (45,725 ) Ground lease liabilities $ 29,404</t>
  </si>
  <si>
    <t>Equity (Tables)</t>
  </si>
  <si>
    <t>Net income attributable to common stockholders and the issuance of our Class A shares in exchange for the conversion of OP Units into common stock</t>
  </si>
  <si>
    <t>The following is net income attributable to common stockholders and the issuance of our Class A shares in exchange for the conversion of OP Units into common stock (amounts in thousands): Three Months Ended Six Months Ended, June 30, 2019 June 30, 2018 June 30, 2019 June 30, 2018 Net income attributable to common stockholders $ 11,087 $ 16,651 $ 16,764 $ 26,419 Increase in additional paid-in capital for the conversion of OP Units into common stock 5,594 15,678 8,865 25,840 Change from net income attributable to common stockholders and transfers from non-controlling interests $ 16,681 $ 32,329 $ 25,629 $ 52,259</t>
  </si>
  <si>
    <t>Summary of restricted stock and LTIP unit activity</t>
  </si>
  <si>
    <t>The following is a summary of restricted stock and LTIP unit activity for the six months ended June 30, 2019 : Restricted Stock LTIP Units Weighted Average Grant Fair Value Unvested balance at December 31, 2018 91,158 5,702,821 $ 9.68 Vested (35,724 ) (598,402 ) 15.98 Granted 69,358 2,848,726 9.55 Forfeited or unearned (4,834 ) (1,338,267 ) 7.11 Unvested balance at June 30, 2019 119,958 6,614,878 $ 9.54</t>
  </si>
  <si>
    <t>Earnings per share</t>
  </si>
  <si>
    <t>Earnings per share for the three and six months ended June 30, 2019 and 2018 is computed as follows (amounts in thousands, except per share amounts): Three Months Ended Six Months Ended June 30, 2019 June 30, 2018 June 30, 2019 June 30, 2018 Numerator - Basic: Net income $ 18,930 $ 30,184 $ 28,786 $ 48,242 Private perpetual preferred unit distributions (234 ) (234 ) (468 ) (468 ) Net income attributable to non-controlling interests (7,609 ) (13,299 ) (11,554 ) (21,355 ) Earnings allocated to unvested shares (13 ) (10 ) (20 ) (16 ) Net income attributable to common stockholders - basic $ 11,074 $ 16,641 $ 16,744 $ 26,403 Numerator - Diluted: Net income $ 18,930 $ 30,184 $ 28,786 $ 48,242 Private perpetual preferred unit distributions (234 ) (234 ) (468 ) (468 ) Earnings allocated to unvested shares (13 ) (10 ) (20 ) (16 ) Net income attributable to common stockholders - diluted $ 18,683 $ 29,940 $ 28,298 $ 47,758 Denominator: Weighted average shares outstanding - basic 176,796 165,256 176,495 164,311 Operating partnership units 121,335 131,988 121,605 132,717 Effect of dilutive securities: Stock-based compensation plans — — — 1 Weighted average shares outstanding - diluted 298,131 297,244 298,100 297,029 Earnings per share: Basic $ 0.06 $ 0.10 $ 0.09 $ 0.16 Diluted $ 0.06 $ 0.10 $ 0.09 $ 0.16</t>
  </si>
  <si>
    <t>Segment Reporting (Tables)</t>
  </si>
  <si>
    <t>Components of segment profit for each segment</t>
  </si>
  <si>
    <t>The following tables provide components of segment profit for each segment for the three and six months ended June 30, 2019 and 2018 (amounts in thousands): Three Months Ended June 30, 2019 Real Estate Observatory Intersegment Elimination Total Revenues: Rental revenue $ 141,071 $ — $ — $ 141,071 Intercompany rental revenue 21,491 — (21,491 ) — Observatory revenue — 32,895 — 32,895 Lease termination fees 363 — — 363 Third-party management and other fees 331 — — 331 Other revenue and fees 1,584 — — 1,584 Total revenues 164,840 32,895 (21,491 ) 176,244 Operating expenses: Property operating expenses 40,227 — — 40,227 Intercompany rent expense — 21,491 (21,491 ) — Ground rent expense 2,332 — — 2,332 General and administrative expenses 15,998 — — 15,998 Observatory expenses — 8,360 — 8,360 Real estate taxes 28,267 — — 28,267 Depreciation and amortization 44,813 8 — 44,821 Total operating expenses 131,637 29,859 (21,491 ) 140,005 Total operating income 33,203 3,036 — 36,239 Other income (expense): Interest income 3,899 — — 3,899 Interest expense (20,597 ) — — (20,597 ) Income before income taxes 16,505 3,036 — 19,541 Income tax expense (261 ) (350 ) — (611 ) Net income $ 16,244 $ 2,686 $ — $ 18,930 Segment assets $ 3,891,038 $ 264,537 $ — $ 4,155,575 Expenditures for segment assets $ 47,433 $ 14,539 $ — $ 61,972 Three Months Ended June 30, 2018 Real Estate Observatory Intersegment Elimination Total Revenues: Rental revenue $ 124,038 $ — $ — $ 124,038 Intercompany rental revenue 21,990 — (21,990 ) — Tenant expense reimbursement 16,205 — — 16,205 Observatory revenue — 35,201 — 35,201 Lease termination fees 357 — — 357 Third-party management and other fees 376 — — 376 Other revenue and fees 2,352 — — 2,352 Total revenues 165,318 35,201 (21,990 ) 178,529 Operating expenses: Property operating expenses 39,418 — — 39,418 Intercompany rent expense — 21,990 (21,990 ) — Ground rent expense 2,332 — — 2,332 General and administrative expenses 13,225 — — 13,225 Observatory expenses — 7,678 — 7,678 Real estate taxes 26,743 — — 26,743 Depreciation and amortization 39,452 16 — 39,468 Total operating expenses 121,170 29,684 (21,990 ) 128,864 Total operating income 44,148 5,517 — 49,665 Other income (expense): Interest income 2,499 — — 2,499 Interest expense (20,525 ) — — (20,525 ) Income before income taxes 26,122 5,517 — 31,639 Income tax expense (268 ) (1,187 ) — (1,455 ) Net income $ 25,854 $ 4,330 $ — $ 30,184 Segment assets $ 3,902,676 $ 260,229 $ — $ 4,162,905 Expenditures for segment assets $ 61,017 $ 15,872 $ — $ 76,889 Six Months Ended June 30, 2019 Real Estate Observatory Intersegment Elimination Total Revenues: Rental revenue $ 284,488 $ — $ — $ 284,488 Intercompany rental revenue 35,512 — (35,512 ) — Observatory revenue — 53,464 — 53,464 Lease termination fees 751 — — 751 Third-party management and other fees 651 — — 651 Other revenue and fees 4,183 — — 4,183 Total revenues 325,585 53,464 (35,512 ) 343,537 Operating expenses: Property operating expenses 83,182 — — 83,182 Intercompany rent expense — 35,512 (35,512 ) — Ground rent expense 4,663 — — 4,663 General and administrative expenses 30,024 — — 30,024 Observatory expenses — 15,935 — 15,935 Real estate taxes 56,499 — — 56,499 Depreciation and amortization 90,904 15 — 90,919 Total operating expenses 265,272 51,462 (35,512 ) 281,222 Total operating income 60,313 2,002 — 62,315 Other income (expense): Interest income 7,638 — — 7,638 Interest expense (41,286 ) — — (41,286 ) Income before income taxes 26,665 2,002 — 28,667 Income tax (expense) benefit (495 ) 614 — 119 Net income $ 26,170 $ 2,616 $ — $ 28,786 Expenditures for segment assets $ 91,964 $ 28,328 $ — $ 120,292 Six Months Ended June 30, 2018 Real Estate Observatory Intersegment Elimination Total Revenues: Rental revenue $ 246,349 $ — $ — $ 246,349 Intercompany rental revenue 35,551 — (35,551 ) — Tenant expense reimbursement 33,999 — — 33,999 Observatory revenue — 56,450 — 56,450 Lease termination fees 979 — — 979 Third-party management and other fees 839 — — 839 Other revenue and fees 7,184 — — 7,184 Total revenues 324,901 56,450 (35,551 ) 345,800 Operating expenses: Property operating expenses 83,603 — — 83,603 Intercompany rent expense — 35,551 (35,551 ) — Ground rent expense 4,663 — — 4,663 General and administrative expenses 25,853 — — 25,853 Observatory expenses — 15,014 — 15,014 Real estate taxes 53,487 — — 53,487 Depreciation and amortization 79,317 34 — 79,351 Total operating expenses 246,923 50,599 (35,551 ) 261,971 Total operating income 77,978 5,851 — 83,829 Other income (expense): Interest income 3,724 — — 3,724 Interest expense (38,116 ) — — (38,116 ) Income before income taxes 43,586 5,851 — 49,437 Income tax expense (575 ) (620 ) — (1,195 ) Net income $ 43,011 $ 5,231 $ — $ 48,242 Expenditures for segment assets $ 95,816 $ 27,423 $ — $ 123,239</t>
  </si>
  <si>
    <t>Description of Business and Organization - Narrative (Details)</t>
  </si>
  <si>
    <t>Jun. 30, 2019ft²parceloffice_and_property</t>
  </si>
  <si>
    <t>Organization, Consolidation and Presentation of Financial Statements Disclosure [Line Items]</t>
  </si>
  <si>
    <t>Area of real estate property (in square feet)</t>
  </si>
  <si>
    <t>OP units owned by the Company (as a percent)</t>
  </si>
  <si>
    <t>58.40%</t>
  </si>
  <si>
    <t>Office Building</t>
  </si>
  <si>
    <t>Number of properties | office_and_property</t>
  </si>
  <si>
    <t>Office Building | Manhattan</t>
  </si>
  <si>
    <t>Office Building | Fairfield County, Connecticut and Westchester County, New York</t>
  </si>
  <si>
    <t>Development Parcel</t>
  </si>
  <si>
    <t>Number of properties | parcel</t>
  </si>
  <si>
    <t>Retail Site | Manhattan and Westport, Connecticut</t>
  </si>
  <si>
    <t>Retail Site | Manhattan</t>
  </si>
  <si>
    <t>Retail Site | Westport, Connecticut</t>
  </si>
  <si>
    <t>Other Property | Stamford, Connecticut</t>
  </si>
  <si>
    <t>Summary of Significant Accounting Policies - Narrative (Details) - USD ($) $ in Thousands</t>
  </si>
  <si>
    <t>Jan. 01, 2019</t>
  </si>
  <si>
    <t>Accounting Policies [Line Items]</t>
  </si>
  <si>
    <t>Operating lease, right-of-use assets</t>
  </si>
  <si>
    <t>Operating lease, liabilities</t>
  </si>
  <si>
    <t>Leasing cost</t>
  </si>
  <si>
    <t>Minimum</t>
  </si>
  <si>
    <t>Observatory revenue realized during the first quarter, previous ten years (as a percent)</t>
  </si>
  <si>
    <t>16.00%</t>
  </si>
  <si>
    <t>Observatory revenue realized during the second quarter, previous ten years (as a percent)</t>
  </si>
  <si>
    <t>26.00%</t>
  </si>
  <si>
    <t>Observatory revenue realized during the third quarter, previous ten years (as a percent)</t>
  </si>
  <si>
    <t>31.00%</t>
  </si>
  <si>
    <t>Observatory revenue realized during the fourth quarter, previous ten years (as a percent)</t>
  </si>
  <si>
    <t>23.00%</t>
  </si>
  <si>
    <t>Maximum</t>
  </si>
  <si>
    <t>18.00%</t>
  </si>
  <si>
    <t>28.00%</t>
  </si>
  <si>
    <t>33.00%</t>
  </si>
  <si>
    <t>25.00%</t>
  </si>
  <si>
    <t>ASU 2016-02</t>
  </si>
  <si>
    <t>Deferred Costs, Acquired Lease Intangibles and Goodwill - Deferred Costs, Net (Details) - USD ($) $ in Thousands</t>
  </si>
  <si>
    <t>Finite-Lived Intangible Assets [Line Items]</t>
  </si>
  <si>
    <t>Leasing costs</t>
  </si>
  <si>
    <t>Total deferred costs, gross amount</t>
  </si>
  <si>
    <t>Less: accumulated amortization</t>
  </si>
  <si>
    <t>Total deferred costs, net, excluding net deferred financing costs</t>
  </si>
  <si>
    <t>Acquired in-place lease value and deferred leasing costs</t>
  </si>
  <si>
    <t>Acquired finite-lived intangible assets</t>
  </si>
  <si>
    <t>Acquired above-market leases</t>
  </si>
  <si>
    <t>Deferred Costs, Acquired Lease Intangibles and Goodwill - Narrative (Details) - USD ($) $ in Thousands</t>
  </si>
  <si>
    <t>Deferred Costs [Line Items]</t>
  </si>
  <si>
    <t>Amortization expense related to deferred leasing costs</t>
  </si>
  <si>
    <t>Revenue related to amortization of acquired above- and below-market leases, net</t>
  </si>
  <si>
    <t>Observatory</t>
  </si>
  <si>
    <t>Real estate</t>
  </si>
  <si>
    <t>Lease agreements</t>
  </si>
  <si>
    <t>Amortization expense related to acquired lease intangibles</t>
  </si>
  <si>
    <t>Unsecured revolving credit facility | Unsecured term loan facility</t>
  </si>
  <si>
    <t>Net deferred financing costs</t>
  </si>
  <si>
    <t>Deferred Costs, Acquired Lease Intangibles and Goodwill - Amortizing Acquired Intangible Assets and Liabilities (Details) - USD ($) $ in Thousands</t>
  </si>
  <si>
    <t>Acquired below-market ground leases</t>
  </si>
  <si>
    <t>Acquired below-market leases</t>
  </si>
  <si>
    <t>Debt - Long-Term Debt (Details) - USD ($)</t>
  </si>
  <si>
    <t>Aug. 31, 2014</t>
  </si>
  <si>
    <t>Debt Instrument [Line Items]</t>
  </si>
  <si>
    <t>Fixed rate mortgage debt</t>
  </si>
  <si>
    <t>Total principal</t>
  </si>
  <si>
    <t>Unamortized discount, net of unamortized premium</t>
  </si>
  <si>
    <t>Metro Center | Fixed rate mortgage debt</t>
  </si>
  <si>
    <t>Stated Rate (as a percent)</t>
  </si>
  <si>
    <t>3.59%</t>
  </si>
  <si>
    <t>Effective Rate (as a percent)</t>
  </si>
  <si>
    <t>3.66%</t>
  </si>
  <si>
    <t>10 Union Square | Fixed rate mortgage debt</t>
  </si>
  <si>
    <t>3.70%</t>
  </si>
  <si>
    <t>3.97%</t>
  </si>
  <si>
    <t>1542 Third Avenue | Fixed rate mortgage debt</t>
  </si>
  <si>
    <t>4.29%</t>
  </si>
  <si>
    <t>4.53%</t>
  </si>
  <si>
    <t>First Stamford Place | Fixed rate mortgage debt</t>
  </si>
  <si>
    <t>4.28%</t>
  </si>
  <si>
    <t>4.42%</t>
  </si>
  <si>
    <t>1010 Third Avenue and 77 West 55th Street | Fixed rate mortgage debt</t>
  </si>
  <si>
    <t>4.01%</t>
  </si>
  <si>
    <t>4.20%</t>
  </si>
  <si>
    <t>10 Bank Street | Fixed rate mortgage debt</t>
  </si>
  <si>
    <t>4.23%</t>
  </si>
  <si>
    <t>4.36%</t>
  </si>
  <si>
    <t>383 Main Avenue | Fixed rate mortgage debt</t>
  </si>
  <si>
    <t>4.44%</t>
  </si>
  <si>
    <t>4.55%</t>
  </si>
  <si>
    <t>1333 Broadway | Fixed rate mortgage debt</t>
  </si>
  <si>
    <t>4.21%</t>
  </si>
  <si>
    <t>Senior unsecured notes - exchangeable | Convertible Debt</t>
  </si>
  <si>
    <t>2.63%</t>
  </si>
  <si>
    <t>2.625%</t>
  </si>
  <si>
    <t>3.93%</t>
  </si>
  <si>
    <t>Face amount</t>
  </si>
  <si>
    <t>Senior unsecured notes, Series A | Senior notes</t>
  </si>
  <si>
    <t>3.96%</t>
  </si>
  <si>
    <t>Senior unsecured notes, Series B | Senior notes</t>
  </si>
  <si>
    <t>4.09%</t>
  </si>
  <si>
    <t>4.12%</t>
  </si>
  <si>
    <t>Senior unsecured notes, Series C | Senior notes</t>
  </si>
  <si>
    <t>4.18%</t>
  </si>
  <si>
    <t>Senior unsecured notes, Series D | Senior notes</t>
  </si>
  <si>
    <t>4.08%</t>
  </si>
  <si>
    <t>4.11%</t>
  </si>
  <si>
    <t>Senior unsecured notes, Series E | Senior notes</t>
  </si>
  <si>
    <t>4.26%</t>
  </si>
  <si>
    <t>4.27%</t>
  </si>
  <si>
    <t>Senior unsecured notes, Series F | Senior notes</t>
  </si>
  <si>
    <t>4.45%</t>
  </si>
  <si>
    <t>Unsecured revolving credit facility | Revolving credit facility</t>
  </si>
  <si>
    <t>3.50%</t>
  </si>
  <si>
    <t>Unsecured revolving credit facility | Revolving credit facility | LIBOR</t>
  </si>
  <si>
    <t>Basis spread on variable rate (as a percent)</t>
  </si>
  <si>
    <t>1.10%</t>
  </si>
  <si>
    <t>Unsecured term loan facility | Revolving credit facility</t>
  </si>
  <si>
    <t>3.35%</t>
  </si>
  <si>
    <t>Fixed pay rate (as a percent)</t>
  </si>
  <si>
    <t>2.1485%</t>
  </si>
  <si>
    <t>Unsecured term loan facility | Revolving credit facility | LIBOR</t>
  </si>
  <si>
    <t>1.20%</t>
  </si>
  <si>
    <t>First Stamford Place - First Lien | Fixed rate mortgage debt</t>
  </si>
  <si>
    <t>First Stamford Place - Second Lien | Fixed rate mortgage debt</t>
  </si>
  <si>
    <t>6.25%</t>
  </si>
  <si>
    <t>Debt - Aggregate Required Principal Payments (Details) - Mortgages - USD ($) $ in Thousands</t>
  </si>
  <si>
    <t>Amortization</t>
  </si>
  <si>
    <t>2019, amortization</t>
  </si>
  <si>
    <t>2020, amortization</t>
  </si>
  <si>
    <t>2021, amortization</t>
  </si>
  <si>
    <t>2022, amortization</t>
  </si>
  <si>
    <t>2023, amortization</t>
  </si>
  <si>
    <t>Thereafter, amortization</t>
  </si>
  <si>
    <t>Total, amortization</t>
  </si>
  <si>
    <t>Maturities</t>
  </si>
  <si>
    <t>2019, maturities</t>
  </si>
  <si>
    <t>2020, maturities</t>
  </si>
  <si>
    <t>2021, maturities</t>
  </si>
  <si>
    <t>2022, maturities</t>
  </si>
  <si>
    <t>2023, maturities</t>
  </si>
  <si>
    <t>Thereafter, maturities</t>
  </si>
  <si>
    <t>Total, maturities</t>
  </si>
  <si>
    <t>Total long term debt</t>
  </si>
  <si>
    <t>2020</t>
  </si>
  <si>
    <t>2021</t>
  </si>
  <si>
    <t>2022</t>
  </si>
  <si>
    <t>2023</t>
  </si>
  <si>
    <t>Thereafter</t>
  </si>
  <si>
    <t>Debt - Deferred Financing Costs, Net (Details) - USD ($) $ in Thousands</t>
  </si>
  <si>
    <t>Financing costs</t>
  </si>
  <si>
    <t>Total deferred financing costs, net</t>
  </si>
  <si>
    <t>Amortization of deferred financing costs</t>
  </si>
  <si>
    <t>Unsecured term loan facility | Unsecured Revolving Credit Facility</t>
  </si>
  <si>
    <t>Debt - Unsecured Revolving Credit and Term Loan Facility (Details) - Unsecured term loan facility</t>
  </si>
  <si>
    <t>1 Months Ended</t>
  </si>
  <si>
    <t>Aug. 31, 2017USD ($)option</t>
  </si>
  <si>
    <t>Unsecured Revolving Credit Facility And Term Loan</t>
  </si>
  <si>
    <t>Line of Credit Facility [Line Items]</t>
  </si>
  <si>
    <t>Maximum borrowing capacity</t>
  </si>
  <si>
    <t>Unsecured revolving credit facility higher borrowing capacity option</t>
  </si>
  <si>
    <t>Unsecured Revolving Credit Facility</t>
  </si>
  <si>
    <t>Current borrowing capacity</t>
  </si>
  <si>
    <t>Number of options to extend maturity | option</t>
  </si>
  <si>
    <t>Extension period</t>
  </si>
  <si>
    <t>6 months</t>
  </si>
  <si>
    <t>Term loan facility</t>
  </si>
  <si>
    <t>Minimum | Unsecured Revolving Credit Facility</t>
  </si>
  <si>
    <t>Extension fee, as a percent of outstanding commitments under revolving credit facility</t>
  </si>
  <si>
    <t>0.0625%</t>
  </si>
  <si>
    <t>Maximum | Unsecured Revolving Credit Facility</t>
  </si>
  <si>
    <t>0.075%</t>
  </si>
  <si>
    <t>Debt - Exchangeable Senior Notes (Details)</t>
  </si>
  <si>
    <t>Jun. 30, 2019USD ($)$ / shares</t>
  </si>
  <si>
    <t>Jun. 30, 2018USD ($)</t>
  </si>
  <si>
    <t>Aug. 31, 2014USD ($)</t>
  </si>
  <si>
    <t>Convertible Debt | Exchangeable Senior Notes due August 15, 2019</t>
  </si>
  <si>
    <t>Stated rate (as a percent)</t>
  </si>
  <si>
    <t>Debt conversion ratio</t>
  </si>
  <si>
    <t>Conversion price (in USD per share) | $ / shares</t>
  </si>
  <si>
    <t>Debt interest expense</t>
  </si>
  <si>
    <t>Contractual interest expense</t>
  </si>
  <si>
    <t>Accretion of debt discount</t>
  </si>
  <si>
    <t>Accounts Payable and Accrued Expenses (Details) - USD ($) $ in Thousands</t>
  </si>
  <si>
    <t>Accrued capital expenditures</t>
  </si>
  <si>
    <t>Interest rate swap agreements liability</t>
  </si>
  <si>
    <t>Accrued interest payable</t>
  </si>
  <si>
    <t>Due to affiliated companies</t>
  </si>
  <si>
    <t>Total accounts payable and accrued expenses</t>
  </si>
  <si>
    <t>Financial Instruments and Fair Values - Narrative (Details) - USD ($)</t>
  </si>
  <si>
    <t>Fair Value, Assets and Liabilities Measured on Recurring and Nonrecurring Basis [Line Items]</t>
  </si>
  <si>
    <t>Interest Rate Swap</t>
  </si>
  <si>
    <t>Designated as Hedging Instrument | Cash Flow Hedging | Interest Rate Swap</t>
  </si>
  <si>
    <t>Notional amount</t>
  </si>
  <si>
    <t>Amount expected to be reclassified within twelve months</t>
  </si>
  <si>
    <t>Prepaid expenses and other assets | Designated as Hedging Instrument | Cash Flow Hedging | Interest Rate Swap</t>
  </si>
  <si>
    <t>Interest rate swap agreements asset</t>
  </si>
  <si>
    <t>Accounts payable and accrued expenses | Designated as Hedging Instrument | Cash Flow Hedging | Interest Rate Swap</t>
  </si>
  <si>
    <t>Financial Instruments and Fair Values - Summary of the Terms of Agreements and the Fair Value of Derivative Financial Instruments (Details) - Designated as Hedging Instrument - Cash Flow Hedging - USD ($)</t>
  </si>
  <si>
    <t>Derivatives, Fair Value [Line Items]</t>
  </si>
  <si>
    <t>Asset</t>
  </si>
  <si>
    <t>Liability</t>
  </si>
  <si>
    <t>LIBOR | Interest Rate Swap, One Month LIBOR, 2.1485%</t>
  </si>
  <si>
    <t>Notional Amount</t>
  </si>
  <si>
    <t>Pay Rate (as a percent)</t>
  </si>
  <si>
    <t>LIBOR | Interest Rate Swap, Three Month LIBOR, 2.9580%</t>
  </si>
  <si>
    <t>2.958%</t>
  </si>
  <si>
    <t>Financial Instruments and Fair Values - Effect of Derivative Financial Instruments Designated as Cash Flow Hedges (Details) - USD ($) $ in Thousands</t>
  </si>
  <si>
    <t>Derivative Instruments, Gain (Loss) [Line Items]</t>
  </si>
  <si>
    <t>Amount of gain (loss) recognized in other comprehensive income (loss)</t>
  </si>
  <si>
    <t>Amount of gain (loss) reclassified from accumulated other comprehensive income (loss) into interest expense</t>
  </si>
  <si>
    <t>Reclassification out of Accumulated Other Comprehensive Income | Accumulated other comprehensive income (loss) | Interest Rate Swap</t>
  </si>
  <si>
    <t>Financial Instruments and Fair Values - Summary of the Carrying and Estimated Fair Values of Financial Instruments (Details) - USD ($) $ in Thousands</t>
  </si>
  <si>
    <t>Fair Value, Balance Sheet Grouping, Financial Statement Captions [Line Items]</t>
  </si>
  <si>
    <t>Interest rate swaps included in accounts payable and accrued expenses</t>
  </si>
  <si>
    <t>Carrying Value</t>
  </si>
  <si>
    <t>Carrying Value | Mortgages</t>
  </si>
  <si>
    <t>Long-term debt, fair value</t>
  </si>
  <si>
    <t>Carrying Value | Exchangeable notes | Senior unsecured notes - exchangeable</t>
  </si>
  <si>
    <t>Carrying Value | Senior notes | Senior unsecured notes - Series A, B, C, D, E and F</t>
  </si>
  <si>
    <t>Estimated Fair Value</t>
  </si>
  <si>
    <t>Estimated Fair Value | Mortgages</t>
  </si>
  <si>
    <t>Estimated Fair Value | Exchangeable notes | Senior unsecured notes - exchangeable</t>
  </si>
  <si>
    <t>Estimated Fair Value | Senior notes | Senior unsecured notes - Series A, B, C, D, E and F</t>
  </si>
  <si>
    <t>Level 1 | Estimated Fair Value</t>
  </si>
  <si>
    <t>Level 1 | Estimated Fair Value | Mortgages</t>
  </si>
  <si>
    <t>Level 1 | Estimated Fair Value | Exchangeable notes | Senior unsecured notes - exchangeable</t>
  </si>
  <si>
    <t>Level 1 | Estimated Fair Value | Senior notes | Senior unsecured notes - Series A, B, C, D, E and F</t>
  </si>
  <si>
    <t>Level 2 | Estimated Fair Value</t>
  </si>
  <si>
    <t>Level 2 | Estimated Fair Value | Mortgages</t>
  </si>
  <si>
    <t>Level 2 | Estimated Fair Value | Exchangeable notes | Senior unsecured notes - exchangeable</t>
  </si>
  <si>
    <t>Level 2 | Estimated Fair Value | Senior notes | Senior unsecured notes - Series A, B, C, D, E and F</t>
  </si>
  <si>
    <t>Level 3 | Estimated Fair Value</t>
  </si>
  <si>
    <t>Level 3 | Estimated Fair Value | Mortgages</t>
  </si>
  <si>
    <t>Level 3 | Estimated Fair Value | Exchangeable notes | Senior unsecured notes - exchangeable</t>
  </si>
  <si>
    <t>Level 3 | Estimated Fair Value | Senior notes | Senior unsecured notes - Series A, B, C, D, E and F</t>
  </si>
  <si>
    <t>Unsecured term loan facility | Carrying Value | Unsecured term loan facility</t>
  </si>
  <si>
    <t>Unsecured term loan facility | Estimated Fair Value | Unsecured term loan facility</t>
  </si>
  <si>
    <t>Unsecured term loan facility | Level 1 | Estimated Fair Value | Unsecured term loan facility</t>
  </si>
  <si>
    <t>Unsecured term loan facility | Level 2 | Estimated Fair Value | Unsecured term loan facility</t>
  </si>
  <si>
    <t>Unsecured term loan facility | Level 3 | Estimated Fair Value | Unsecured term loan facility</t>
  </si>
  <si>
    <t>Interest Rate Swap | Carrying Value</t>
  </si>
  <si>
    <t>Interest rate swaps included in prepaid expenses and other assets</t>
  </si>
  <si>
    <t>Interest Rate Swap | Estimated Fair Value</t>
  </si>
  <si>
    <t>Interest Rate Swap | Level 1 | Estimated Fair Value</t>
  </si>
  <si>
    <t>Interest Rate Swap | Level 2 | Estimated Fair Value</t>
  </si>
  <si>
    <t>Interest Rate Swap | Level 3 | Estimated Fair Value</t>
  </si>
  <si>
    <t>Leases - Narrative (Details) $ in Thousands</t>
  </si>
  <si>
    <t>Jun. 30, 2019USD ($)property</t>
  </si>
  <si>
    <t>Operating Leases [Line Items]</t>
  </si>
  <si>
    <t>Number of properties subject to ground leases | property</t>
  </si>
  <si>
    <t>Term of lease</t>
  </si>
  <si>
    <t>1 year</t>
  </si>
  <si>
    <t>21 years</t>
  </si>
  <si>
    <t>Leases - Components of Rental Revenue (Details) - USD ($) $ in Thousands</t>
  </si>
  <si>
    <t>Fixed payments</t>
  </si>
  <si>
    <t>Variable payments</t>
  </si>
  <si>
    <t>Total rental revenue</t>
  </si>
  <si>
    <t>Leases - Future Contractual Minimum Lease Payments On Non-Cancellable Operating Leases To Be Received (Details) - USD ($) $ in Thousands</t>
  </si>
  <si>
    <t>Total future minimum lease payments on non-cancellable operating leases to be received</t>
  </si>
  <si>
    <t>Leases - Information Relating to the Measurement of Lease Liabilities (Details) $ in Thousands</t>
  </si>
  <si>
    <t>Jun. 30, 2019USD ($)</t>
  </si>
  <si>
    <t>Weighted average remaining lease term (in years)</t>
  </si>
  <si>
    <t>50 years 9 months 18 days</t>
  </si>
  <si>
    <t>Weighted average discount rate</t>
  </si>
  <si>
    <t>4.49%</t>
  </si>
  <si>
    <t>Cash paid for operating leases six months ended June 30, 2019 (in thousands)</t>
  </si>
  <si>
    <t>Leases - Future Minimum Lease Payments on Ground Leases (Details) - USD ($) $ in Thousands</t>
  </si>
  <si>
    <t>Total undiscounted cash flows</t>
  </si>
  <si>
    <t>Present value discount</t>
  </si>
  <si>
    <t>Commitments and Contingencies - Legal Proceedings (Details)</t>
  </si>
  <si>
    <t>Oct. 31, 2014participant</t>
  </si>
  <si>
    <t>New York State Supreme Court, New York County</t>
  </si>
  <si>
    <t>Loss Contingencies [Line Items]</t>
  </si>
  <si>
    <t>Number of plaintiffs opting out of settlement</t>
  </si>
  <si>
    <t>Commitments and Contingencies - Unfunded Capital Expenditures (Details) $ in Millions</t>
  </si>
  <si>
    <t>Unfunded capital expenditures</t>
  </si>
  <si>
    <t>Equity - Shares and Units (Details) - shares</t>
  </si>
  <si>
    <t>May 16, 2019</t>
  </si>
  <si>
    <t>Share-based Compensation Arrangement by Share-based Payment Award [Line Items]</t>
  </si>
  <si>
    <t>OP Unit, redemption term for cash</t>
  </si>
  <si>
    <t>Dividends on common stock received until performance criteria met for LTIP units (as a percent)</t>
  </si>
  <si>
    <t>10.00%</t>
  </si>
  <si>
    <t>Dividends on common stock received after performance criteria met for LTIP units (as a percent)</t>
  </si>
  <si>
    <t>90.00%</t>
  </si>
  <si>
    <t>Dividends on common stock received in periods after performance criteria met for LTIP units (as a percent)</t>
  </si>
  <si>
    <t>100.00%</t>
  </si>
  <si>
    <t>OP units outstanding (in shares)</t>
  </si>
  <si>
    <t>OP units owned by the Company (in shares)</t>
  </si>
  <si>
    <t>OP units not owned by the Company (in shares)</t>
  </si>
  <si>
    <t>OP units not owned by the Company (as a percent)</t>
  </si>
  <si>
    <t>41.60%</t>
  </si>
  <si>
    <t>2019 Plan</t>
  </si>
  <si>
    <t>Number of shares authorized under the plan (in shares)</t>
  </si>
  <si>
    <t>Equity - Change in Net Income Attributable to Common Shareholders (Details) - USD ($) $ in Thousands</t>
  </si>
  <si>
    <t>Class of Stock [Line Items]</t>
  </si>
  <si>
    <t>Increase in additional paid-in capital for the conversion of OP Units into common stock</t>
  </si>
  <si>
    <t>Change from net income attributable to common stockholders and transfers from non-controlling interests</t>
  </si>
  <si>
    <t>Equity - Dividends and Distributions (Details) - USD ($) $ in Thousands</t>
  </si>
  <si>
    <t>Dividends paid to common shareholders</t>
  </si>
  <si>
    <t>Distributions paid to OP unitholders</t>
  </si>
  <si>
    <t>Equity - Incentive and Share-Based Compensation (Details) $ / shares in Units, $ in Millions</t>
  </si>
  <si>
    <t>May 31, 2019USD ($)shares</t>
  </si>
  <si>
    <t>Mar. 31, 2019USD ($)vesting_installmentshares</t>
  </si>
  <si>
    <t>Jun. 30, 2019USD ($)shares</t>
  </si>
  <si>
    <t>Jun. 30, 2019USD ($)$ / sharesshares</t>
  </si>
  <si>
    <t>May 16, 2019shares</t>
  </si>
  <si>
    <t>Expected volatility rate look-back period</t>
  </si>
  <si>
    <t>6 years</t>
  </si>
  <si>
    <t>Weighted-average per unit or share fair value (in USD per share) | $ / shares</t>
  </si>
  <si>
    <t>Age of grantee at which LTIP unit and restricted stock awards immediately vest</t>
  </si>
  <si>
    <t>60 years</t>
  </si>
  <si>
    <t>Period of service, upon completion of which, grantee's LTIP unit and restricted stock awards will immediately vest</t>
  </si>
  <si>
    <t>10 years</t>
  </si>
  <si>
    <t>Number of shares authorized under the plan (in shares) | shares</t>
  </si>
  <si>
    <t>Number of shares that remain available for future issuance (in shares) | shares</t>
  </si>
  <si>
    <t>Long-Term Incentive Plan Unit and Restricted Stock</t>
  </si>
  <si>
    <t>Fair value of share-based awards granted in period | $</t>
  </si>
  <si>
    <t>Dividend rate (as a percent)</t>
  </si>
  <si>
    <t>2.40%</t>
  </si>
  <si>
    <t>Risk-free interest rate, minimum (as a percent)</t>
  </si>
  <si>
    <t>2.48%</t>
  </si>
  <si>
    <t>Risk free interest rate, maximum (as a percent)</t>
  </si>
  <si>
    <t>Expected price volatility, minimum (as a percent)</t>
  </si>
  <si>
    <t>17.00%</t>
  </si>
  <si>
    <t>Expected price volatility, maximum (as a percent)</t>
  </si>
  <si>
    <t>22.00%</t>
  </si>
  <si>
    <t>2013 Plan Units | Time Based Long-Tern Incentive Plan Unit</t>
  </si>
  <si>
    <t>Granted (in shares) | shares</t>
  </si>
  <si>
    <t>Award vesting period</t>
  </si>
  <si>
    <t>4 years</t>
  </si>
  <si>
    <t>Number of vesting installments | vesting_installment</t>
  </si>
  <si>
    <t>2013 Plan Units | Performance Based Long-Term Incentive Plan Unit</t>
  </si>
  <si>
    <t>3 years</t>
  </si>
  <si>
    <t>2013 Plan Units | Time Restricted Shares</t>
  </si>
  <si>
    <t>Awards that Meet Age and Service Requirements for Vesting</t>
  </si>
  <si>
    <t>Noncash share-based compensation expense recognized | $</t>
  </si>
  <si>
    <t>Unrecognized compensation expense | $</t>
  </si>
  <si>
    <t>Unrecognized compensation expense, period for recognition</t>
  </si>
  <si>
    <t>2 years 6 months</t>
  </si>
  <si>
    <t>Awards that Do Not Meet Age and Service Requirements for Vesting</t>
  </si>
  <si>
    <t>Executive Officer | 2013 Plan Units | Time Based Long-Tern Incentive Plan Unit</t>
  </si>
  <si>
    <t>Executive Officer | 2013 Plan Units | Performance Based Long-Term Incentive Plan Unit</t>
  </si>
  <si>
    <t>Executive Officer | 2013 Plan Units, connected with bonus program | Time Based Long-Tern Incentive Plan Unit</t>
  </si>
  <si>
    <t>Vesting percentage of award face amount</t>
  </si>
  <si>
    <t>125.00%</t>
  </si>
  <si>
    <t>Executive Officer | Vest immediately | Time Based Long-Tern Incentive Plan Unit</t>
  </si>
  <si>
    <t>Executive Officer | Vest ratably over three years | Time Based Long-Tern Incentive Plan Unit</t>
  </si>
  <si>
    <t>Executive Officer | Vest in two equal annual installments | Time Based Long-Tern Incentive Plan Unit</t>
  </si>
  <si>
    <t>Director | 2019 Plan Units | Time Based Long-Tern Incentive Plan Unit</t>
  </si>
  <si>
    <t>Minimum | Long-Term Incentive Plan Unit and Restricted Stock</t>
  </si>
  <si>
    <t>Expected term</t>
  </si>
  <si>
    <t>2 years</t>
  </si>
  <si>
    <t>Maximum | Long-Term Incentive Plan Unit and Restricted Stock</t>
  </si>
  <si>
    <t>5 years 3 months 18 days</t>
  </si>
  <si>
    <t>Equity - Summary of Restricted Stock and LTIP Unit Activity (Details)</t>
  </si>
  <si>
    <t>Jun. 30, 2019$ / sharesshares</t>
  </si>
  <si>
    <t>Weighted Average Grant Fair Value [Roll Forward]</t>
  </si>
  <si>
    <t>Beginning balance, Unvested, Weighted Average Grant Fair Value (in USD per share) | $ / shares</t>
  </si>
  <si>
    <t>Vested, Weighted Average Grant Fair Value (in USD per share) | $ / shares</t>
  </si>
  <si>
    <t>Granted, Weighted Average Grant Fair Value (in USD per share) | $ / shares</t>
  </si>
  <si>
    <t>Forfeited or unearned, Weighted Average Grant Fair Value (in USD per share) | $ / shares</t>
  </si>
  <si>
    <t>Ending balance, Unvested, Weighted Average Grant Fair Value (in USD per share) | $ / shares</t>
  </si>
  <si>
    <t>Restricted Stock</t>
  </si>
  <si>
    <t>Restricted Stock and LTIP Unit Activity [Roll Forward]</t>
  </si>
  <si>
    <t>Beginning balance, Unvested (in shares)</t>
  </si>
  <si>
    <t>Vested (in shares)</t>
  </si>
  <si>
    <t>Granted (in shares)</t>
  </si>
  <si>
    <t>Forfeited or unearned (in shares)</t>
  </si>
  <si>
    <t>Ending balance, Unvested (in shares)</t>
  </si>
  <si>
    <t>Long-Term Incentive Plan Unit</t>
  </si>
  <si>
    <t>Equity - Earnings Per Share (Details) - USD ($) $ / shares in Units, $ in Thousands</t>
  </si>
  <si>
    <t>Numerator - Basic:</t>
  </si>
  <si>
    <t>Earnings allocated to unvested shares</t>
  </si>
  <si>
    <t>Net income attributable to common stockholders - basic</t>
  </si>
  <si>
    <t>Numerator - Diluted:</t>
  </si>
  <si>
    <t>Net income attributable to common stockholders - diluted</t>
  </si>
  <si>
    <t>Denominator:</t>
  </si>
  <si>
    <t>Weighted average shares outstanding - basic (in shares)</t>
  </si>
  <si>
    <t>Operating partnership units (in shares)</t>
  </si>
  <si>
    <t>Effect of dilutive securities:</t>
  </si>
  <si>
    <t>Stock-based compensation plans (in shares)</t>
  </si>
  <si>
    <t>Weighted average shares outstanding - diluted (in shares)</t>
  </si>
  <si>
    <t>Earnings per share:</t>
  </si>
  <si>
    <t>Antidilutive securities (in shares)</t>
  </si>
  <si>
    <t>Related Party Transactions - Narrative (Details) $ in Millions</t>
  </si>
  <si>
    <t>Jun. 30, 2019USD ($)ft²propertydirector</t>
  </si>
  <si>
    <t>Related Party Transaction [Line Items]</t>
  </si>
  <si>
    <t>Area of real estate property (in square feet) | ft²</t>
  </si>
  <si>
    <t>Number of directors | director</t>
  </si>
  <si>
    <t>Affiliated entities | Supervisory fee revenue</t>
  </si>
  <si>
    <t>Revenue from related parties</t>
  </si>
  <si>
    <t>Affiliated entities | Property management fee revenue</t>
  </si>
  <si>
    <t>Affiliated entities | Leased space rental</t>
  </si>
  <si>
    <t>Number of properties | property</t>
  </si>
  <si>
    <t>Notice period for lease cancellation</t>
  </si>
  <si>
    <t>90 days</t>
  </si>
  <si>
    <t>Affiliated entities | Annualized rent revenue</t>
  </si>
  <si>
    <t>Undivided interest</t>
  </si>
  <si>
    <t>Chairman emeritus | Leased space rental</t>
  </si>
  <si>
    <t>Percentage of lease space occupied by Chairman emeritus and employee (as a percent)</t>
  </si>
  <si>
    <t>15.00%</t>
  </si>
  <si>
    <t>Segment Reporting - Narrative (Details)</t>
  </si>
  <si>
    <t>Jun. 30, 2019segment</t>
  </si>
  <si>
    <t>Number of reportable segments</t>
  </si>
  <si>
    <t>Segment Reporting - Components of Segment Profit for Each Segment (Details) - USD ($) $ in Thousands</t>
  </si>
  <si>
    <t>Intercompany rental revenue</t>
  </si>
  <si>
    <t>Intercompany rent expense</t>
  </si>
  <si>
    <t>Income tax (expense) benefit</t>
  </si>
  <si>
    <t>Segment assets</t>
  </si>
  <si>
    <t>Expenditures for segment assets</t>
  </si>
  <si>
    <t>Intersegment Elimination</t>
  </si>
  <si>
    <t>Real Estate | Operating Segments</t>
  </si>
  <si>
    <t>Observatory | Operating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0_);(#,##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5</v>
      </c>
    </row>
    <row r="20" spans="1:3">
      <c r="A20" s="3" t="s">
        <v>37</v>
      </c>
      <c r="B20" s="3" t="s">
        <v>38</v>
      </c>
    </row>
    <row r="21" spans="1:3">
      <c r="A21" s="3" t="s">
        <v>39</v>
      </c>
      <c r="B21" s="3" t="s">
        <v>11</v>
      </c>
    </row>
    <row r="22" spans="1:3">
      <c r="A22" s="3" t="s">
        <v>40</v>
      </c>
      <c r="B22" s="3" t="s">
        <v>11</v>
      </c>
    </row>
    <row r="23" spans="1:3">
      <c r="A23" s="3" t="s">
        <v>41</v>
      </c>
      <c r="B23" s="3" t="s">
        <v>11</v>
      </c>
    </row>
    <row r="24" spans="1:3">
      <c r="A24" s="3" t="s">
        <v>42</v>
      </c>
      <c r="B24" s="3" t="s">
        <v>43</v>
      </c>
    </row>
    <row r="25" spans="1:3">
      <c r="A25" s="3" t="s">
        <v>44</v>
      </c>
      <c r="B25" s="3" t="s">
        <v>45</v>
      </c>
    </row>
    <row r="26" spans="1:3">
      <c r="A26" s="3" t="s">
        <v>46</v>
      </c>
      <c r="B26" s="3" t="s">
        <v>11</v>
      </c>
    </row>
    <row r="27" spans="1:3">
      <c r="A27" s="3" t="s">
        <v>47</v>
      </c>
      <c r="B27" s="3" t="s">
        <v>48</v>
      </c>
    </row>
    <row r="28" spans="1:3">
      <c r="A28" s="3" t="s">
        <v>49</v>
      </c>
      <c r="B28" s="3" t="s">
        <v>50</v>
      </c>
    </row>
    <row r="29" spans="1:3">
      <c r="A29" s="3" t="s">
        <v>51</v>
      </c>
    </row>
    <row r="30" spans="1:3">
      <c r="A30" s="3" t="s">
        <v>52</v>
      </c>
      <c r="B30" s="3" t="s">
        <v>53</v>
      </c>
    </row>
    <row r="31" spans="1:3">
      <c r="A31" s="3" t="s">
        <v>54</v>
      </c>
      <c r="B31" s="3" t="s">
        <v>55</v>
      </c>
    </row>
    <row r="32" spans="1:3">
      <c r="A32" s="3" t="s">
        <v>56</v>
      </c>
      <c r="B32" s="3" t="s">
        <v>57</v>
      </c>
    </row>
    <row r="33" spans="1:3">
      <c r="A33" s="3" t="s">
        <v>58</v>
      </c>
      <c r="C33" s="4" t="n">
        <v>177819739</v>
      </c>
    </row>
    <row r="34" spans="1:3">
      <c r="A34" s="3" t="s">
        <v>59</v>
      </c>
    </row>
    <row r="35" spans="1:3">
      <c r="A35" s="3" t="s">
        <v>52</v>
      </c>
      <c r="B35" s="3" t="s">
        <v>60</v>
      </c>
    </row>
    <row r="36" spans="1:3">
      <c r="A36" s="3" t="s">
        <v>61</v>
      </c>
      <c r="B36" s="3" t="s">
        <v>7</v>
      </c>
    </row>
    <row r="37" spans="1:3">
      <c r="A37" s="3" t="s">
        <v>58</v>
      </c>
      <c r="C37" s="4" t="n">
        <v>1019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5" t="s">
        <v>260</v>
      </c>
    </row>
    <row r="4" spans="1:2">
      <c r="A4" s="3" t="s">
        <v>259</v>
      </c>
      <c r="B4" s="3" t="s">
        <v>261</v>
      </c>
    </row>
    <row r="5" spans="1:2">
      <c r="A5" s="3" t="s">
        <v>259</v>
      </c>
      <c r="B5" s="3"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74</v>
      </c>
      <c r="B1" s="2" t="s">
        <v>1</v>
      </c>
    </row>
    <row r="2" spans="1:2">
      <c r="B2" s="2" t="s">
        <v>2</v>
      </c>
    </row>
    <row r="3" spans="1:2">
      <c r="A3" s="5" t="s">
        <v>275</v>
      </c>
    </row>
    <row r="4" spans="1:2">
      <c r="A4" s="3" t="s">
        <v>274</v>
      </c>
      <c r="B4" s="3"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5" t="s">
        <v>64</v>
      </c>
    </row>
    <row r="3" spans="1:3">
      <c r="A3" s="3" t="s">
        <v>65</v>
      </c>
      <c r="B3" s="6" t="n">
        <v>201196</v>
      </c>
      <c r="C3" s="6" t="n">
        <v>201196</v>
      </c>
    </row>
    <row r="4" spans="1:3">
      <c r="A4" s="3" t="s">
        <v>66</v>
      </c>
      <c r="B4" s="4" t="n">
        <v>7987</v>
      </c>
      <c r="C4" s="4" t="n">
        <v>7987</v>
      </c>
    </row>
    <row r="5" spans="1:3">
      <c r="A5" s="3" t="s">
        <v>67</v>
      </c>
      <c r="B5" s="4" t="n">
        <v>2784472</v>
      </c>
      <c r="C5" s="4" t="n">
        <v>2675303</v>
      </c>
    </row>
    <row r="6" spans="1:3">
      <c r="A6" s="3" t="s">
        <v>68</v>
      </c>
      <c r="B6" s="4" t="n">
        <v>2993655</v>
      </c>
      <c r="C6" s="4" t="n">
        <v>2884486</v>
      </c>
    </row>
    <row r="7" spans="1:3">
      <c r="A7" s="3" t="s">
        <v>69</v>
      </c>
      <c r="B7" s="4" t="n">
        <v>-809197</v>
      </c>
      <c r="C7" s="4" t="n">
        <v>-747304</v>
      </c>
    </row>
    <row r="8" spans="1:3">
      <c r="A8" s="3" t="s">
        <v>70</v>
      </c>
      <c r="B8" s="4" t="n">
        <v>2184458</v>
      </c>
      <c r="C8" s="4" t="n">
        <v>2137182</v>
      </c>
    </row>
    <row r="9" spans="1:3">
      <c r="A9" s="3" t="s">
        <v>71</v>
      </c>
      <c r="B9" s="4" t="n">
        <v>375335</v>
      </c>
      <c r="C9" s="4" t="n">
        <v>204981</v>
      </c>
    </row>
    <row r="10" spans="1:3">
      <c r="A10" s="3" t="s">
        <v>72</v>
      </c>
      <c r="B10" s="4" t="n">
        <v>38043</v>
      </c>
      <c r="C10" s="4" t="n">
        <v>65832</v>
      </c>
    </row>
    <row r="11" spans="1:3">
      <c r="A11" s="3" t="s">
        <v>73</v>
      </c>
      <c r="B11" s="4" t="n">
        <v>150000</v>
      </c>
      <c r="C11" s="4" t="n">
        <v>400000</v>
      </c>
    </row>
    <row r="12" spans="1:3">
      <c r="A12" s="3" t="s">
        <v>74</v>
      </c>
      <c r="B12" s="4" t="n">
        <v>31264</v>
      </c>
      <c r="C12" s="4" t="n">
        <v>29437</v>
      </c>
    </row>
    <row r="13" spans="1:3">
      <c r="A13" s="3" t="s">
        <v>75</v>
      </c>
      <c r="B13" s="4" t="n">
        <v>209510</v>
      </c>
      <c r="C13" s="4" t="n">
        <v>200903</v>
      </c>
    </row>
    <row r="14" spans="1:3">
      <c r="A14" s="3" t="s">
        <v>76</v>
      </c>
      <c r="B14" s="4" t="n">
        <v>60818</v>
      </c>
      <c r="C14" s="4" t="n">
        <v>64345</v>
      </c>
    </row>
    <row r="15" spans="1:3">
      <c r="A15" s="3" t="s">
        <v>77</v>
      </c>
      <c r="B15" s="4" t="n">
        <v>228782</v>
      </c>
      <c r="C15" s="4" t="n">
        <v>241223</v>
      </c>
    </row>
    <row r="16" spans="1:3">
      <c r="A16" s="3" t="s">
        <v>78</v>
      </c>
      <c r="B16" s="4" t="n">
        <v>356482</v>
      </c>
      <c r="C16" s="4" t="n">
        <v>360398</v>
      </c>
    </row>
    <row r="17" spans="1:3">
      <c r="A17" s="3" t="s">
        <v>79</v>
      </c>
      <c r="B17" s="4" t="n">
        <v>29404</v>
      </c>
    </row>
    <row r="18" spans="1:3">
      <c r="A18" s="3" t="s">
        <v>80</v>
      </c>
      <c r="B18" s="4" t="n">
        <v>491479</v>
      </c>
      <c r="C18" s="4" t="n">
        <v>491479</v>
      </c>
    </row>
    <row r="19" spans="1:3">
      <c r="A19" s="3" t="s">
        <v>81</v>
      </c>
      <c r="B19" s="4" t="n">
        <v>4155575</v>
      </c>
      <c r="C19" s="4" t="n">
        <v>4195780</v>
      </c>
    </row>
    <row r="20" spans="1:3">
      <c r="A20" s="5" t="s">
        <v>82</v>
      </c>
    </row>
    <row r="21" spans="1:3">
      <c r="A21" s="3" t="s">
        <v>83</v>
      </c>
      <c r="B21" s="4" t="n">
        <v>607072</v>
      </c>
      <c r="C21" s="4" t="n">
        <v>608567</v>
      </c>
    </row>
    <row r="22" spans="1:3">
      <c r="A22" s="3" t="s">
        <v>84</v>
      </c>
      <c r="B22" s="4" t="n">
        <v>1047939</v>
      </c>
      <c r="C22" s="4" t="n">
        <v>1046219</v>
      </c>
    </row>
    <row r="23" spans="1:3">
      <c r="A23" s="3" t="s">
        <v>85</v>
      </c>
      <c r="B23" s="4" t="n">
        <v>264394</v>
      </c>
      <c r="C23" s="4" t="n">
        <v>264147</v>
      </c>
    </row>
    <row r="24" spans="1:3">
      <c r="A24" s="3" t="s">
        <v>86</v>
      </c>
      <c r="B24" s="4" t="n">
        <v>0</v>
      </c>
      <c r="C24" s="4" t="n">
        <v>0</v>
      </c>
    </row>
    <row r="25" spans="1:3">
      <c r="A25" s="3" t="s">
        <v>87</v>
      </c>
      <c r="B25" s="4" t="n">
        <v>131842</v>
      </c>
      <c r="C25" s="4" t="n">
        <v>130676</v>
      </c>
    </row>
    <row r="26" spans="1:3">
      <c r="A26" s="3" t="s">
        <v>88</v>
      </c>
      <c r="B26" s="4" t="n">
        <v>45651</v>
      </c>
      <c r="C26" s="4" t="n">
        <v>52450</v>
      </c>
    </row>
    <row r="27" spans="1:3">
      <c r="A27" s="3" t="s">
        <v>89</v>
      </c>
      <c r="B27" s="4" t="n">
        <v>29404</v>
      </c>
    </row>
    <row r="28" spans="1:3">
      <c r="A28" s="3" t="s">
        <v>90</v>
      </c>
      <c r="B28" s="4" t="n">
        <v>48858</v>
      </c>
      <c r="C28" s="4" t="n">
        <v>44810</v>
      </c>
    </row>
    <row r="29" spans="1:3">
      <c r="A29" s="3" t="s">
        <v>91</v>
      </c>
      <c r="B29" s="4" t="n">
        <v>32383</v>
      </c>
      <c r="C29" s="4" t="n">
        <v>57802</v>
      </c>
    </row>
    <row r="30" spans="1:3">
      <c r="A30" s="3" t="s">
        <v>92</v>
      </c>
      <c r="B30" s="4" t="n">
        <v>2207543</v>
      </c>
      <c r="C30" s="4" t="n">
        <v>2204671</v>
      </c>
    </row>
    <row r="31" spans="1:3">
      <c r="A31" s="3" t="s">
        <v>93</v>
      </c>
      <c r="B31" s="3" t="s">
        <v>94</v>
      </c>
      <c r="C31" s="3" t="s">
        <v>94</v>
      </c>
    </row>
    <row r="32" spans="1:3">
      <c r="A32" s="5" t="s">
        <v>95</v>
      </c>
    </row>
    <row r="33" spans="1:3">
      <c r="A33" s="3" t="s">
        <v>96</v>
      </c>
      <c r="B33" s="4" t="n">
        <v>0</v>
      </c>
      <c r="C33" s="4" t="n">
        <v>0</v>
      </c>
    </row>
    <row r="34" spans="1:3">
      <c r="A34" s="3" t="s">
        <v>97</v>
      </c>
      <c r="B34" s="4" t="n">
        <v>1213170</v>
      </c>
      <c r="C34" s="4" t="n">
        <v>1204075</v>
      </c>
    </row>
    <row r="35" spans="1:3">
      <c r="A35" s="3" t="s">
        <v>98</v>
      </c>
      <c r="B35" s="4" t="n">
        <v>-20387</v>
      </c>
      <c r="C35" s="4" t="n">
        <v>-8853</v>
      </c>
    </row>
    <row r="36" spans="1:3">
      <c r="A36" s="3" t="s">
        <v>99</v>
      </c>
      <c r="B36" s="4" t="n">
        <v>21084</v>
      </c>
      <c r="C36" s="4" t="n">
        <v>41511</v>
      </c>
    </row>
    <row r="37" spans="1:3">
      <c r="A37" s="3" t="s">
        <v>100</v>
      </c>
      <c r="B37" s="4" t="n">
        <v>1215647</v>
      </c>
      <c r="C37" s="4" t="n">
        <v>1238482</v>
      </c>
    </row>
    <row r="38" spans="1:3">
      <c r="A38" s="3" t="s">
        <v>101</v>
      </c>
      <c r="B38" s="4" t="n">
        <v>724381</v>
      </c>
      <c r="C38" s="4" t="n">
        <v>744623</v>
      </c>
    </row>
    <row r="39" spans="1:3">
      <c r="A39" s="3" t="s">
        <v>102</v>
      </c>
      <c r="B39" s="4" t="n">
        <v>8004</v>
      </c>
      <c r="C39" s="4" t="n">
        <v>8004</v>
      </c>
    </row>
    <row r="40" spans="1:3">
      <c r="A40" s="3" t="s">
        <v>103</v>
      </c>
      <c r="B40" s="4" t="n">
        <v>1948032</v>
      </c>
      <c r="C40" s="4" t="n">
        <v>1991109</v>
      </c>
    </row>
    <row r="41" spans="1:3">
      <c r="A41" s="3" t="s">
        <v>104</v>
      </c>
      <c r="B41" s="4" t="n">
        <v>4155575</v>
      </c>
      <c r="C41" s="4" t="n">
        <v>4195780</v>
      </c>
    </row>
    <row r="42" spans="1:3">
      <c r="A42" s="3" t="s">
        <v>51</v>
      </c>
    </row>
    <row r="43" spans="1:3">
      <c r="A43" s="5" t="s">
        <v>95</v>
      </c>
    </row>
    <row r="44" spans="1:3">
      <c r="A44" s="3" t="s">
        <v>105</v>
      </c>
      <c r="B44" s="4" t="n">
        <v>1770</v>
      </c>
      <c r="C44" s="4" t="n">
        <v>1739</v>
      </c>
    </row>
    <row r="45" spans="1:3">
      <c r="A45" s="3" t="s">
        <v>59</v>
      </c>
    </row>
    <row r="46" spans="1:3">
      <c r="A46" s="5" t="s">
        <v>95</v>
      </c>
    </row>
    <row r="47" spans="1:3">
      <c r="A47" s="3" t="s">
        <v>105</v>
      </c>
      <c r="B47" s="6" t="n">
        <v>10</v>
      </c>
      <c r="C47"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5" t="s">
        <v>245</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5" t="s">
        <v>248</v>
      </c>
    </row>
    <row r="4" spans="1:2">
      <c r="A4" s="3" t="s">
        <v>77</v>
      </c>
      <c r="B4" s="3" t="s">
        <v>289</v>
      </c>
    </row>
    <row r="5" spans="1:2">
      <c r="A5" s="3" t="s">
        <v>290</v>
      </c>
      <c r="B5"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5" t="s">
        <v>251</v>
      </c>
    </row>
    <row r="4" spans="1:2">
      <c r="A4" s="3" t="s">
        <v>293</v>
      </c>
      <c r="B4" s="3" t="s">
        <v>294</v>
      </c>
    </row>
    <row r="5" spans="1:2">
      <c r="A5" s="3" t="s">
        <v>295</v>
      </c>
      <c r="B5" s="3" t="s">
        <v>296</v>
      </c>
    </row>
    <row r="6" spans="1:2">
      <c r="A6" s="3" t="s">
        <v>297</v>
      </c>
      <c r="B6"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5" t="s">
        <v>254</v>
      </c>
    </row>
    <row r="4" spans="1:2">
      <c r="A4" s="3" t="s">
        <v>87</v>
      </c>
      <c r="B4" s="3"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5" t="s">
        <v>257</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5" t="s">
        <v>260</v>
      </c>
    </row>
    <row r="4" spans="1:2">
      <c r="A4" s="3" t="s">
        <v>308</v>
      </c>
      <c r="B4" s="3" t="s">
        <v>309</v>
      </c>
    </row>
    <row r="5" spans="1:2">
      <c r="A5" s="3" t="s">
        <v>310</v>
      </c>
      <c r="B5" s="3" t="s">
        <v>311</v>
      </c>
    </row>
    <row r="6" spans="1:2">
      <c r="A6" s="3" t="s">
        <v>310</v>
      </c>
      <c r="B6" s="3" t="s">
        <v>312</v>
      </c>
    </row>
    <row r="7" spans="1:2">
      <c r="A7" s="3" t="s">
        <v>313</v>
      </c>
      <c r="B7" s="3" t="s">
        <v>314</v>
      </c>
    </row>
    <row r="8" spans="1:2">
      <c r="A8" s="3" t="s">
        <v>315</v>
      </c>
      <c r="B8" s="3"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5" t="s">
        <v>266</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5" t="s">
        <v>272</v>
      </c>
    </row>
    <row r="4" spans="1:2">
      <c r="A4" s="3" t="s">
        <v>325</v>
      </c>
      <c r="B4" s="3"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2"/>
  </cols>
  <sheetData>
    <row r="1" spans="1:2">
      <c r="A1" s="1" t="s">
        <v>327</v>
      </c>
      <c r="B1" s="2" t="s">
        <v>1</v>
      </c>
    </row>
    <row r="2" spans="1:2">
      <c r="B2" s="2" t="s">
        <v>328</v>
      </c>
    </row>
    <row r="3" spans="1:2">
      <c r="A3" s="5" t="s">
        <v>329</v>
      </c>
    </row>
    <row r="4" spans="1:2">
      <c r="A4" s="3" t="s">
        <v>330</v>
      </c>
      <c r="B4" s="4" t="n">
        <v>10100000</v>
      </c>
    </row>
    <row r="5" spans="1:2">
      <c r="A5" s="3" t="s">
        <v>331</v>
      </c>
      <c r="B5" s="3" t="s">
        <v>332</v>
      </c>
    </row>
    <row r="6" spans="1:2">
      <c r="A6" s="3" t="s">
        <v>333</v>
      </c>
    </row>
    <row r="7" spans="1:2">
      <c r="A7" s="5" t="s">
        <v>329</v>
      </c>
    </row>
    <row r="8" spans="1:2">
      <c r="A8" s="3" t="s">
        <v>330</v>
      </c>
      <c r="B8" s="4" t="n">
        <v>9400000</v>
      </c>
    </row>
    <row r="9" spans="1:2">
      <c r="A9" s="3" t="s">
        <v>334</v>
      </c>
      <c r="B9" s="4" t="n">
        <v>14</v>
      </c>
    </row>
    <row r="10" spans="1:2">
      <c r="A10" s="3" t="s">
        <v>335</v>
      </c>
    </row>
    <row r="11" spans="1:2">
      <c r="A11" s="5" t="s">
        <v>329</v>
      </c>
    </row>
    <row r="12" spans="1:2">
      <c r="A12" s="3" t="s">
        <v>330</v>
      </c>
      <c r="B12" s="4" t="n">
        <v>7600000</v>
      </c>
    </row>
    <row r="13" spans="1:2">
      <c r="A13" s="3" t="s">
        <v>334</v>
      </c>
      <c r="B13" s="4" t="n">
        <v>9</v>
      </c>
    </row>
    <row r="14" spans="1:2">
      <c r="A14" s="3" t="s">
        <v>336</v>
      </c>
    </row>
    <row r="15" spans="1:2">
      <c r="A15" s="5" t="s">
        <v>329</v>
      </c>
    </row>
    <row r="16" spans="1:2">
      <c r="A16" s="3" t="s">
        <v>330</v>
      </c>
      <c r="B16" s="4" t="n">
        <v>1800000</v>
      </c>
    </row>
    <row r="17" spans="1:2">
      <c r="A17" s="3" t="s">
        <v>334</v>
      </c>
      <c r="B17" s="4" t="n">
        <v>5</v>
      </c>
    </row>
    <row r="18" spans="1:2">
      <c r="A18" s="3" t="s">
        <v>337</v>
      </c>
    </row>
    <row r="19" spans="1:2">
      <c r="A19" s="5" t="s">
        <v>329</v>
      </c>
    </row>
    <row r="20" spans="1:2">
      <c r="A20" s="3" t="s">
        <v>338</v>
      </c>
      <c r="B20" s="4" t="n">
        <v>3</v>
      </c>
    </row>
    <row r="21" spans="1:2">
      <c r="A21" s="3" t="s">
        <v>339</v>
      </c>
    </row>
    <row r="22" spans="1:2">
      <c r="A22" s="5" t="s">
        <v>329</v>
      </c>
    </row>
    <row r="23" spans="1:2">
      <c r="A23" s="3" t="s">
        <v>330</v>
      </c>
      <c r="B23" s="4" t="n">
        <v>205595</v>
      </c>
    </row>
    <row r="24" spans="1:2">
      <c r="A24" s="3" t="s">
        <v>340</v>
      </c>
    </row>
    <row r="25" spans="1:2">
      <c r="A25" s="5" t="s">
        <v>329</v>
      </c>
    </row>
    <row r="26" spans="1:2">
      <c r="A26" s="3" t="s">
        <v>330</v>
      </c>
      <c r="B26" s="4" t="n">
        <v>512951</v>
      </c>
    </row>
    <row r="27" spans="1:2">
      <c r="A27" s="3" t="s">
        <v>334</v>
      </c>
      <c r="B27" s="4" t="n">
        <v>4</v>
      </c>
    </row>
    <row r="28" spans="1:2">
      <c r="A28" s="3" t="s">
        <v>341</v>
      </c>
    </row>
    <row r="29" spans="1:2">
      <c r="A29" s="5" t="s">
        <v>329</v>
      </c>
    </row>
    <row r="30" spans="1:2">
      <c r="A30" s="3" t="s">
        <v>334</v>
      </c>
      <c r="B30" s="4" t="n">
        <v>2</v>
      </c>
    </row>
    <row r="31" spans="1:2">
      <c r="A31" s="3" t="s">
        <v>342</v>
      </c>
    </row>
    <row r="32" spans="1:2">
      <c r="A32" s="5" t="s">
        <v>329</v>
      </c>
    </row>
    <row r="33" spans="1:2">
      <c r="A33" s="3" t="s">
        <v>330</v>
      </c>
      <c r="B33" s="4" t="n">
        <v>3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44</v>
      </c>
    </row>
    <row r="3" spans="1:3">
      <c r="A3" s="5" t="s">
        <v>345</v>
      </c>
    </row>
    <row r="4" spans="1:3">
      <c r="A4" s="3" t="s">
        <v>346</v>
      </c>
      <c r="B4" s="6" t="n">
        <v>29404</v>
      </c>
    </row>
    <row r="5" spans="1:3">
      <c r="A5" s="3" t="s">
        <v>347</v>
      </c>
      <c r="B5" s="4" t="n">
        <v>29404</v>
      </c>
    </row>
    <row r="6" spans="1:3">
      <c r="A6" s="3" t="s">
        <v>348</v>
      </c>
      <c r="B6" s="6" t="n">
        <v>2200</v>
      </c>
    </row>
    <row r="7" spans="1:3">
      <c r="A7" s="3" t="s">
        <v>349</v>
      </c>
    </row>
    <row r="8" spans="1:3">
      <c r="A8" s="5" t="s">
        <v>345</v>
      </c>
    </row>
    <row r="9" spans="1:3">
      <c r="A9" s="3" t="s">
        <v>350</v>
      </c>
      <c r="B9" s="3" t="s">
        <v>351</v>
      </c>
    </row>
    <row r="10" spans="1:3">
      <c r="A10" s="3" t="s">
        <v>352</v>
      </c>
      <c r="B10" s="3" t="s">
        <v>353</v>
      </c>
    </row>
    <row r="11" spans="1:3">
      <c r="A11" s="3" t="s">
        <v>354</v>
      </c>
      <c r="B11" s="3" t="s">
        <v>355</v>
      </c>
    </row>
    <row r="12" spans="1:3">
      <c r="A12" s="3" t="s">
        <v>356</v>
      </c>
      <c r="B12" s="3" t="s">
        <v>357</v>
      </c>
    </row>
    <row r="13" spans="1:3">
      <c r="A13" s="3" t="s">
        <v>358</v>
      </c>
    </row>
    <row r="14" spans="1:3">
      <c r="A14" s="5" t="s">
        <v>345</v>
      </c>
    </row>
    <row r="15" spans="1:3">
      <c r="A15" s="3" t="s">
        <v>350</v>
      </c>
      <c r="B15" s="3" t="s">
        <v>359</v>
      </c>
    </row>
    <row r="16" spans="1:3">
      <c r="A16" s="3" t="s">
        <v>352</v>
      </c>
      <c r="B16" s="3" t="s">
        <v>360</v>
      </c>
    </row>
    <row r="17" spans="1:3">
      <c r="A17" s="3" t="s">
        <v>354</v>
      </c>
      <c r="B17" s="3" t="s">
        <v>361</v>
      </c>
    </row>
    <row r="18" spans="1:3">
      <c r="A18" s="3" t="s">
        <v>356</v>
      </c>
      <c r="B18" s="3" t="s">
        <v>362</v>
      </c>
    </row>
    <row r="19" spans="1:3">
      <c r="A19" s="3" t="s">
        <v>363</v>
      </c>
    </row>
    <row r="20" spans="1:3">
      <c r="A20" s="5" t="s">
        <v>345</v>
      </c>
    </row>
    <row r="21" spans="1:3">
      <c r="A21" s="3" t="s">
        <v>346</v>
      </c>
      <c r="C21" s="6" t="n">
        <v>29500</v>
      </c>
    </row>
    <row r="22" spans="1:3">
      <c r="A22" s="3" t="s">
        <v>347</v>
      </c>
      <c r="C22" s="6" t="n">
        <v>29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5" t="s">
        <v>107</v>
      </c>
    </row>
    <row r="3" spans="1:3">
      <c r="A3" s="3" t="s">
        <v>108</v>
      </c>
      <c r="C3" s="6" t="n">
        <v>488</v>
      </c>
    </row>
    <row r="4" spans="1:3">
      <c r="A4" s="3" t="s">
        <v>109</v>
      </c>
      <c r="C4" s="6" t="n">
        <v>19</v>
      </c>
    </row>
    <row r="5" spans="1:3">
      <c r="A5" s="5" t="s">
        <v>110</v>
      </c>
    </row>
    <row r="6" spans="1:3">
      <c r="A6" s="3" t="s">
        <v>111</v>
      </c>
      <c r="B6" s="7" t="n">
        <v>0.01</v>
      </c>
      <c r="C6" s="7" t="n">
        <v>0.01</v>
      </c>
    </row>
    <row r="7" spans="1:3">
      <c r="A7" s="3" t="s">
        <v>112</v>
      </c>
      <c r="B7" s="4" t="n">
        <v>50000000</v>
      </c>
      <c r="C7" s="4" t="n">
        <v>50000000</v>
      </c>
    </row>
    <row r="8" spans="1:3">
      <c r="A8" s="3" t="s">
        <v>113</v>
      </c>
      <c r="B8" s="4" t="n">
        <v>0</v>
      </c>
      <c r="C8" s="4" t="n">
        <v>0</v>
      </c>
    </row>
    <row r="9" spans="1:3">
      <c r="A9" s="3" t="s">
        <v>114</v>
      </c>
      <c r="B9" s="4" t="n">
        <v>0</v>
      </c>
      <c r="C9" s="4" t="n">
        <v>0</v>
      </c>
    </row>
    <row r="10" spans="1:3">
      <c r="A10" s="3" t="s">
        <v>115</v>
      </c>
      <c r="B10" s="7" t="n">
        <v>16.62</v>
      </c>
      <c r="C10" s="7" t="n">
        <v>16.62</v>
      </c>
    </row>
    <row r="11" spans="1:3">
      <c r="A11" s="3" t="s">
        <v>116</v>
      </c>
      <c r="B11" s="4" t="n">
        <v>1560360</v>
      </c>
      <c r="C11" s="4" t="n">
        <v>1560360</v>
      </c>
    </row>
    <row r="12" spans="1:3">
      <c r="A12" s="3" t="s">
        <v>117</v>
      </c>
      <c r="B12" s="4" t="n">
        <v>1560360</v>
      </c>
      <c r="C12" s="4" t="n">
        <v>1560360</v>
      </c>
    </row>
    <row r="13" spans="1:3">
      <c r="A13" s="3" t="s">
        <v>51</v>
      </c>
    </row>
    <row r="14" spans="1:3">
      <c r="A14" s="5" t="s">
        <v>110</v>
      </c>
    </row>
    <row r="15" spans="1:3">
      <c r="A15" s="3" t="s">
        <v>118</v>
      </c>
      <c r="B15" s="7" t="n">
        <v>0.01</v>
      </c>
      <c r="C15" s="7" t="n">
        <v>0.01</v>
      </c>
    </row>
    <row r="16" spans="1:3">
      <c r="A16" s="3" t="s">
        <v>119</v>
      </c>
      <c r="B16" s="4" t="n">
        <v>400000000</v>
      </c>
      <c r="C16" s="4" t="n">
        <v>400000000</v>
      </c>
    </row>
    <row r="17" spans="1:3">
      <c r="A17" s="3" t="s">
        <v>120</v>
      </c>
      <c r="B17" s="4" t="n">
        <v>176991123</v>
      </c>
      <c r="C17" s="4" t="n">
        <v>173872536</v>
      </c>
    </row>
    <row r="18" spans="1:3">
      <c r="A18" s="3" t="s">
        <v>121</v>
      </c>
      <c r="B18" s="4" t="n">
        <v>176991123</v>
      </c>
      <c r="C18" s="4" t="n">
        <v>173872536</v>
      </c>
    </row>
    <row r="19" spans="1:3">
      <c r="A19" s="3" t="s">
        <v>59</v>
      </c>
    </row>
    <row r="20" spans="1:3">
      <c r="A20" s="5" t="s">
        <v>110</v>
      </c>
    </row>
    <row r="21" spans="1:3">
      <c r="A21" s="3" t="s">
        <v>118</v>
      </c>
      <c r="B21" s="7" t="n">
        <v>0.01</v>
      </c>
      <c r="C21" s="7" t="n">
        <v>0.01</v>
      </c>
    </row>
    <row r="22" spans="1:3">
      <c r="A22" s="3" t="s">
        <v>119</v>
      </c>
      <c r="B22" s="4" t="n">
        <v>50000000</v>
      </c>
      <c r="C22" s="4" t="n">
        <v>50000000</v>
      </c>
    </row>
    <row r="23" spans="1:3">
      <c r="A23" s="3" t="s">
        <v>120</v>
      </c>
      <c r="B23" s="4" t="n">
        <v>1029782</v>
      </c>
      <c r="C23" s="4" t="n">
        <v>1038090</v>
      </c>
    </row>
    <row r="24" spans="1:3">
      <c r="A24" s="3" t="s">
        <v>121</v>
      </c>
      <c r="B24" s="4" t="n">
        <v>1029782</v>
      </c>
      <c r="C24" s="4" t="n">
        <v>1038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5" t="s">
        <v>365</v>
      </c>
    </row>
    <row r="3" spans="1:3">
      <c r="A3" s="3" t="s">
        <v>366</v>
      </c>
      <c r="B3" s="6" t="n">
        <v>182975</v>
      </c>
      <c r="C3" s="6" t="n">
        <v>178120</v>
      </c>
    </row>
    <row r="4" spans="1:3">
      <c r="A4" s="3" t="s">
        <v>367</v>
      </c>
      <c r="B4" s="4" t="n">
        <v>443730</v>
      </c>
      <c r="C4" s="4" t="n">
        <v>444806</v>
      </c>
    </row>
    <row r="5" spans="1:3">
      <c r="A5" s="3" t="s">
        <v>368</v>
      </c>
      <c r="B5" s="4" t="n">
        <v>-220177</v>
      </c>
      <c r="C5" s="4" t="n">
        <v>-209839</v>
      </c>
    </row>
    <row r="6" spans="1:3">
      <c r="A6" s="3" t="s">
        <v>369</v>
      </c>
      <c r="B6" s="4" t="n">
        <v>223553</v>
      </c>
      <c r="C6" s="4" t="n">
        <v>234967</v>
      </c>
    </row>
    <row r="7" spans="1:3">
      <c r="A7" s="3" t="s">
        <v>370</v>
      </c>
    </row>
    <row r="8" spans="1:3">
      <c r="A8" s="5" t="s">
        <v>365</v>
      </c>
    </row>
    <row r="9" spans="1:3">
      <c r="A9" s="3" t="s">
        <v>371</v>
      </c>
      <c r="B9" s="4" t="n">
        <v>210006</v>
      </c>
      <c r="C9" s="4" t="n">
        <v>214550</v>
      </c>
    </row>
    <row r="10" spans="1:3">
      <c r="A10" s="3" t="s">
        <v>372</v>
      </c>
    </row>
    <row r="11" spans="1:3">
      <c r="A11" s="5" t="s">
        <v>365</v>
      </c>
    </row>
    <row r="12" spans="1:3">
      <c r="A12" s="3" t="s">
        <v>371</v>
      </c>
      <c r="B12" s="6" t="n">
        <v>50749</v>
      </c>
      <c r="C12" s="6" t="n">
        <v>521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123</v>
      </c>
      <c r="D1" s="2" t="s">
        <v>1</v>
      </c>
    </row>
    <row r="2" spans="1:6">
      <c r="B2" s="2" t="s">
        <v>2</v>
      </c>
      <c r="C2" s="2" t="s">
        <v>124</v>
      </c>
      <c r="D2" s="2" t="s">
        <v>2</v>
      </c>
      <c r="E2" s="2" t="s">
        <v>124</v>
      </c>
      <c r="F2" s="2" t="s">
        <v>63</v>
      </c>
    </row>
    <row r="3" spans="1:6">
      <c r="A3" s="5" t="s">
        <v>374</v>
      </c>
    </row>
    <row r="4" spans="1:6">
      <c r="A4" s="3" t="s">
        <v>375</v>
      </c>
      <c r="B4" s="6" t="n">
        <v>5900</v>
      </c>
      <c r="C4" s="6" t="n">
        <v>5900</v>
      </c>
      <c r="D4" s="6" t="n">
        <v>12100</v>
      </c>
      <c r="E4" s="6" t="n">
        <v>12100</v>
      </c>
    </row>
    <row r="5" spans="1:6">
      <c r="A5" s="3" t="s">
        <v>376</v>
      </c>
      <c r="B5" s="4" t="n">
        <v>1700</v>
      </c>
      <c r="C5" s="4" t="n">
        <v>1500</v>
      </c>
      <c r="D5" s="4" t="n">
        <v>4098</v>
      </c>
      <c r="E5" s="4" t="n">
        <v>2719</v>
      </c>
    </row>
    <row r="6" spans="1:6">
      <c r="A6" s="3" t="s">
        <v>80</v>
      </c>
      <c r="B6" s="4" t="n">
        <v>491479</v>
      </c>
      <c r="D6" s="4" t="n">
        <v>491479</v>
      </c>
      <c r="F6" s="6" t="n">
        <v>491479</v>
      </c>
    </row>
    <row r="7" spans="1:6">
      <c r="A7" s="3" t="s">
        <v>377</v>
      </c>
    </row>
    <row r="8" spans="1:6">
      <c r="A8" s="5" t="s">
        <v>374</v>
      </c>
    </row>
    <row r="9" spans="1:6">
      <c r="A9" s="3" t="s">
        <v>80</v>
      </c>
      <c r="B9" s="4" t="n">
        <v>227500</v>
      </c>
      <c r="D9" s="4" t="n">
        <v>227500</v>
      </c>
    </row>
    <row r="10" spans="1:6">
      <c r="A10" s="3" t="s">
        <v>378</v>
      </c>
    </row>
    <row r="11" spans="1:6">
      <c r="A11" s="5" t="s">
        <v>374</v>
      </c>
    </row>
    <row r="12" spans="1:6">
      <c r="A12" s="3" t="s">
        <v>80</v>
      </c>
      <c r="B12" s="4" t="n">
        <v>264000</v>
      </c>
      <c r="D12" s="4" t="n">
        <v>264000</v>
      </c>
    </row>
    <row r="13" spans="1:6">
      <c r="A13" s="3" t="s">
        <v>379</v>
      </c>
    </row>
    <row r="14" spans="1:6">
      <c r="A14" s="5" t="s">
        <v>374</v>
      </c>
    </row>
    <row r="15" spans="1:6">
      <c r="A15" s="3" t="s">
        <v>380</v>
      </c>
      <c r="B15" s="4" t="n">
        <v>2600</v>
      </c>
      <c r="C15" s="6" t="n">
        <v>3000</v>
      </c>
      <c r="D15" s="4" t="n">
        <v>5800</v>
      </c>
      <c r="E15" s="6" t="n">
        <v>6400</v>
      </c>
    </row>
    <row r="16" spans="1:6">
      <c r="A16" s="3" t="s">
        <v>381</v>
      </c>
    </row>
    <row r="17" spans="1:6">
      <c r="A17" s="5" t="s">
        <v>374</v>
      </c>
    </row>
    <row r="18" spans="1:6">
      <c r="A18" s="3" t="s">
        <v>382</v>
      </c>
      <c r="B18" s="6" t="n">
        <v>5200</v>
      </c>
      <c r="D18" s="6" t="n">
        <v>5200</v>
      </c>
      <c r="F18" s="6" t="n">
        <v>6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3</v>
      </c>
    </row>
    <row r="2" spans="1:3">
      <c r="A2" s="5" t="s">
        <v>384</v>
      </c>
    </row>
    <row r="3" spans="1:3">
      <c r="A3" s="3" t="s">
        <v>384</v>
      </c>
      <c r="B3" s="6" t="n">
        <v>396916</v>
      </c>
      <c r="C3" s="6" t="n">
        <v>396916</v>
      </c>
    </row>
    <row r="4" spans="1:3">
      <c r="A4" s="3" t="s">
        <v>368</v>
      </c>
      <c r="B4" s="4" t="n">
        <v>-40434</v>
      </c>
      <c r="C4" s="4" t="n">
        <v>-36518</v>
      </c>
    </row>
    <row r="5" spans="1:3">
      <c r="A5" s="3" t="s">
        <v>78</v>
      </c>
      <c r="B5" s="4" t="n">
        <v>356482</v>
      </c>
      <c r="C5" s="4" t="n">
        <v>360398</v>
      </c>
    </row>
    <row r="6" spans="1:3">
      <c r="A6" s="5" t="s">
        <v>385</v>
      </c>
    </row>
    <row r="7" spans="1:3">
      <c r="A7" s="3" t="s">
        <v>385</v>
      </c>
      <c r="B7" s="4" t="n">
        <v>-114408</v>
      </c>
      <c r="C7" s="4" t="n">
        <v>-118462</v>
      </c>
    </row>
    <row r="8" spans="1:3">
      <c r="A8" s="3" t="s">
        <v>368</v>
      </c>
      <c r="B8" s="4" t="n">
        <v>68757</v>
      </c>
      <c r="C8" s="4" t="n">
        <v>66012</v>
      </c>
    </row>
    <row r="9" spans="1:3">
      <c r="A9" s="3" t="s">
        <v>88</v>
      </c>
      <c r="B9" s="6" t="n">
        <v>-45651</v>
      </c>
      <c r="C9" s="6" t="n">
        <v>-52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86</v>
      </c>
      <c r="B1" s="2" t="s">
        <v>1</v>
      </c>
    </row>
    <row r="2" spans="1:4">
      <c r="B2" s="2" t="s">
        <v>2</v>
      </c>
      <c r="C2" s="2" t="s">
        <v>63</v>
      </c>
      <c r="D2" s="2" t="s">
        <v>387</v>
      </c>
    </row>
    <row r="3" spans="1:4">
      <c r="A3" s="5" t="s">
        <v>388</v>
      </c>
    </row>
    <row r="4" spans="1:4">
      <c r="A4" s="3" t="s">
        <v>86</v>
      </c>
      <c r="B4" s="6" t="n">
        <v>0</v>
      </c>
      <c r="C4" s="6" t="n">
        <v>0</v>
      </c>
    </row>
    <row r="5" spans="1:4">
      <c r="A5" s="3" t="s">
        <v>297</v>
      </c>
      <c r="B5" s="4" t="n">
        <v>-13248000</v>
      </c>
      <c r="C5" s="4" t="n">
        <v>-15288000</v>
      </c>
    </row>
    <row r="6" spans="1:4">
      <c r="A6" s="3" t="s">
        <v>169</v>
      </c>
      <c r="B6" s="4" t="n">
        <v>607072000</v>
      </c>
      <c r="C6" s="4" t="n">
        <v>608567000</v>
      </c>
    </row>
    <row r="7" spans="1:4">
      <c r="A7" s="3" t="s">
        <v>389</v>
      </c>
    </row>
    <row r="8" spans="1:4">
      <c r="A8" s="5" t="s">
        <v>388</v>
      </c>
    </row>
    <row r="9" spans="1:4">
      <c r="A9" s="3" t="s">
        <v>389</v>
      </c>
      <c r="B9" s="4" t="n">
        <v>612735000</v>
      </c>
      <c r="C9" s="4" t="n">
        <v>614612000</v>
      </c>
    </row>
    <row r="10" spans="1:4">
      <c r="A10" s="3" t="s">
        <v>390</v>
      </c>
      <c r="B10" s="4" t="n">
        <v>1927735000</v>
      </c>
      <c r="C10" s="4" t="n">
        <v>1929612000</v>
      </c>
    </row>
    <row r="11" spans="1:4">
      <c r="A11" s="3" t="s">
        <v>391</v>
      </c>
      <c r="B11" s="4" t="n">
        <v>-312000</v>
      </c>
      <c r="C11" s="4" t="n">
        <v>-1647000</v>
      </c>
    </row>
    <row r="12" spans="1:4">
      <c r="A12" s="3" t="s">
        <v>297</v>
      </c>
      <c r="B12" s="4" t="n">
        <v>-8018000</v>
      </c>
      <c r="C12" s="4" t="n">
        <v>-9032000</v>
      </c>
    </row>
    <row r="13" spans="1:4">
      <c r="A13" s="3" t="s">
        <v>169</v>
      </c>
      <c r="B13" s="4" t="n">
        <v>1919405000</v>
      </c>
      <c r="C13" s="4" t="n">
        <v>1918933000</v>
      </c>
    </row>
    <row r="14" spans="1:4">
      <c r="A14" s="3" t="s">
        <v>392</v>
      </c>
    </row>
    <row r="15" spans="1:4">
      <c r="A15" s="5" t="s">
        <v>388</v>
      </c>
    </row>
    <row r="16" spans="1:4">
      <c r="A16" s="3" t="s">
        <v>389</v>
      </c>
      <c r="B16" s="6" t="n">
        <v>90754000</v>
      </c>
      <c r="C16" s="4" t="n">
        <v>91838000</v>
      </c>
    </row>
    <row r="17" spans="1:4">
      <c r="A17" s="3" t="s">
        <v>393</v>
      </c>
      <c r="B17" s="3" t="s">
        <v>394</v>
      </c>
    </row>
    <row r="18" spans="1:4">
      <c r="A18" s="3" t="s">
        <v>395</v>
      </c>
      <c r="B18" s="3" t="s">
        <v>396</v>
      </c>
    </row>
    <row r="19" spans="1:4">
      <c r="A19" s="3" t="s">
        <v>397</v>
      </c>
    </row>
    <row r="20" spans="1:4">
      <c r="A20" s="5" t="s">
        <v>388</v>
      </c>
    </row>
    <row r="21" spans="1:4">
      <c r="A21" s="3" t="s">
        <v>389</v>
      </c>
      <c r="B21" s="6" t="n">
        <v>50000000</v>
      </c>
      <c r="C21" s="4" t="n">
        <v>50000000</v>
      </c>
    </row>
    <row r="22" spans="1:4">
      <c r="A22" s="3" t="s">
        <v>393</v>
      </c>
      <c r="B22" s="3" t="s">
        <v>398</v>
      </c>
    </row>
    <row r="23" spans="1:4">
      <c r="A23" s="3" t="s">
        <v>395</v>
      </c>
      <c r="B23" s="3" t="s">
        <v>399</v>
      </c>
    </row>
    <row r="24" spans="1:4">
      <c r="A24" s="3" t="s">
        <v>400</v>
      </c>
    </row>
    <row r="25" spans="1:4">
      <c r="A25" s="5" t="s">
        <v>388</v>
      </c>
    </row>
    <row r="26" spans="1:4">
      <c r="A26" s="3" t="s">
        <v>389</v>
      </c>
      <c r="B26" s="6" t="n">
        <v>30000000</v>
      </c>
      <c r="C26" s="4" t="n">
        <v>30000000</v>
      </c>
    </row>
    <row r="27" spans="1:4">
      <c r="A27" s="3" t="s">
        <v>393</v>
      </c>
      <c r="B27" s="3" t="s">
        <v>401</v>
      </c>
    </row>
    <row r="28" spans="1:4">
      <c r="A28" s="3" t="s">
        <v>395</v>
      </c>
      <c r="B28" s="3" t="s">
        <v>402</v>
      </c>
    </row>
    <row r="29" spans="1:4">
      <c r="A29" s="3" t="s">
        <v>403</v>
      </c>
    </row>
    <row r="30" spans="1:4">
      <c r="A30" s="5" t="s">
        <v>388</v>
      </c>
    </row>
    <row r="31" spans="1:4">
      <c r="A31" s="3" t="s">
        <v>389</v>
      </c>
      <c r="B31" s="6" t="n">
        <v>180000000</v>
      </c>
      <c r="C31" s="4" t="n">
        <v>180000000</v>
      </c>
    </row>
    <row r="32" spans="1:4">
      <c r="A32" s="3" t="s">
        <v>393</v>
      </c>
      <c r="B32" s="3" t="s">
        <v>404</v>
      </c>
    </row>
    <row r="33" spans="1:4">
      <c r="A33" s="3" t="s">
        <v>395</v>
      </c>
      <c r="B33" s="3" t="s">
        <v>405</v>
      </c>
    </row>
    <row r="34" spans="1:4">
      <c r="A34" s="3" t="s">
        <v>406</v>
      </c>
    </row>
    <row r="35" spans="1:4">
      <c r="A35" s="5" t="s">
        <v>388</v>
      </c>
    </row>
    <row r="36" spans="1:4">
      <c r="A36" s="3" t="s">
        <v>389</v>
      </c>
      <c r="B36" s="6" t="n">
        <v>38627000</v>
      </c>
      <c r="C36" s="4" t="n">
        <v>38995000</v>
      </c>
    </row>
    <row r="37" spans="1:4">
      <c r="A37" s="3" t="s">
        <v>393</v>
      </c>
      <c r="B37" s="3" t="s">
        <v>407</v>
      </c>
    </row>
    <row r="38" spans="1:4">
      <c r="A38" s="3" t="s">
        <v>395</v>
      </c>
      <c r="B38" s="3" t="s">
        <v>408</v>
      </c>
    </row>
    <row r="39" spans="1:4">
      <c r="A39" s="3" t="s">
        <v>409</v>
      </c>
    </row>
    <row r="40" spans="1:4">
      <c r="A40" s="5" t="s">
        <v>388</v>
      </c>
    </row>
    <row r="41" spans="1:4">
      <c r="A41" s="3" t="s">
        <v>389</v>
      </c>
      <c r="B41" s="6" t="n">
        <v>33354000</v>
      </c>
      <c r="C41" s="4" t="n">
        <v>33779000</v>
      </c>
    </row>
    <row r="42" spans="1:4">
      <c r="A42" s="3" t="s">
        <v>393</v>
      </c>
      <c r="B42" s="3" t="s">
        <v>410</v>
      </c>
    </row>
    <row r="43" spans="1:4">
      <c r="A43" s="3" t="s">
        <v>395</v>
      </c>
      <c r="B43" s="3" t="s">
        <v>411</v>
      </c>
    </row>
    <row r="44" spans="1:4">
      <c r="A44" s="3" t="s">
        <v>412</v>
      </c>
    </row>
    <row r="45" spans="1:4">
      <c r="A45" s="5" t="s">
        <v>388</v>
      </c>
    </row>
    <row r="46" spans="1:4">
      <c r="A46" s="3" t="s">
        <v>389</v>
      </c>
      <c r="B46" s="6" t="n">
        <v>30000000</v>
      </c>
      <c r="C46" s="4" t="n">
        <v>30000000</v>
      </c>
    </row>
    <row r="47" spans="1:4">
      <c r="A47" s="3" t="s">
        <v>393</v>
      </c>
      <c r="B47" s="3" t="s">
        <v>413</v>
      </c>
    </row>
    <row r="48" spans="1:4">
      <c r="A48" s="3" t="s">
        <v>395</v>
      </c>
      <c r="B48" s="3" t="s">
        <v>414</v>
      </c>
    </row>
    <row r="49" spans="1:4">
      <c r="A49" s="3" t="s">
        <v>415</v>
      </c>
    </row>
    <row r="50" spans="1:4">
      <c r="A50" s="5" t="s">
        <v>388</v>
      </c>
    </row>
    <row r="51" spans="1:4">
      <c r="A51" s="3" t="s">
        <v>389</v>
      </c>
      <c r="B51" s="6" t="n">
        <v>160000000</v>
      </c>
      <c r="C51" s="4" t="n">
        <v>160000000</v>
      </c>
    </row>
    <row r="52" spans="1:4">
      <c r="A52" s="3" t="s">
        <v>393</v>
      </c>
      <c r="B52" s="3" t="s">
        <v>416</v>
      </c>
    </row>
    <row r="53" spans="1:4">
      <c r="A53" s="3" t="s">
        <v>395</v>
      </c>
      <c r="B53" s="3" t="s">
        <v>401</v>
      </c>
    </row>
    <row r="54" spans="1:4">
      <c r="A54" s="3" t="s">
        <v>417</v>
      </c>
    </row>
    <row r="55" spans="1:4">
      <c r="A55" s="5" t="s">
        <v>388</v>
      </c>
    </row>
    <row r="56" spans="1:4">
      <c r="A56" s="3" t="s">
        <v>389</v>
      </c>
      <c r="B56" s="6" t="n">
        <v>250000000</v>
      </c>
      <c r="C56" s="4" t="n">
        <v>250000000</v>
      </c>
    </row>
    <row r="57" spans="1:4">
      <c r="A57" s="3" t="s">
        <v>393</v>
      </c>
      <c r="B57" s="3" t="s">
        <v>418</v>
      </c>
      <c r="D57" s="3" t="s">
        <v>419</v>
      </c>
    </row>
    <row r="58" spans="1:4">
      <c r="A58" s="3" t="s">
        <v>395</v>
      </c>
      <c r="B58" s="3" t="s">
        <v>420</v>
      </c>
    </row>
    <row r="59" spans="1:4">
      <c r="A59" s="3" t="s">
        <v>421</v>
      </c>
      <c r="D59" s="6" t="n">
        <v>250000000</v>
      </c>
    </row>
    <row r="60" spans="1:4">
      <c r="A60" s="3" t="s">
        <v>422</v>
      </c>
    </row>
    <row r="61" spans="1:4">
      <c r="A61" s="5" t="s">
        <v>388</v>
      </c>
    </row>
    <row r="62" spans="1:4">
      <c r="A62" s="3" t="s">
        <v>169</v>
      </c>
      <c r="B62" s="6" t="n">
        <v>100000000</v>
      </c>
      <c r="C62" s="4" t="n">
        <v>100000000</v>
      </c>
    </row>
    <row r="63" spans="1:4">
      <c r="A63" s="3" t="s">
        <v>393</v>
      </c>
      <c r="B63" s="3" t="s">
        <v>420</v>
      </c>
    </row>
    <row r="64" spans="1:4">
      <c r="A64" s="3" t="s">
        <v>395</v>
      </c>
      <c r="B64" s="3" t="s">
        <v>423</v>
      </c>
    </row>
    <row r="65" spans="1:4">
      <c r="A65" s="3" t="s">
        <v>424</v>
      </c>
    </row>
    <row r="66" spans="1:4">
      <c r="A66" s="5" t="s">
        <v>388</v>
      </c>
    </row>
    <row r="67" spans="1:4">
      <c r="A67" s="3" t="s">
        <v>169</v>
      </c>
      <c r="B67" s="6" t="n">
        <v>125000000</v>
      </c>
      <c r="C67" s="4" t="n">
        <v>125000000</v>
      </c>
    </row>
    <row r="68" spans="1:4">
      <c r="A68" s="3" t="s">
        <v>393</v>
      </c>
      <c r="B68" s="3" t="s">
        <v>425</v>
      </c>
    </row>
    <row r="69" spans="1:4">
      <c r="A69" s="3" t="s">
        <v>395</v>
      </c>
      <c r="B69" s="3" t="s">
        <v>426</v>
      </c>
    </row>
    <row r="70" spans="1:4">
      <c r="A70" s="3" t="s">
        <v>427</v>
      </c>
    </row>
    <row r="71" spans="1:4">
      <c r="A71" s="5" t="s">
        <v>388</v>
      </c>
    </row>
    <row r="72" spans="1:4">
      <c r="A72" s="3" t="s">
        <v>169</v>
      </c>
      <c r="B72" s="6" t="n">
        <v>125000000</v>
      </c>
      <c r="C72" s="4" t="n">
        <v>125000000</v>
      </c>
    </row>
    <row r="73" spans="1:4">
      <c r="A73" s="3" t="s">
        <v>393</v>
      </c>
      <c r="B73" s="3" t="s">
        <v>428</v>
      </c>
    </row>
    <row r="74" spans="1:4">
      <c r="A74" s="3" t="s">
        <v>395</v>
      </c>
      <c r="B74" s="3" t="s">
        <v>416</v>
      </c>
    </row>
    <row r="75" spans="1:4">
      <c r="A75" s="3" t="s">
        <v>429</v>
      </c>
    </row>
    <row r="76" spans="1:4">
      <c r="A76" s="5" t="s">
        <v>388</v>
      </c>
    </row>
    <row r="77" spans="1:4">
      <c r="A77" s="3" t="s">
        <v>169</v>
      </c>
      <c r="B77" s="6" t="n">
        <v>115000000</v>
      </c>
      <c r="C77" s="4" t="n">
        <v>115000000</v>
      </c>
    </row>
    <row r="78" spans="1:4">
      <c r="A78" s="3" t="s">
        <v>393</v>
      </c>
      <c r="B78" s="3" t="s">
        <v>430</v>
      </c>
    </row>
    <row r="79" spans="1:4">
      <c r="A79" s="3" t="s">
        <v>395</v>
      </c>
      <c r="B79" s="3" t="s">
        <v>431</v>
      </c>
    </row>
    <row r="80" spans="1:4">
      <c r="A80" s="3" t="s">
        <v>432</v>
      </c>
    </row>
    <row r="81" spans="1:4">
      <c r="A81" s="5" t="s">
        <v>388</v>
      </c>
    </row>
    <row r="82" spans="1:4">
      <c r="A82" s="3" t="s">
        <v>169</v>
      </c>
      <c r="B82" s="6" t="n">
        <v>160000000</v>
      </c>
      <c r="C82" s="4" t="n">
        <v>160000000</v>
      </c>
    </row>
    <row r="83" spans="1:4">
      <c r="A83" s="3" t="s">
        <v>393</v>
      </c>
      <c r="B83" s="3" t="s">
        <v>433</v>
      </c>
    </row>
    <row r="84" spans="1:4">
      <c r="A84" s="3" t="s">
        <v>395</v>
      </c>
      <c r="B84" s="3" t="s">
        <v>434</v>
      </c>
    </row>
    <row r="85" spans="1:4">
      <c r="A85" s="3" t="s">
        <v>435</v>
      </c>
    </row>
    <row r="86" spans="1:4">
      <c r="A86" s="5" t="s">
        <v>388</v>
      </c>
    </row>
    <row r="87" spans="1:4">
      <c r="A87" s="3" t="s">
        <v>169</v>
      </c>
      <c r="B87" s="6" t="n">
        <v>175000000</v>
      </c>
      <c r="C87" s="4" t="n">
        <v>175000000</v>
      </c>
    </row>
    <row r="88" spans="1:4">
      <c r="A88" s="3" t="s">
        <v>393</v>
      </c>
      <c r="B88" s="3" t="s">
        <v>413</v>
      </c>
    </row>
    <row r="89" spans="1:4">
      <c r="A89" s="3" t="s">
        <v>395</v>
      </c>
      <c r="B89" s="3" t="s">
        <v>436</v>
      </c>
    </row>
    <row r="90" spans="1:4">
      <c r="A90" s="3" t="s">
        <v>437</v>
      </c>
    </row>
    <row r="91" spans="1:4">
      <c r="A91" s="5" t="s">
        <v>388</v>
      </c>
    </row>
    <row r="92" spans="1:4">
      <c r="A92" s="3" t="s">
        <v>86</v>
      </c>
      <c r="B92" s="6" t="n">
        <v>0</v>
      </c>
      <c r="C92" s="4" t="n">
        <v>0</v>
      </c>
    </row>
    <row r="93" spans="1:4">
      <c r="A93" s="3" t="s">
        <v>395</v>
      </c>
      <c r="B93" s="3" t="s">
        <v>438</v>
      </c>
    </row>
    <row r="94" spans="1:4">
      <c r="A94" s="3" t="s">
        <v>439</v>
      </c>
    </row>
    <row r="95" spans="1:4">
      <c r="A95" s="5" t="s">
        <v>388</v>
      </c>
    </row>
    <row r="96" spans="1:4">
      <c r="A96" s="3" t="s">
        <v>440</v>
      </c>
      <c r="B96" s="3" t="s">
        <v>441</v>
      </c>
    </row>
    <row r="97" spans="1:4">
      <c r="A97" s="3" t="s">
        <v>442</v>
      </c>
    </row>
    <row r="98" spans="1:4">
      <c r="A98" s="5" t="s">
        <v>388</v>
      </c>
    </row>
    <row r="99" spans="1:4">
      <c r="A99" s="3" t="s">
        <v>86</v>
      </c>
      <c r="B99" s="6" t="n">
        <v>265000000</v>
      </c>
      <c r="C99" s="6" t="n">
        <v>265000000</v>
      </c>
    </row>
    <row r="100" spans="1:4">
      <c r="A100" s="3" t="s">
        <v>393</v>
      </c>
      <c r="B100" s="3" t="s">
        <v>443</v>
      </c>
    </row>
    <row r="101" spans="1:4">
      <c r="A101" s="3" t="s">
        <v>444</v>
      </c>
      <c r="B101" s="3" t="s">
        <v>445</v>
      </c>
    </row>
    <row r="102" spans="1:4">
      <c r="A102" s="3" t="s">
        <v>446</v>
      </c>
    </row>
    <row r="103" spans="1:4">
      <c r="A103" s="5" t="s">
        <v>388</v>
      </c>
    </row>
    <row r="104" spans="1:4">
      <c r="A104" s="3" t="s">
        <v>440</v>
      </c>
      <c r="B104" s="3" t="s">
        <v>447</v>
      </c>
    </row>
    <row r="105" spans="1:4">
      <c r="A105" s="3" t="s">
        <v>448</v>
      </c>
    </row>
    <row r="106" spans="1:4">
      <c r="A106" s="5" t="s">
        <v>388</v>
      </c>
    </row>
    <row r="107" spans="1:4">
      <c r="A107" s="3" t="s">
        <v>393</v>
      </c>
      <c r="B107" s="3" t="s">
        <v>425</v>
      </c>
    </row>
    <row r="108" spans="1:4">
      <c r="A108" s="3" t="s">
        <v>421</v>
      </c>
      <c r="B108" s="6" t="n">
        <v>164000000</v>
      </c>
    </row>
    <row r="109" spans="1:4">
      <c r="A109" s="3" t="s">
        <v>449</v>
      </c>
    </row>
    <row r="110" spans="1:4">
      <c r="A110" s="5" t="s">
        <v>388</v>
      </c>
    </row>
    <row r="111" spans="1:4">
      <c r="A111" s="3" t="s">
        <v>393</v>
      </c>
      <c r="B111" s="3" t="s">
        <v>450</v>
      </c>
    </row>
    <row r="112" spans="1:4">
      <c r="A112" s="3" t="s">
        <v>421</v>
      </c>
      <c r="B112" s="6" t="n">
        <v>16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3</v>
      </c>
    </row>
    <row r="2" spans="1:3">
      <c r="A2" s="5" t="s">
        <v>452</v>
      </c>
    </row>
    <row r="3" spans="1:3">
      <c r="A3" s="3" t="s">
        <v>453</v>
      </c>
      <c r="B3" s="6" t="n">
        <v>1913</v>
      </c>
    </row>
    <row r="4" spans="1:3">
      <c r="A4" s="3" t="s">
        <v>454</v>
      </c>
      <c r="B4" s="4" t="n">
        <v>3938</v>
      </c>
    </row>
    <row r="5" spans="1:3">
      <c r="A5" s="3" t="s">
        <v>455</v>
      </c>
      <c r="B5" s="4" t="n">
        <v>4090</v>
      </c>
    </row>
    <row r="6" spans="1:3">
      <c r="A6" s="3" t="s">
        <v>456</v>
      </c>
      <c r="B6" s="4" t="n">
        <v>5628</v>
      </c>
    </row>
    <row r="7" spans="1:3">
      <c r="A7" s="3" t="s">
        <v>457</v>
      </c>
      <c r="B7" s="4" t="n">
        <v>7876</v>
      </c>
    </row>
    <row r="8" spans="1:3">
      <c r="A8" s="3" t="s">
        <v>458</v>
      </c>
      <c r="B8" s="4" t="n">
        <v>33868</v>
      </c>
    </row>
    <row r="9" spans="1:3">
      <c r="A9" s="3" t="s">
        <v>459</v>
      </c>
      <c r="B9" s="4" t="n">
        <v>57313</v>
      </c>
    </row>
    <row r="10" spans="1:3">
      <c r="A10" s="5" t="s">
        <v>460</v>
      </c>
    </row>
    <row r="11" spans="1:3">
      <c r="A11" s="3" t="s">
        <v>461</v>
      </c>
      <c r="B11" s="4" t="n">
        <v>250000</v>
      </c>
    </row>
    <row r="12" spans="1:3">
      <c r="A12" s="3" t="s">
        <v>462</v>
      </c>
      <c r="B12" s="4" t="n">
        <v>0</v>
      </c>
    </row>
    <row r="13" spans="1:3">
      <c r="A13" s="3" t="s">
        <v>463</v>
      </c>
      <c r="B13" s="4" t="n">
        <v>0</v>
      </c>
    </row>
    <row r="14" spans="1:3">
      <c r="A14" s="3" t="s">
        <v>464</v>
      </c>
      <c r="B14" s="4" t="n">
        <v>265000</v>
      </c>
    </row>
    <row r="15" spans="1:3">
      <c r="A15" s="3" t="s">
        <v>465</v>
      </c>
      <c r="B15" s="4" t="n">
        <v>0</v>
      </c>
    </row>
    <row r="16" spans="1:3">
      <c r="A16" s="3" t="s">
        <v>466</v>
      </c>
      <c r="B16" s="4" t="n">
        <v>1355422</v>
      </c>
    </row>
    <row r="17" spans="1:3">
      <c r="A17" s="3" t="s">
        <v>467</v>
      </c>
      <c r="B17" s="4" t="n">
        <v>1870422</v>
      </c>
    </row>
    <row r="18" spans="1:3">
      <c r="A18" s="5" t="s">
        <v>468</v>
      </c>
    </row>
    <row r="19" spans="1:3">
      <c r="A19" s="3" t="s">
        <v>48</v>
      </c>
      <c r="B19" s="4" t="n">
        <v>251913</v>
      </c>
    </row>
    <row r="20" spans="1:3">
      <c r="A20" s="3" t="s">
        <v>469</v>
      </c>
      <c r="B20" s="4" t="n">
        <v>3938</v>
      </c>
    </row>
    <row r="21" spans="1:3">
      <c r="A21" s="3" t="s">
        <v>470</v>
      </c>
      <c r="B21" s="4" t="n">
        <v>4090</v>
      </c>
    </row>
    <row r="22" spans="1:3">
      <c r="A22" s="3" t="s">
        <v>471</v>
      </c>
      <c r="B22" s="4" t="n">
        <v>270628</v>
      </c>
    </row>
    <row r="23" spans="1:3">
      <c r="A23" s="3" t="s">
        <v>472</v>
      </c>
      <c r="B23" s="4" t="n">
        <v>7876</v>
      </c>
    </row>
    <row r="24" spans="1:3">
      <c r="A24" s="3" t="s">
        <v>473</v>
      </c>
      <c r="B24" s="4" t="n">
        <v>1389290</v>
      </c>
    </row>
    <row r="25" spans="1:3">
      <c r="A25" s="3" t="s">
        <v>169</v>
      </c>
      <c r="B25" s="6" t="n">
        <v>1927735</v>
      </c>
      <c r="C25" s="6" t="n">
        <v>19296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74</v>
      </c>
      <c r="B1" s="2" t="s">
        <v>123</v>
      </c>
      <c r="D1" s="2" t="s">
        <v>1</v>
      </c>
    </row>
    <row r="2" spans="1:6">
      <c r="B2" s="2" t="s">
        <v>2</v>
      </c>
      <c r="C2" s="2" t="s">
        <v>124</v>
      </c>
      <c r="D2" s="2" t="s">
        <v>2</v>
      </c>
      <c r="E2" s="2" t="s">
        <v>124</v>
      </c>
      <c r="F2" s="2" t="s">
        <v>63</v>
      </c>
    </row>
    <row r="3" spans="1:6">
      <c r="A3" s="5" t="s">
        <v>388</v>
      </c>
    </row>
    <row r="4" spans="1:6">
      <c r="A4" s="3" t="s">
        <v>475</v>
      </c>
      <c r="B4" s="6" t="n">
        <v>25315</v>
      </c>
      <c r="D4" s="6" t="n">
        <v>25315</v>
      </c>
      <c r="F4" s="6" t="n">
        <v>25315</v>
      </c>
    </row>
    <row r="5" spans="1:6">
      <c r="A5" s="3" t="s">
        <v>368</v>
      </c>
      <c r="B5" s="4" t="n">
        <v>-12067</v>
      </c>
      <c r="D5" s="4" t="n">
        <v>-12067</v>
      </c>
      <c r="F5" s="4" t="n">
        <v>-10027</v>
      </c>
    </row>
    <row r="6" spans="1:6">
      <c r="A6" s="3" t="s">
        <v>476</v>
      </c>
      <c r="B6" s="4" t="n">
        <v>13248</v>
      </c>
      <c r="D6" s="4" t="n">
        <v>13248</v>
      </c>
      <c r="F6" s="4" t="n">
        <v>15288</v>
      </c>
    </row>
    <row r="7" spans="1:6">
      <c r="A7" s="3" t="s">
        <v>477</v>
      </c>
      <c r="B7" s="4" t="n">
        <v>1000</v>
      </c>
      <c r="C7" s="6" t="n">
        <v>1000</v>
      </c>
      <c r="D7" s="4" t="n">
        <v>2000</v>
      </c>
      <c r="E7" s="6" t="n">
        <v>2000</v>
      </c>
    </row>
    <row r="8" spans="1:6">
      <c r="A8" s="3" t="s">
        <v>478</v>
      </c>
    </row>
    <row r="9" spans="1:6">
      <c r="A9" s="5" t="s">
        <v>388</v>
      </c>
    </row>
    <row r="10" spans="1:6">
      <c r="A10" s="3" t="s">
        <v>382</v>
      </c>
      <c r="B10" s="6" t="n">
        <v>5200</v>
      </c>
      <c r="D10" s="6" t="n">
        <v>5200</v>
      </c>
      <c r="F10" s="6" t="n">
        <v>6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479</v>
      </c>
      <c r="B1" s="2" t="s">
        <v>480</v>
      </c>
    </row>
    <row r="2" spans="1:2">
      <c r="B2" s="2" t="s">
        <v>481</v>
      </c>
    </row>
    <row r="3" spans="1:2">
      <c r="A3" s="3" t="s">
        <v>482</v>
      </c>
    </row>
    <row r="4" spans="1:2">
      <c r="A4" s="5" t="s">
        <v>483</v>
      </c>
    </row>
    <row r="5" spans="1:2">
      <c r="A5" s="3" t="s">
        <v>484</v>
      </c>
      <c r="B5" s="6" t="n">
        <v>1365000000</v>
      </c>
    </row>
    <row r="6" spans="1:2">
      <c r="A6" s="3" t="s">
        <v>485</v>
      </c>
      <c r="B6" s="4" t="n">
        <v>1750000000</v>
      </c>
    </row>
    <row r="7" spans="1:2">
      <c r="A7" s="3" t="s">
        <v>486</v>
      </c>
    </row>
    <row r="8" spans="1:2">
      <c r="A8" s="5" t="s">
        <v>483</v>
      </c>
    </row>
    <row r="9" spans="1:2">
      <c r="A9" s="3" t="s">
        <v>487</v>
      </c>
      <c r="B9" s="6" t="n">
        <v>1100000000</v>
      </c>
    </row>
    <row r="10" spans="1:2">
      <c r="A10" s="3" t="s">
        <v>488</v>
      </c>
      <c r="B10" s="4" t="n">
        <v>2</v>
      </c>
    </row>
    <row r="11" spans="1:2">
      <c r="A11" s="3" t="s">
        <v>489</v>
      </c>
      <c r="B11" s="3" t="s">
        <v>490</v>
      </c>
    </row>
    <row r="12" spans="1:2">
      <c r="A12" s="3" t="s">
        <v>491</v>
      </c>
    </row>
    <row r="13" spans="1:2">
      <c r="A13" s="5" t="s">
        <v>483</v>
      </c>
    </row>
    <row r="14" spans="1:2">
      <c r="A14" s="3" t="s">
        <v>487</v>
      </c>
      <c r="B14" s="6" t="n">
        <v>265000000</v>
      </c>
    </row>
    <row r="15" spans="1:2">
      <c r="A15" s="3" t="s">
        <v>492</v>
      </c>
    </row>
    <row r="16" spans="1:2">
      <c r="A16" s="5" t="s">
        <v>483</v>
      </c>
    </row>
    <row r="17" spans="1:2">
      <c r="A17" s="3" t="s">
        <v>493</v>
      </c>
      <c r="B17" s="3" t="s">
        <v>494</v>
      </c>
    </row>
    <row r="18" spans="1:2">
      <c r="A18" s="3" t="s">
        <v>495</v>
      </c>
    </row>
    <row r="19" spans="1:2">
      <c r="A19" s="5" t="s">
        <v>483</v>
      </c>
    </row>
    <row r="20" spans="1:2">
      <c r="A20" s="3" t="s">
        <v>493</v>
      </c>
      <c r="B20" s="3" t="s">
        <v>4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s>
  <sheetData>
    <row r="1" spans="1:6">
      <c r="A1" s="1" t="s">
        <v>497</v>
      </c>
      <c r="B1" s="2" t="s">
        <v>123</v>
      </c>
      <c r="D1" s="2" t="s">
        <v>1</v>
      </c>
    </row>
    <row r="2" spans="1:6">
      <c r="B2" s="2" t="s">
        <v>498</v>
      </c>
      <c r="C2" s="2" t="s">
        <v>499</v>
      </c>
      <c r="D2" s="2" t="s">
        <v>498</v>
      </c>
      <c r="E2" s="2" t="s">
        <v>499</v>
      </c>
      <c r="F2" s="2" t="s">
        <v>500</v>
      </c>
    </row>
    <row r="3" spans="1:6">
      <c r="A3" s="5" t="s">
        <v>388</v>
      </c>
    </row>
    <row r="4" spans="1:6">
      <c r="A4" s="3" t="s">
        <v>477</v>
      </c>
      <c r="B4" s="6" t="n">
        <v>1000000</v>
      </c>
      <c r="C4" s="6" t="n">
        <v>1000000</v>
      </c>
      <c r="D4" s="6" t="n">
        <v>2000000</v>
      </c>
      <c r="E4" s="6" t="n">
        <v>2000000</v>
      </c>
    </row>
    <row r="5" spans="1:6">
      <c r="A5" s="3" t="s">
        <v>501</v>
      </c>
    </row>
    <row r="6" spans="1:6">
      <c r="A6" s="5" t="s">
        <v>388</v>
      </c>
    </row>
    <row r="7" spans="1:6">
      <c r="A7" s="3" t="s">
        <v>421</v>
      </c>
      <c r="F7" s="6" t="n">
        <v>250000000</v>
      </c>
    </row>
    <row r="8" spans="1:6">
      <c r="A8" s="3" t="s">
        <v>502</v>
      </c>
      <c r="B8" s="3" t="s">
        <v>418</v>
      </c>
      <c r="D8" s="3" t="s">
        <v>418</v>
      </c>
      <c r="F8" s="3" t="s">
        <v>419</v>
      </c>
    </row>
    <row r="9" spans="1:6">
      <c r="A9" s="3" t="s">
        <v>503</v>
      </c>
      <c r="D9" s="10" t="n">
        <v>0.0521451</v>
      </c>
    </row>
    <row r="10" spans="1:6">
      <c r="A10" s="3" t="s">
        <v>504</v>
      </c>
      <c r="B10" s="7" t="n">
        <v>19.18</v>
      </c>
      <c r="D10" s="7" t="n">
        <v>19.18</v>
      </c>
    </row>
    <row r="11" spans="1:6">
      <c r="A11" s="3" t="s">
        <v>505</v>
      </c>
      <c r="B11" s="6" t="n">
        <v>2500000</v>
      </c>
      <c r="C11" s="4" t="n">
        <v>2500000</v>
      </c>
      <c r="D11" s="6" t="n">
        <v>4900000</v>
      </c>
      <c r="E11" s="4" t="n">
        <v>4900000</v>
      </c>
    </row>
    <row r="12" spans="1:6">
      <c r="A12" s="3" t="s">
        <v>506</v>
      </c>
      <c r="B12" s="4" t="n">
        <v>1700000</v>
      </c>
      <c r="C12" s="4" t="n">
        <v>1700000</v>
      </c>
      <c r="D12" s="4" t="n">
        <v>3300000</v>
      </c>
      <c r="E12" s="4" t="n">
        <v>3300000</v>
      </c>
    </row>
    <row r="13" spans="1:6">
      <c r="A13" s="3" t="s">
        <v>507</v>
      </c>
      <c r="B13" s="4" t="n">
        <v>600000</v>
      </c>
      <c r="C13" s="4" t="n">
        <v>600000</v>
      </c>
      <c r="D13" s="4" t="n">
        <v>1300000</v>
      </c>
      <c r="E13" s="4" t="n">
        <v>1300000</v>
      </c>
    </row>
    <row r="14" spans="1:6">
      <c r="A14" s="3" t="s">
        <v>477</v>
      </c>
      <c r="B14" s="6" t="n">
        <v>200000</v>
      </c>
      <c r="C14" s="6" t="n">
        <v>200000</v>
      </c>
      <c r="D14" s="6" t="n">
        <v>300000</v>
      </c>
      <c r="E14" s="6" t="n">
        <v>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8</v>
      </c>
      <c r="B1" s="2" t="s">
        <v>2</v>
      </c>
      <c r="C1" s="2" t="s">
        <v>63</v>
      </c>
    </row>
    <row r="2" spans="1:3">
      <c r="A2" s="5" t="s">
        <v>254</v>
      </c>
    </row>
    <row r="3" spans="1:3">
      <c r="A3" s="3" t="s">
        <v>509</v>
      </c>
      <c r="B3" s="6" t="n">
        <v>74887</v>
      </c>
      <c r="C3" s="6" t="n">
        <v>85242</v>
      </c>
    </row>
    <row r="4" spans="1:3">
      <c r="A4" s="3" t="s">
        <v>87</v>
      </c>
      <c r="B4" s="4" t="n">
        <v>28331</v>
      </c>
      <c r="C4" s="4" t="n">
        <v>34585</v>
      </c>
    </row>
    <row r="5" spans="1:3">
      <c r="A5" s="3" t="s">
        <v>510</v>
      </c>
      <c r="B5" s="4" t="n">
        <v>22895</v>
      </c>
      <c r="C5" s="4" t="n">
        <v>5243</v>
      </c>
    </row>
    <row r="6" spans="1:3">
      <c r="A6" s="3" t="s">
        <v>511</v>
      </c>
      <c r="B6" s="4" t="n">
        <v>5009</v>
      </c>
      <c r="C6" s="4" t="n">
        <v>4990</v>
      </c>
    </row>
    <row r="7" spans="1:3">
      <c r="A7" s="3" t="s">
        <v>512</v>
      </c>
      <c r="B7" s="4" t="n">
        <v>720</v>
      </c>
      <c r="C7" s="4" t="n">
        <v>616</v>
      </c>
    </row>
    <row r="8" spans="1:3">
      <c r="A8" s="3" t="s">
        <v>513</v>
      </c>
      <c r="B8" s="6" t="n">
        <v>131842</v>
      </c>
      <c r="C8" s="6" t="n">
        <v>130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123</v>
      </c>
      <c r="D1" s="2" t="s">
        <v>1</v>
      </c>
    </row>
    <row r="2" spans="1:6">
      <c r="B2" s="2" t="s">
        <v>2</v>
      </c>
      <c r="C2" s="2" t="s">
        <v>124</v>
      </c>
      <c r="D2" s="2" t="s">
        <v>2</v>
      </c>
      <c r="E2" s="2" t="s">
        <v>124</v>
      </c>
      <c r="F2" s="2" t="s">
        <v>63</v>
      </c>
    </row>
    <row r="3" spans="1:6">
      <c r="A3" s="5" t="s">
        <v>515</v>
      </c>
    </row>
    <row r="4" spans="1:6">
      <c r="A4" s="3" t="s">
        <v>510</v>
      </c>
      <c r="B4" s="6" t="n">
        <v>22895000</v>
      </c>
      <c r="D4" s="6" t="n">
        <v>22895000</v>
      </c>
      <c r="F4" s="6" t="n">
        <v>5243000</v>
      </c>
    </row>
    <row r="5" spans="1:6">
      <c r="A5" s="3" t="s">
        <v>516</v>
      </c>
    </row>
    <row r="6" spans="1:6">
      <c r="A6" s="5" t="s">
        <v>515</v>
      </c>
    </row>
    <row r="7" spans="1:6">
      <c r="A7" s="3" t="s">
        <v>510</v>
      </c>
      <c r="B7" s="4" t="n">
        <v>23000000</v>
      </c>
      <c r="D7" s="4" t="n">
        <v>23000000</v>
      </c>
    </row>
    <row r="8" spans="1:6">
      <c r="A8" s="3" t="s">
        <v>517</v>
      </c>
    </row>
    <row r="9" spans="1:6">
      <c r="A9" s="5" t="s">
        <v>515</v>
      </c>
    </row>
    <row r="10" spans="1:6">
      <c r="A10" s="3" t="s">
        <v>518</v>
      </c>
      <c r="B10" s="4" t="n">
        <v>515000000</v>
      </c>
      <c r="D10" s="4" t="n">
        <v>515000000</v>
      </c>
      <c r="F10" s="4" t="n">
        <v>515000000</v>
      </c>
    </row>
    <row r="11" spans="1:6">
      <c r="A11" s="3" t="s">
        <v>161</v>
      </c>
      <c r="B11" s="4" t="n">
        <v>-12200000</v>
      </c>
      <c r="C11" s="6" t="n">
        <v>2300000</v>
      </c>
      <c r="D11" s="4" t="n">
        <v>-19400000</v>
      </c>
      <c r="E11" s="6" t="n">
        <v>7100000</v>
      </c>
    </row>
    <row r="12" spans="1:6">
      <c r="A12" s="3" t="s">
        <v>519</v>
      </c>
      <c r="D12" s="4" t="n">
        <v>-3800000</v>
      </c>
    </row>
    <row r="13" spans="1:6">
      <c r="A13" s="3" t="s">
        <v>520</v>
      </c>
    </row>
    <row r="14" spans="1:6">
      <c r="A14" s="5" t="s">
        <v>515</v>
      </c>
    </row>
    <row r="15" spans="1:6">
      <c r="A15" s="3" t="s">
        <v>521</v>
      </c>
      <c r="F15" s="4" t="n">
        <v>2500000</v>
      </c>
    </row>
    <row r="16" spans="1:6">
      <c r="A16" s="3" t="s">
        <v>522</v>
      </c>
    </row>
    <row r="17" spans="1:6">
      <c r="A17" s="5" t="s">
        <v>515</v>
      </c>
    </row>
    <row r="18" spans="1:6">
      <c r="A18" s="3" t="s">
        <v>510</v>
      </c>
      <c r="B18" s="6" t="n">
        <v>22900000</v>
      </c>
      <c r="D18" s="6" t="n">
        <v>22900000</v>
      </c>
      <c r="F18" s="6" t="n">
        <v>5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5" t="s">
        <v>125</v>
      </c>
    </row>
    <row r="4" spans="1:5">
      <c r="A4" s="3" t="s">
        <v>126</v>
      </c>
      <c r="B4" s="6" t="n">
        <v>141071</v>
      </c>
      <c r="D4" s="6" t="n">
        <v>284488</v>
      </c>
    </row>
    <row r="5" spans="1:5">
      <c r="A5" s="3" t="s">
        <v>126</v>
      </c>
      <c r="C5" s="6" t="n">
        <v>124038</v>
      </c>
      <c r="E5" s="6" t="n">
        <v>246349</v>
      </c>
    </row>
    <row r="6" spans="1:5">
      <c r="A6" s="3" t="s">
        <v>127</v>
      </c>
      <c r="B6" s="4" t="n">
        <v>0</v>
      </c>
      <c r="C6" s="4" t="n">
        <v>16205</v>
      </c>
      <c r="D6" s="4" t="n">
        <v>0</v>
      </c>
      <c r="E6" s="4" t="n">
        <v>33999</v>
      </c>
    </row>
    <row r="7" spans="1:5">
      <c r="A7" s="3" t="s">
        <v>128</v>
      </c>
      <c r="B7" s="4" t="n">
        <v>32895</v>
      </c>
      <c r="C7" s="4" t="n">
        <v>35201</v>
      </c>
      <c r="D7" s="4" t="n">
        <v>53464</v>
      </c>
      <c r="E7" s="4" t="n">
        <v>56450</v>
      </c>
    </row>
    <row r="8" spans="1:5">
      <c r="A8" s="3" t="s">
        <v>129</v>
      </c>
      <c r="B8" s="4" t="n">
        <v>363</v>
      </c>
      <c r="C8" s="4" t="n">
        <v>357</v>
      </c>
      <c r="D8" s="4" t="n">
        <v>751</v>
      </c>
      <c r="E8" s="4" t="n">
        <v>979</v>
      </c>
    </row>
    <row r="9" spans="1:5">
      <c r="A9" s="3" t="s">
        <v>130</v>
      </c>
      <c r="B9" s="4" t="n">
        <v>331</v>
      </c>
      <c r="C9" s="4" t="n">
        <v>376</v>
      </c>
      <c r="D9" s="4" t="n">
        <v>651</v>
      </c>
      <c r="E9" s="4" t="n">
        <v>839</v>
      </c>
    </row>
    <row r="10" spans="1:5">
      <c r="A10" s="3" t="s">
        <v>131</v>
      </c>
      <c r="B10" s="4" t="n">
        <v>1584</v>
      </c>
      <c r="C10" s="4" t="n">
        <v>2352</v>
      </c>
      <c r="D10" s="4" t="n">
        <v>4183</v>
      </c>
      <c r="E10" s="4" t="n">
        <v>7184</v>
      </c>
    </row>
    <row r="11" spans="1:5">
      <c r="A11" s="3" t="s">
        <v>132</v>
      </c>
      <c r="B11" s="4" t="n">
        <v>176244</v>
      </c>
      <c r="C11" s="4" t="n">
        <v>178529</v>
      </c>
      <c r="D11" s="4" t="n">
        <v>343537</v>
      </c>
      <c r="E11" s="4" t="n">
        <v>345800</v>
      </c>
    </row>
    <row r="12" spans="1:5">
      <c r="A12" s="5" t="s">
        <v>133</v>
      </c>
    </row>
    <row r="13" spans="1:5">
      <c r="A13" s="3" t="s">
        <v>134</v>
      </c>
      <c r="B13" s="4" t="n">
        <v>40227</v>
      </c>
      <c r="C13" s="4" t="n">
        <v>39418</v>
      </c>
      <c r="D13" s="4" t="n">
        <v>83182</v>
      </c>
      <c r="E13" s="4" t="n">
        <v>83603</v>
      </c>
    </row>
    <row r="14" spans="1:5">
      <c r="A14" s="3" t="s">
        <v>135</v>
      </c>
      <c r="B14" s="4" t="n">
        <v>2332</v>
      </c>
      <c r="C14" s="4" t="n">
        <v>2332</v>
      </c>
      <c r="D14" s="4" t="n">
        <v>4663</v>
      </c>
      <c r="E14" s="4" t="n">
        <v>4663</v>
      </c>
    </row>
    <row r="15" spans="1:5">
      <c r="A15" s="3" t="s">
        <v>136</v>
      </c>
      <c r="B15" s="4" t="n">
        <v>15998</v>
      </c>
      <c r="C15" s="4" t="n">
        <v>13225</v>
      </c>
      <c r="D15" s="4" t="n">
        <v>30024</v>
      </c>
      <c r="E15" s="4" t="n">
        <v>25853</v>
      </c>
    </row>
    <row r="16" spans="1:5">
      <c r="A16" s="3" t="s">
        <v>137</v>
      </c>
      <c r="B16" s="4" t="n">
        <v>8360</v>
      </c>
      <c r="C16" s="4" t="n">
        <v>7678</v>
      </c>
      <c r="D16" s="4" t="n">
        <v>15935</v>
      </c>
      <c r="E16" s="4" t="n">
        <v>15014</v>
      </c>
    </row>
    <row r="17" spans="1:5">
      <c r="A17" s="3" t="s">
        <v>138</v>
      </c>
      <c r="B17" s="4" t="n">
        <v>28267</v>
      </c>
      <c r="C17" s="4" t="n">
        <v>26743</v>
      </c>
      <c r="D17" s="4" t="n">
        <v>56499</v>
      </c>
      <c r="E17" s="4" t="n">
        <v>53487</v>
      </c>
    </row>
    <row r="18" spans="1:5">
      <c r="A18" s="3" t="s">
        <v>139</v>
      </c>
      <c r="B18" s="4" t="n">
        <v>44821</v>
      </c>
      <c r="C18" s="4" t="n">
        <v>39468</v>
      </c>
      <c r="D18" s="4" t="n">
        <v>90919</v>
      </c>
      <c r="E18" s="4" t="n">
        <v>79351</v>
      </c>
    </row>
    <row r="19" spans="1:5">
      <c r="A19" s="3" t="s">
        <v>140</v>
      </c>
      <c r="B19" s="4" t="n">
        <v>140005</v>
      </c>
      <c r="C19" s="4" t="n">
        <v>128864</v>
      </c>
      <c r="D19" s="4" t="n">
        <v>281222</v>
      </c>
      <c r="E19" s="4" t="n">
        <v>261971</v>
      </c>
    </row>
    <row r="20" spans="1:5">
      <c r="A20" s="3" t="s">
        <v>141</v>
      </c>
      <c r="B20" s="4" t="n">
        <v>36239</v>
      </c>
      <c r="C20" s="4" t="n">
        <v>49665</v>
      </c>
      <c r="D20" s="4" t="n">
        <v>62315</v>
      </c>
      <c r="E20" s="4" t="n">
        <v>83829</v>
      </c>
    </row>
    <row r="21" spans="1:5">
      <c r="A21" s="5" t="s">
        <v>142</v>
      </c>
    </row>
    <row r="22" spans="1:5">
      <c r="A22" s="3" t="s">
        <v>143</v>
      </c>
      <c r="B22" s="4" t="n">
        <v>3899</v>
      </c>
      <c r="C22" s="4" t="n">
        <v>2499</v>
      </c>
      <c r="D22" s="4" t="n">
        <v>7638</v>
      </c>
      <c r="E22" s="4" t="n">
        <v>3724</v>
      </c>
    </row>
    <row r="23" spans="1:5">
      <c r="A23" s="3" t="s">
        <v>144</v>
      </c>
      <c r="B23" s="4" t="n">
        <v>-20597</v>
      </c>
      <c r="C23" s="4" t="n">
        <v>-20525</v>
      </c>
      <c r="D23" s="4" t="n">
        <v>-41286</v>
      </c>
      <c r="E23" s="4" t="n">
        <v>-38116</v>
      </c>
    </row>
    <row r="24" spans="1:5">
      <c r="A24" s="3" t="s">
        <v>145</v>
      </c>
      <c r="B24" s="4" t="n">
        <v>19541</v>
      </c>
      <c r="C24" s="4" t="n">
        <v>31639</v>
      </c>
      <c r="D24" s="4" t="n">
        <v>28667</v>
      </c>
      <c r="E24" s="4" t="n">
        <v>49437</v>
      </c>
    </row>
    <row r="25" spans="1:5">
      <c r="A25" s="3" t="s">
        <v>146</v>
      </c>
      <c r="B25" s="4" t="n">
        <v>-611</v>
      </c>
      <c r="C25" s="4" t="n">
        <v>-1455</v>
      </c>
      <c r="D25" s="4" t="n">
        <v>119</v>
      </c>
      <c r="E25" s="4" t="n">
        <v>-1195</v>
      </c>
    </row>
    <row r="26" spans="1:5">
      <c r="A26" s="3" t="s">
        <v>147</v>
      </c>
      <c r="B26" s="4" t="n">
        <v>18930</v>
      </c>
      <c r="C26" s="4" t="n">
        <v>30184</v>
      </c>
      <c r="D26" s="4" t="n">
        <v>28786</v>
      </c>
      <c r="E26" s="4" t="n">
        <v>48242</v>
      </c>
    </row>
    <row r="27" spans="1:5">
      <c r="A27" s="3" t="s">
        <v>148</v>
      </c>
      <c r="B27" s="4" t="n">
        <v>-234</v>
      </c>
      <c r="C27" s="4" t="n">
        <v>-234</v>
      </c>
      <c r="D27" s="4" t="n">
        <v>-468</v>
      </c>
      <c r="E27" s="4" t="n">
        <v>-468</v>
      </c>
    </row>
    <row r="28" spans="1:5">
      <c r="A28" s="3" t="s">
        <v>149</v>
      </c>
      <c r="B28" s="4" t="n">
        <v>-7609</v>
      </c>
      <c r="C28" s="4" t="n">
        <v>-13299</v>
      </c>
      <c r="D28" s="4" t="n">
        <v>-11554</v>
      </c>
      <c r="E28" s="4" t="n">
        <v>-21355</v>
      </c>
    </row>
    <row r="29" spans="1:5">
      <c r="A29" s="3" t="s">
        <v>150</v>
      </c>
      <c r="B29" s="6" t="n">
        <v>11087</v>
      </c>
      <c r="C29" s="6" t="n">
        <v>16651</v>
      </c>
      <c r="D29" s="6" t="n">
        <v>16764</v>
      </c>
      <c r="E29" s="6" t="n">
        <v>26419</v>
      </c>
    </row>
    <row r="30" spans="1:5">
      <c r="A30" s="5" t="s">
        <v>151</v>
      </c>
    </row>
    <row r="31" spans="1:5">
      <c r="A31" s="3" t="s">
        <v>152</v>
      </c>
      <c r="B31" s="4" t="n">
        <v>176796</v>
      </c>
      <c r="C31" s="4" t="n">
        <v>165256</v>
      </c>
      <c r="D31" s="4" t="n">
        <v>176495</v>
      </c>
      <c r="E31" s="4" t="n">
        <v>164311</v>
      </c>
    </row>
    <row r="32" spans="1:5">
      <c r="A32" s="3" t="s">
        <v>153</v>
      </c>
      <c r="B32" s="4" t="n">
        <v>298131</v>
      </c>
      <c r="C32" s="4" t="n">
        <v>297244</v>
      </c>
      <c r="D32" s="4" t="n">
        <v>298100</v>
      </c>
      <c r="E32" s="4" t="n">
        <v>297029</v>
      </c>
    </row>
    <row r="33" spans="1:5">
      <c r="A33" s="5" t="s">
        <v>154</v>
      </c>
    </row>
    <row r="34" spans="1:5">
      <c r="A34" s="3" t="s">
        <v>155</v>
      </c>
      <c r="B34" s="7" t="n">
        <v>0.06</v>
      </c>
      <c r="C34" s="7" t="n">
        <v>0.1</v>
      </c>
      <c r="D34" s="7" t="n">
        <v>0.09</v>
      </c>
      <c r="E34" s="7" t="n">
        <v>0.16</v>
      </c>
    </row>
    <row r="35" spans="1:5">
      <c r="A35" s="3" t="s">
        <v>156</v>
      </c>
      <c r="B35" s="8" t="n">
        <v>0.06</v>
      </c>
      <c r="C35" s="8" t="n">
        <v>0.1</v>
      </c>
      <c r="D35" s="8" t="n">
        <v>0.09</v>
      </c>
      <c r="E35" s="8" t="n">
        <v>0.16</v>
      </c>
    </row>
    <row r="36" spans="1:5">
      <c r="A36" s="3" t="s">
        <v>157</v>
      </c>
      <c r="B36" s="9" t="n">
        <v>0.105</v>
      </c>
      <c r="C36" s="9" t="n">
        <v>0.105</v>
      </c>
      <c r="D36" s="9" t="n">
        <v>0.21</v>
      </c>
      <c r="E36" s="9"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3</v>
      </c>
    </row>
    <row r="2" spans="1:3">
      <c r="A2" s="5" t="s">
        <v>524</v>
      </c>
    </row>
    <row r="3" spans="1:3">
      <c r="A3" s="3" t="s">
        <v>525</v>
      </c>
      <c r="B3" s="6" t="n">
        <v>0</v>
      </c>
      <c r="C3" s="6" t="n">
        <v>2536000</v>
      </c>
    </row>
    <row r="4" spans="1:3">
      <c r="A4" s="3" t="s">
        <v>526</v>
      </c>
      <c r="B4" s="4" t="n">
        <v>-22895000</v>
      </c>
      <c r="C4" s="4" t="n">
        <v>-5243000</v>
      </c>
    </row>
    <row r="5" spans="1:3">
      <c r="A5" s="3" t="s">
        <v>527</v>
      </c>
    </row>
    <row r="6" spans="1:3">
      <c r="A6" s="5" t="s">
        <v>524</v>
      </c>
    </row>
    <row r="7" spans="1:3">
      <c r="A7" s="3" t="s">
        <v>528</v>
      </c>
      <c r="B7" s="6" t="n">
        <v>265000000</v>
      </c>
    </row>
    <row r="8" spans="1:3">
      <c r="A8" s="3" t="s">
        <v>529</v>
      </c>
      <c r="B8" s="3" t="s">
        <v>445</v>
      </c>
    </row>
    <row r="9" spans="1:3">
      <c r="A9" s="3" t="s">
        <v>525</v>
      </c>
      <c r="B9" s="6" t="n">
        <v>0</v>
      </c>
      <c r="C9" s="4" t="n">
        <v>2536000</v>
      </c>
    </row>
    <row r="10" spans="1:3">
      <c r="A10" s="3" t="s">
        <v>526</v>
      </c>
      <c r="B10" s="4" t="n">
        <v>-4449000</v>
      </c>
      <c r="C10" s="4" t="n">
        <v>0</v>
      </c>
    </row>
    <row r="11" spans="1:3">
      <c r="A11" s="3" t="s">
        <v>530</v>
      </c>
    </row>
    <row r="12" spans="1:3">
      <c r="A12" s="5" t="s">
        <v>524</v>
      </c>
    </row>
    <row r="13" spans="1:3">
      <c r="A13" s="3" t="s">
        <v>528</v>
      </c>
      <c r="B13" s="6" t="n">
        <v>125000000</v>
      </c>
    </row>
    <row r="14" spans="1:3">
      <c r="A14" s="3" t="s">
        <v>529</v>
      </c>
      <c r="B14" s="3" t="s">
        <v>531</v>
      </c>
    </row>
    <row r="15" spans="1:3">
      <c r="A15" s="3" t="s">
        <v>525</v>
      </c>
      <c r="B15" s="6" t="n">
        <v>0</v>
      </c>
      <c r="C15" s="4" t="n">
        <v>0</v>
      </c>
    </row>
    <row r="16" spans="1:3">
      <c r="A16" s="3" t="s">
        <v>526</v>
      </c>
      <c r="B16" s="4" t="n">
        <v>-9223000</v>
      </c>
      <c r="C16" s="4" t="n">
        <v>-2623000</v>
      </c>
    </row>
    <row r="17" spans="1:3">
      <c r="A17" s="3" t="s">
        <v>530</v>
      </c>
    </row>
    <row r="18" spans="1:3">
      <c r="A18" s="5" t="s">
        <v>524</v>
      </c>
    </row>
    <row r="19" spans="1:3">
      <c r="A19" s="3" t="s">
        <v>528</v>
      </c>
      <c r="B19" s="6" t="n">
        <v>125000000</v>
      </c>
    </row>
    <row r="20" spans="1:3">
      <c r="A20" s="3" t="s">
        <v>529</v>
      </c>
      <c r="B20" s="3" t="s">
        <v>531</v>
      </c>
    </row>
    <row r="21" spans="1:3">
      <c r="A21" s="3" t="s">
        <v>525</v>
      </c>
      <c r="B21" s="6" t="n">
        <v>0</v>
      </c>
      <c r="C21" s="4" t="n">
        <v>0</v>
      </c>
    </row>
    <row r="22" spans="1:3">
      <c r="A22" s="3" t="s">
        <v>526</v>
      </c>
      <c r="B22" s="6" t="n">
        <v>-9223000</v>
      </c>
      <c r="C22" s="6" t="n">
        <v>-26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23</v>
      </c>
      <c r="D1" s="2" t="s">
        <v>1</v>
      </c>
    </row>
    <row r="2" spans="1:5">
      <c r="B2" s="2" t="s">
        <v>2</v>
      </c>
      <c r="C2" s="2" t="s">
        <v>124</v>
      </c>
      <c r="D2" s="2" t="s">
        <v>2</v>
      </c>
      <c r="E2" s="2" t="s">
        <v>124</v>
      </c>
    </row>
    <row r="3" spans="1:5">
      <c r="A3" s="5" t="s">
        <v>533</v>
      </c>
    </row>
    <row r="4" spans="1:5">
      <c r="A4" s="3" t="s">
        <v>534</v>
      </c>
      <c r="B4" s="6" t="n">
        <v>-12346</v>
      </c>
      <c r="C4" s="6" t="n">
        <v>1763</v>
      </c>
      <c r="D4" s="6" t="n">
        <v>-19736</v>
      </c>
      <c r="E4" s="6" t="n">
        <v>5943</v>
      </c>
    </row>
    <row r="5" spans="1:5">
      <c r="A5" s="3" t="s">
        <v>535</v>
      </c>
      <c r="B5" s="4" t="n">
        <v>-169</v>
      </c>
      <c r="C5" s="4" t="n">
        <v>-536</v>
      </c>
      <c r="D5" s="4" t="n">
        <v>-318</v>
      </c>
      <c r="E5" s="4" t="n">
        <v>-1135</v>
      </c>
    </row>
    <row r="6" spans="1:5">
      <c r="A6" s="3" t="s">
        <v>144</v>
      </c>
      <c r="B6" s="4" t="n">
        <v>-20597</v>
      </c>
      <c r="C6" s="4" t="n">
        <v>-20525</v>
      </c>
      <c r="D6" s="4" t="n">
        <v>-41286</v>
      </c>
      <c r="E6" s="4" t="n">
        <v>-38116</v>
      </c>
    </row>
    <row r="7" spans="1:5">
      <c r="A7" s="3" t="s">
        <v>516</v>
      </c>
    </row>
    <row r="8" spans="1:5">
      <c r="A8" s="5" t="s">
        <v>533</v>
      </c>
    </row>
    <row r="9" spans="1:5">
      <c r="A9" s="3" t="s">
        <v>534</v>
      </c>
      <c r="B9" s="4" t="n">
        <v>-12346</v>
      </c>
      <c r="C9" s="4" t="n">
        <v>1763</v>
      </c>
      <c r="D9" s="4" t="n">
        <v>-19736</v>
      </c>
      <c r="E9" s="4" t="n">
        <v>5943</v>
      </c>
    </row>
    <row r="10" spans="1:5">
      <c r="A10" s="3" t="s">
        <v>535</v>
      </c>
      <c r="B10" s="4" t="n">
        <v>-169</v>
      </c>
      <c r="C10" s="4" t="n">
        <v>-536</v>
      </c>
      <c r="D10" s="4" t="n">
        <v>-318</v>
      </c>
      <c r="E10" s="4" t="n">
        <v>-1135</v>
      </c>
    </row>
    <row r="11" spans="1:5">
      <c r="A11" s="3" t="s">
        <v>536</v>
      </c>
    </row>
    <row r="12" spans="1:5">
      <c r="A12" s="5" t="s">
        <v>533</v>
      </c>
    </row>
    <row r="13" spans="1:5">
      <c r="A13" s="3" t="s">
        <v>144</v>
      </c>
      <c r="B13" s="6" t="n">
        <v>-169</v>
      </c>
      <c r="C13" s="6" t="n">
        <v>-536</v>
      </c>
      <c r="D13" s="6" t="n">
        <v>-318</v>
      </c>
      <c r="E13" s="6" t="n">
        <v>-11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3</v>
      </c>
    </row>
    <row r="2" spans="1:3">
      <c r="A2" s="5" t="s">
        <v>538</v>
      </c>
    </row>
    <row r="3" spans="1:3">
      <c r="A3" s="3" t="s">
        <v>539</v>
      </c>
      <c r="B3" s="6" t="n">
        <v>22895</v>
      </c>
      <c r="C3" s="6" t="n">
        <v>5243</v>
      </c>
    </row>
    <row r="4" spans="1:3">
      <c r="A4" s="3" t="s">
        <v>89</v>
      </c>
      <c r="B4" s="4" t="n">
        <v>29404</v>
      </c>
    </row>
    <row r="5" spans="1:3">
      <c r="A5" s="3" t="s">
        <v>540</v>
      </c>
    </row>
    <row r="6" spans="1:3">
      <c r="A6" s="5" t="s">
        <v>538</v>
      </c>
    </row>
    <row r="7" spans="1:3">
      <c r="A7" s="3" t="s">
        <v>89</v>
      </c>
      <c r="B7" s="4" t="n">
        <v>29404</v>
      </c>
    </row>
    <row r="8" spans="1:3">
      <c r="A8" s="3" t="s">
        <v>541</v>
      </c>
    </row>
    <row r="9" spans="1:3">
      <c r="A9" s="5" t="s">
        <v>538</v>
      </c>
    </row>
    <row r="10" spans="1:3">
      <c r="A10" s="3" t="s">
        <v>542</v>
      </c>
      <c r="B10" s="4" t="n">
        <v>607072</v>
      </c>
      <c r="C10" s="4" t="n">
        <v>608567</v>
      </c>
    </row>
    <row r="11" spans="1:3">
      <c r="A11" s="3" t="s">
        <v>543</v>
      </c>
    </row>
    <row r="12" spans="1:3">
      <c r="A12" s="5" t="s">
        <v>538</v>
      </c>
    </row>
    <row r="13" spans="1:3">
      <c r="A13" s="3" t="s">
        <v>542</v>
      </c>
      <c r="B13" s="4" t="n">
        <v>249562</v>
      </c>
      <c r="C13" s="4" t="n">
        <v>247930</v>
      </c>
    </row>
    <row r="14" spans="1:3">
      <c r="A14" s="3" t="s">
        <v>544</v>
      </c>
    </row>
    <row r="15" spans="1:3">
      <c r="A15" s="5" t="s">
        <v>538</v>
      </c>
    </row>
    <row r="16" spans="1:3">
      <c r="A16" s="3" t="s">
        <v>542</v>
      </c>
      <c r="B16" s="4" t="n">
        <v>798377</v>
      </c>
      <c r="C16" s="4" t="n">
        <v>798289</v>
      </c>
    </row>
    <row r="17" spans="1:3">
      <c r="A17" s="3" t="s">
        <v>545</v>
      </c>
    </row>
    <row r="18" spans="1:3">
      <c r="A18" s="5" t="s">
        <v>538</v>
      </c>
    </row>
    <row r="19" spans="1:3">
      <c r="A19" s="3" t="s">
        <v>89</v>
      </c>
      <c r="B19" s="4" t="n">
        <v>29404</v>
      </c>
    </row>
    <row r="20" spans="1:3">
      <c r="A20" s="3" t="s">
        <v>546</v>
      </c>
    </row>
    <row r="21" spans="1:3">
      <c r="A21" s="5" t="s">
        <v>538</v>
      </c>
    </row>
    <row r="22" spans="1:3">
      <c r="A22" s="3" t="s">
        <v>542</v>
      </c>
      <c r="B22" s="4" t="n">
        <v>628204</v>
      </c>
      <c r="C22" s="4" t="n">
        <v>597424</v>
      </c>
    </row>
    <row r="23" spans="1:3">
      <c r="A23" s="3" t="s">
        <v>547</v>
      </c>
    </row>
    <row r="24" spans="1:3">
      <c r="A24" s="5" t="s">
        <v>538</v>
      </c>
    </row>
    <row r="25" spans="1:3">
      <c r="A25" s="3" t="s">
        <v>542</v>
      </c>
      <c r="B25" s="4" t="n">
        <v>249000</v>
      </c>
      <c r="C25" s="4" t="n">
        <v>250625</v>
      </c>
    </row>
    <row r="26" spans="1:3">
      <c r="A26" s="3" t="s">
        <v>548</v>
      </c>
    </row>
    <row r="27" spans="1:3">
      <c r="A27" s="5" t="s">
        <v>538</v>
      </c>
    </row>
    <row r="28" spans="1:3">
      <c r="A28" s="3" t="s">
        <v>542</v>
      </c>
      <c r="B28" s="4" t="n">
        <v>839492</v>
      </c>
      <c r="C28" s="4" t="n">
        <v>795662</v>
      </c>
    </row>
    <row r="29" spans="1:3">
      <c r="A29" s="3" t="s">
        <v>549</v>
      </c>
    </row>
    <row r="30" spans="1:3">
      <c r="A30" s="5" t="s">
        <v>538</v>
      </c>
    </row>
    <row r="31" spans="1:3">
      <c r="A31" s="3" t="s">
        <v>89</v>
      </c>
      <c r="B31" s="4" t="n">
        <v>0</v>
      </c>
    </row>
    <row r="32" spans="1:3">
      <c r="A32" s="3" t="s">
        <v>550</v>
      </c>
    </row>
    <row r="33" spans="1:3">
      <c r="A33" s="5" t="s">
        <v>538</v>
      </c>
    </row>
    <row r="34" spans="1:3">
      <c r="A34" s="3" t="s">
        <v>542</v>
      </c>
      <c r="B34" s="4" t="n">
        <v>0</v>
      </c>
      <c r="C34" s="4" t="n">
        <v>0</v>
      </c>
    </row>
    <row r="35" spans="1:3">
      <c r="A35" s="3" t="s">
        <v>551</v>
      </c>
    </row>
    <row r="36" spans="1:3">
      <c r="A36" s="5" t="s">
        <v>538</v>
      </c>
    </row>
    <row r="37" spans="1:3">
      <c r="A37" s="3" t="s">
        <v>542</v>
      </c>
      <c r="B37" s="4" t="n">
        <v>0</v>
      </c>
      <c r="C37" s="4" t="n">
        <v>0</v>
      </c>
    </row>
    <row r="38" spans="1:3">
      <c r="A38" s="3" t="s">
        <v>552</v>
      </c>
    </row>
    <row r="39" spans="1:3">
      <c r="A39" s="5" t="s">
        <v>538</v>
      </c>
    </row>
    <row r="40" spans="1:3">
      <c r="A40" s="3" t="s">
        <v>542</v>
      </c>
      <c r="B40" s="4" t="n">
        <v>0</v>
      </c>
      <c r="C40" s="4" t="n">
        <v>0</v>
      </c>
    </row>
    <row r="41" spans="1:3">
      <c r="A41" s="3" t="s">
        <v>553</v>
      </c>
    </row>
    <row r="42" spans="1:3">
      <c r="A42" s="5" t="s">
        <v>538</v>
      </c>
    </row>
    <row r="43" spans="1:3">
      <c r="A43" s="3" t="s">
        <v>89</v>
      </c>
      <c r="B43" s="4" t="n">
        <v>0</v>
      </c>
    </row>
    <row r="44" spans="1:3">
      <c r="A44" s="3" t="s">
        <v>554</v>
      </c>
    </row>
    <row r="45" spans="1:3">
      <c r="A45" s="5" t="s">
        <v>538</v>
      </c>
    </row>
    <row r="46" spans="1:3">
      <c r="A46" s="3" t="s">
        <v>542</v>
      </c>
      <c r="B46" s="4" t="n">
        <v>0</v>
      </c>
      <c r="C46" s="4" t="n">
        <v>0</v>
      </c>
    </row>
    <row r="47" spans="1:3">
      <c r="A47" s="3" t="s">
        <v>555</v>
      </c>
    </row>
    <row r="48" spans="1:3">
      <c r="A48" s="5" t="s">
        <v>538</v>
      </c>
    </row>
    <row r="49" spans="1:3">
      <c r="A49" s="3" t="s">
        <v>542</v>
      </c>
      <c r="B49" s="4" t="n">
        <v>249000</v>
      </c>
      <c r="C49" s="4" t="n">
        <v>250625</v>
      </c>
    </row>
    <row r="50" spans="1:3">
      <c r="A50" s="3" t="s">
        <v>556</v>
      </c>
    </row>
    <row r="51" spans="1:3">
      <c r="A51" s="5" t="s">
        <v>538</v>
      </c>
    </row>
    <row r="52" spans="1:3">
      <c r="A52" s="3" t="s">
        <v>542</v>
      </c>
      <c r="B52" s="4" t="n">
        <v>0</v>
      </c>
      <c r="C52" s="4" t="n">
        <v>0</v>
      </c>
    </row>
    <row r="53" spans="1:3">
      <c r="A53" s="3" t="s">
        <v>557</v>
      </c>
    </row>
    <row r="54" spans="1:3">
      <c r="A54" s="5" t="s">
        <v>538</v>
      </c>
    </row>
    <row r="55" spans="1:3">
      <c r="A55" s="3" t="s">
        <v>89</v>
      </c>
      <c r="B55" s="4" t="n">
        <v>29404</v>
      </c>
    </row>
    <row r="56" spans="1:3">
      <c r="A56" s="3" t="s">
        <v>558</v>
      </c>
    </row>
    <row r="57" spans="1:3">
      <c r="A57" s="5" t="s">
        <v>538</v>
      </c>
    </row>
    <row r="58" spans="1:3">
      <c r="A58" s="3" t="s">
        <v>542</v>
      </c>
      <c r="B58" s="4" t="n">
        <v>628204</v>
      </c>
      <c r="C58" s="4" t="n">
        <v>597424</v>
      </c>
    </row>
    <row r="59" spans="1:3">
      <c r="A59" s="3" t="s">
        <v>559</v>
      </c>
    </row>
    <row r="60" spans="1:3">
      <c r="A60" s="5" t="s">
        <v>538</v>
      </c>
    </row>
    <row r="61" spans="1:3">
      <c r="A61" s="3" t="s">
        <v>542</v>
      </c>
      <c r="B61" s="4" t="n">
        <v>0</v>
      </c>
      <c r="C61" s="4" t="n">
        <v>0</v>
      </c>
    </row>
    <row r="62" spans="1:3">
      <c r="A62" s="3" t="s">
        <v>560</v>
      </c>
    </row>
    <row r="63" spans="1:3">
      <c r="A63" s="5" t="s">
        <v>538</v>
      </c>
    </row>
    <row r="64" spans="1:3">
      <c r="A64" s="3" t="s">
        <v>542</v>
      </c>
      <c r="B64" s="4" t="n">
        <v>839492</v>
      </c>
      <c r="C64" s="4" t="n">
        <v>795662</v>
      </c>
    </row>
    <row r="65" spans="1:3">
      <c r="A65" s="3" t="s">
        <v>561</v>
      </c>
    </row>
    <row r="66" spans="1:3">
      <c r="A66" s="5" t="s">
        <v>538</v>
      </c>
    </row>
    <row r="67" spans="1:3">
      <c r="A67" s="3" t="s">
        <v>542</v>
      </c>
      <c r="B67" s="4" t="n">
        <v>264394</v>
      </c>
      <c r="C67" s="4" t="n">
        <v>264147</v>
      </c>
    </row>
    <row r="68" spans="1:3">
      <c r="A68" s="3" t="s">
        <v>562</v>
      </c>
    </row>
    <row r="69" spans="1:3">
      <c r="A69" s="5" t="s">
        <v>538</v>
      </c>
    </row>
    <row r="70" spans="1:3">
      <c r="A70" s="3" t="s">
        <v>542</v>
      </c>
      <c r="B70" s="4" t="n">
        <v>265000</v>
      </c>
      <c r="C70" s="4" t="n">
        <v>265000</v>
      </c>
    </row>
    <row r="71" spans="1:3">
      <c r="A71" s="3" t="s">
        <v>563</v>
      </c>
    </row>
    <row r="72" spans="1:3">
      <c r="A72" s="5" t="s">
        <v>538</v>
      </c>
    </row>
    <row r="73" spans="1:3">
      <c r="A73" s="3" t="s">
        <v>542</v>
      </c>
      <c r="B73" s="4" t="n">
        <v>0</v>
      </c>
      <c r="C73" s="4" t="n">
        <v>0</v>
      </c>
    </row>
    <row r="74" spans="1:3">
      <c r="A74" s="3" t="s">
        <v>564</v>
      </c>
    </row>
    <row r="75" spans="1:3">
      <c r="A75" s="5" t="s">
        <v>538</v>
      </c>
    </row>
    <row r="76" spans="1:3">
      <c r="A76" s="3" t="s">
        <v>542</v>
      </c>
      <c r="B76" s="4" t="n">
        <v>0</v>
      </c>
      <c r="C76" s="4" t="n">
        <v>0</v>
      </c>
    </row>
    <row r="77" spans="1:3">
      <c r="A77" s="3" t="s">
        <v>565</v>
      </c>
    </row>
    <row r="78" spans="1:3">
      <c r="A78" s="5" t="s">
        <v>538</v>
      </c>
    </row>
    <row r="79" spans="1:3">
      <c r="A79" s="3" t="s">
        <v>542</v>
      </c>
      <c r="B79" s="4" t="n">
        <v>265000</v>
      </c>
      <c r="C79" s="4" t="n">
        <v>265000</v>
      </c>
    </row>
    <row r="80" spans="1:3">
      <c r="A80" s="3" t="s">
        <v>516</v>
      </c>
    </row>
    <row r="81" spans="1:3">
      <c r="A81" s="5" t="s">
        <v>538</v>
      </c>
    </row>
    <row r="82" spans="1:3">
      <c r="A82" s="3" t="s">
        <v>539</v>
      </c>
      <c r="B82" s="4" t="n">
        <v>23000</v>
      </c>
    </row>
    <row r="83" spans="1:3">
      <c r="A83" s="3" t="s">
        <v>566</v>
      </c>
    </row>
    <row r="84" spans="1:3">
      <c r="A84" s="5" t="s">
        <v>538</v>
      </c>
    </row>
    <row r="85" spans="1:3">
      <c r="A85" s="3" t="s">
        <v>567</v>
      </c>
      <c r="B85" s="4" t="n">
        <v>0</v>
      </c>
      <c r="C85" s="4" t="n">
        <v>2536</v>
      </c>
    </row>
    <row r="86" spans="1:3">
      <c r="A86" s="3" t="s">
        <v>539</v>
      </c>
      <c r="B86" s="4" t="n">
        <v>22895</v>
      </c>
      <c r="C86" s="4" t="n">
        <v>5243</v>
      </c>
    </row>
    <row r="87" spans="1:3">
      <c r="A87" s="3" t="s">
        <v>568</v>
      </c>
    </row>
    <row r="88" spans="1:3">
      <c r="A88" s="5" t="s">
        <v>538</v>
      </c>
    </row>
    <row r="89" spans="1:3">
      <c r="A89" s="3" t="s">
        <v>567</v>
      </c>
      <c r="B89" s="4" t="n">
        <v>0</v>
      </c>
      <c r="C89" s="4" t="n">
        <v>2536</v>
      </c>
    </row>
    <row r="90" spans="1:3">
      <c r="A90" s="3" t="s">
        <v>539</v>
      </c>
      <c r="B90" s="4" t="n">
        <v>22895</v>
      </c>
      <c r="C90" s="4" t="n">
        <v>5243</v>
      </c>
    </row>
    <row r="91" spans="1:3">
      <c r="A91" s="3" t="s">
        <v>569</v>
      </c>
    </row>
    <row r="92" spans="1:3">
      <c r="A92" s="5" t="s">
        <v>538</v>
      </c>
    </row>
    <row r="93" spans="1:3">
      <c r="A93" s="3" t="s">
        <v>567</v>
      </c>
      <c r="B93" s="4" t="n">
        <v>0</v>
      </c>
      <c r="C93" s="4" t="n">
        <v>0</v>
      </c>
    </row>
    <row r="94" spans="1:3">
      <c r="A94" s="3" t="s">
        <v>539</v>
      </c>
      <c r="B94" s="4" t="n">
        <v>0</v>
      </c>
      <c r="C94" s="4" t="n">
        <v>0</v>
      </c>
    </row>
    <row r="95" spans="1:3">
      <c r="A95" s="3" t="s">
        <v>570</v>
      </c>
    </row>
    <row r="96" spans="1:3">
      <c r="A96" s="5" t="s">
        <v>538</v>
      </c>
    </row>
    <row r="97" spans="1:3">
      <c r="A97" s="3" t="s">
        <v>567</v>
      </c>
      <c r="B97" s="4" t="n">
        <v>0</v>
      </c>
      <c r="C97" s="4" t="n">
        <v>2536</v>
      </c>
    </row>
    <row r="98" spans="1:3">
      <c r="A98" s="3" t="s">
        <v>539</v>
      </c>
      <c r="B98" s="4" t="n">
        <v>22895</v>
      </c>
      <c r="C98" s="4" t="n">
        <v>5243</v>
      </c>
    </row>
    <row r="99" spans="1:3">
      <c r="A99" s="3" t="s">
        <v>571</v>
      </c>
    </row>
    <row r="100" spans="1:3">
      <c r="A100" s="5" t="s">
        <v>538</v>
      </c>
    </row>
    <row r="101" spans="1:3">
      <c r="A101" s="3" t="s">
        <v>567</v>
      </c>
      <c r="B101" s="4" t="n">
        <v>0</v>
      </c>
      <c r="C101" s="4" t="n">
        <v>0</v>
      </c>
    </row>
    <row r="102" spans="1:3">
      <c r="A102" s="3" t="s">
        <v>539</v>
      </c>
      <c r="B102" s="6" t="n">
        <v>0</v>
      </c>
      <c r="C10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9"/>
  </cols>
  <sheetData>
    <row r="1" spans="1:2">
      <c r="A1" s="1" t="s">
        <v>572</v>
      </c>
      <c r="B1" s="2" t="s">
        <v>573</v>
      </c>
    </row>
    <row r="2" spans="1:2">
      <c r="A2" s="5" t="s">
        <v>574</v>
      </c>
    </row>
    <row r="3" spans="1:2">
      <c r="A3" s="3" t="s">
        <v>575</v>
      </c>
      <c r="B3" s="4" t="n">
        <v>3</v>
      </c>
    </row>
    <row r="4" spans="1:2">
      <c r="A4" s="3" t="s">
        <v>79</v>
      </c>
      <c r="B4" s="6" t="n">
        <v>29404</v>
      </c>
    </row>
    <row r="5" spans="1:2">
      <c r="A5" s="3" t="s">
        <v>89</v>
      </c>
      <c r="B5" s="6" t="n">
        <v>29404</v>
      </c>
    </row>
    <row r="6" spans="1:2">
      <c r="A6" s="3" t="s">
        <v>349</v>
      </c>
    </row>
    <row r="7" spans="1:2">
      <c r="A7" s="5" t="s">
        <v>574</v>
      </c>
    </row>
    <row r="8" spans="1:2">
      <c r="A8" s="3" t="s">
        <v>576</v>
      </c>
      <c r="B8" s="3" t="s">
        <v>577</v>
      </c>
    </row>
    <row r="9" spans="1:2">
      <c r="A9" s="3" t="s">
        <v>358</v>
      </c>
    </row>
    <row r="10" spans="1:2">
      <c r="A10" s="5" t="s">
        <v>574</v>
      </c>
    </row>
    <row r="11" spans="1:2">
      <c r="A11" s="3" t="s">
        <v>576</v>
      </c>
      <c r="B11" s="3" t="s">
        <v>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79</v>
      </c>
      <c r="B1" s="2" t="s">
        <v>123</v>
      </c>
      <c r="C1" s="2" t="s">
        <v>1</v>
      </c>
    </row>
    <row r="2" spans="1:3">
      <c r="B2" s="2" t="s">
        <v>2</v>
      </c>
      <c r="C2" s="2" t="s">
        <v>2</v>
      </c>
    </row>
    <row r="3" spans="1:3">
      <c r="A3" s="5" t="s">
        <v>260</v>
      </c>
    </row>
    <row r="4" spans="1:3">
      <c r="A4" s="3" t="s">
        <v>580</v>
      </c>
      <c r="B4" s="6" t="n">
        <v>125036</v>
      </c>
      <c r="C4" s="6" t="n">
        <v>251617</v>
      </c>
    </row>
    <row r="5" spans="1:3">
      <c r="A5" s="3" t="s">
        <v>581</v>
      </c>
      <c r="B5" s="4" t="n">
        <v>16035</v>
      </c>
      <c r="C5" s="4" t="n">
        <v>32871</v>
      </c>
    </row>
    <row r="6" spans="1:3">
      <c r="A6" s="3" t="s">
        <v>582</v>
      </c>
      <c r="B6" s="6" t="n">
        <v>141071</v>
      </c>
      <c r="C6" s="6" t="n">
        <v>284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3</v>
      </c>
    </row>
    <row r="2" spans="1:3">
      <c r="A2" s="5" t="s">
        <v>260</v>
      </c>
    </row>
    <row r="3" spans="1:3">
      <c r="A3" s="3" t="s">
        <v>48</v>
      </c>
      <c r="B3" s="6" t="n">
        <v>246833</v>
      </c>
    </row>
    <row r="4" spans="1:3">
      <c r="A4" s="3" t="s">
        <v>469</v>
      </c>
      <c r="B4" s="4" t="n">
        <v>490405</v>
      </c>
    </row>
    <row r="5" spans="1:3">
      <c r="A5" s="3" t="s">
        <v>470</v>
      </c>
      <c r="B5" s="4" t="n">
        <v>465564</v>
      </c>
    </row>
    <row r="6" spans="1:3">
      <c r="A6" s="3" t="s">
        <v>471</v>
      </c>
      <c r="B6" s="4" t="n">
        <v>434808</v>
      </c>
    </row>
    <row r="7" spans="1:3">
      <c r="A7" s="3" t="s">
        <v>472</v>
      </c>
      <c r="B7" s="4" t="n">
        <v>407236</v>
      </c>
    </row>
    <row r="8" spans="1:3">
      <c r="A8" s="3" t="s">
        <v>473</v>
      </c>
      <c r="B8" s="4" t="n">
        <v>1862936</v>
      </c>
    </row>
    <row r="9" spans="1:3">
      <c r="A9" s="3" t="s">
        <v>584</v>
      </c>
      <c r="B9" s="6" t="n">
        <v>3907782</v>
      </c>
    </row>
    <row r="10" spans="1:3">
      <c r="A10" s="3" t="s">
        <v>48</v>
      </c>
      <c r="C10" s="6" t="n">
        <v>485441</v>
      </c>
    </row>
    <row r="11" spans="1:3">
      <c r="A11" s="3" t="s">
        <v>469</v>
      </c>
      <c r="C11" s="4" t="n">
        <v>460127</v>
      </c>
    </row>
    <row r="12" spans="1:3">
      <c r="A12" s="3" t="s">
        <v>470</v>
      </c>
      <c r="C12" s="4" t="n">
        <v>423365</v>
      </c>
    </row>
    <row r="13" spans="1:3">
      <c r="A13" s="3" t="s">
        <v>471</v>
      </c>
      <c r="C13" s="4" t="n">
        <v>391395</v>
      </c>
    </row>
    <row r="14" spans="1:3">
      <c r="A14" s="3" t="s">
        <v>472</v>
      </c>
      <c r="C14" s="4" t="n">
        <v>362738</v>
      </c>
    </row>
    <row r="15" spans="1:3">
      <c r="A15" s="3" t="s">
        <v>473</v>
      </c>
      <c r="C15" s="4" t="n">
        <v>1536461</v>
      </c>
    </row>
    <row r="16" spans="1:3">
      <c r="A16" s="3" t="s">
        <v>584</v>
      </c>
      <c r="C16" s="6" t="n">
        <v>36595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85</v>
      </c>
      <c r="B1" s="2" t="s">
        <v>1</v>
      </c>
    </row>
    <row r="2" spans="1:2">
      <c r="B2" s="2" t="s">
        <v>586</v>
      </c>
    </row>
    <row r="3" spans="1:2">
      <c r="A3" s="5" t="s">
        <v>260</v>
      </c>
    </row>
    <row r="4" spans="1:2">
      <c r="A4" s="3" t="s">
        <v>587</v>
      </c>
      <c r="B4" s="3" t="s">
        <v>588</v>
      </c>
    </row>
    <row r="5" spans="1:2">
      <c r="A5" s="3" t="s">
        <v>589</v>
      </c>
      <c r="B5" s="3" t="s">
        <v>590</v>
      </c>
    </row>
    <row r="6" spans="1:2">
      <c r="A6" s="3" t="s">
        <v>591</v>
      </c>
      <c r="B6" s="6" t="n">
        <v>7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3</v>
      </c>
    </row>
    <row r="2" spans="1:3">
      <c r="A2" s="5" t="s">
        <v>260</v>
      </c>
    </row>
    <row r="3" spans="1:3">
      <c r="A3" s="3" t="s">
        <v>48</v>
      </c>
      <c r="B3" s="6" t="n">
        <v>759</v>
      </c>
    </row>
    <row r="4" spans="1:3">
      <c r="A4" s="3" t="s">
        <v>469</v>
      </c>
      <c r="B4" s="4" t="n">
        <v>1518</v>
      </c>
    </row>
    <row r="5" spans="1:3">
      <c r="A5" s="3" t="s">
        <v>470</v>
      </c>
      <c r="B5" s="4" t="n">
        <v>1518</v>
      </c>
    </row>
    <row r="6" spans="1:3">
      <c r="A6" s="3" t="s">
        <v>471</v>
      </c>
      <c r="B6" s="4" t="n">
        <v>1518</v>
      </c>
    </row>
    <row r="7" spans="1:3">
      <c r="A7" s="3" t="s">
        <v>472</v>
      </c>
      <c r="B7" s="4" t="n">
        <v>1518</v>
      </c>
    </row>
    <row r="8" spans="1:3">
      <c r="A8" s="3" t="s">
        <v>473</v>
      </c>
      <c r="B8" s="4" t="n">
        <v>68298</v>
      </c>
    </row>
    <row r="9" spans="1:3">
      <c r="A9" s="3" t="s">
        <v>593</v>
      </c>
      <c r="B9" s="4" t="n">
        <v>75129</v>
      </c>
    </row>
    <row r="10" spans="1:3">
      <c r="A10" s="3" t="s">
        <v>594</v>
      </c>
      <c r="B10" s="4" t="n">
        <v>-45725</v>
      </c>
    </row>
    <row r="11" spans="1:3">
      <c r="A11" s="3" t="s">
        <v>89</v>
      </c>
      <c r="B11" s="6" t="n">
        <v>29404</v>
      </c>
    </row>
    <row r="12" spans="1:3">
      <c r="A12" s="3" t="s">
        <v>48</v>
      </c>
      <c r="C12" s="6" t="n">
        <v>1518</v>
      </c>
    </row>
    <row r="13" spans="1:3">
      <c r="A13" s="3" t="s">
        <v>469</v>
      </c>
      <c r="C13" s="4" t="n">
        <v>1518</v>
      </c>
    </row>
    <row r="14" spans="1:3">
      <c r="A14" s="3" t="s">
        <v>470</v>
      </c>
      <c r="C14" s="4" t="n">
        <v>1518</v>
      </c>
    </row>
    <row r="15" spans="1:3">
      <c r="A15" s="3" t="s">
        <v>471</v>
      </c>
      <c r="C15" s="4" t="n">
        <v>1518</v>
      </c>
    </row>
    <row r="16" spans="1:3">
      <c r="A16" s="3" t="s">
        <v>472</v>
      </c>
      <c r="C16" s="4" t="n">
        <v>1518</v>
      </c>
    </row>
    <row r="17" spans="1:3">
      <c r="A17" s="3" t="s">
        <v>473</v>
      </c>
      <c r="C17" s="4" t="n">
        <v>68298</v>
      </c>
    </row>
    <row r="18" spans="1:3">
      <c r="A18" s="3" t="s">
        <v>593</v>
      </c>
      <c r="C18" s="6" t="n">
        <v>758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5"/>
  </cols>
  <sheetData>
    <row r="1" spans="1:2">
      <c r="A1" s="1" t="s">
        <v>595</v>
      </c>
      <c r="B1" s="2" t="s">
        <v>480</v>
      </c>
    </row>
    <row r="2" spans="1:2">
      <c r="B2" s="2" t="s">
        <v>596</v>
      </c>
    </row>
    <row r="3" spans="1:2">
      <c r="A3" s="3" t="s">
        <v>597</v>
      </c>
    </row>
    <row r="4" spans="1:2">
      <c r="A4" s="5" t="s">
        <v>598</v>
      </c>
    </row>
    <row r="5" spans="1:2">
      <c r="A5" s="3" t="s">
        <v>599</v>
      </c>
      <c r="B5" s="4"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86</v>
      </c>
    </row>
    <row r="2" spans="1:2">
      <c r="A2" s="5" t="s">
        <v>263</v>
      </c>
    </row>
    <row r="3" spans="1:2">
      <c r="A3" s="3" t="s">
        <v>601</v>
      </c>
      <c r="B3" s="11" t="n">
        <v>93.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23</v>
      </c>
      <c r="D1" s="2" t="s">
        <v>1</v>
      </c>
    </row>
    <row r="2" spans="1:5">
      <c r="B2" s="2" t="s">
        <v>2</v>
      </c>
      <c r="C2" s="2" t="s">
        <v>124</v>
      </c>
      <c r="D2" s="2" t="s">
        <v>2</v>
      </c>
      <c r="E2" s="2" t="s">
        <v>124</v>
      </c>
    </row>
    <row r="3" spans="1:5">
      <c r="A3" s="5" t="s">
        <v>159</v>
      </c>
    </row>
    <row r="4" spans="1:5">
      <c r="A4" s="3" t="s">
        <v>147</v>
      </c>
      <c r="B4" s="6" t="n">
        <v>18930</v>
      </c>
      <c r="C4" s="6" t="n">
        <v>30184</v>
      </c>
      <c r="D4" s="6" t="n">
        <v>28786</v>
      </c>
      <c r="E4" s="6" t="n">
        <v>48242</v>
      </c>
    </row>
    <row r="5" spans="1:5">
      <c r="A5" s="5" t="s">
        <v>160</v>
      </c>
    </row>
    <row r="6" spans="1:5">
      <c r="A6" s="3" t="s">
        <v>161</v>
      </c>
      <c r="B6" s="4" t="n">
        <v>-12346</v>
      </c>
      <c r="C6" s="4" t="n">
        <v>1763</v>
      </c>
      <c r="D6" s="4" t="n">
        <v>-19736</v>
      </c>
      <c r="E6" s="4" t="n">
        <v>5943</v>
      </c>
    </row>
    <row r="7" spans="1:5">
      <c r="A7" s="3" t="s">
        <v>162</v>
      </c>
      <c r="B7" s="4" t="n">
        <v>169</v>
      </c>
      <c r="C7" s="4" t="n">
        <v>536</v>
      </c>
      <c r="D7" s="4" t="n">
        <v>318</v>
      </c>
      <c r="E7" s="4" t="n">
        <v>1135</v>
      </c>
    </row>
    <row r="8" spans="1:5">
      <c r="A8" s="3" t="s">
        <v>163</v>
      </c>
      <c r="B8" s="4" t="n">
        <v>-12177</v>
      </c>
      <c r="C8" s="4" t="n">
        <v>2299</v>
      </c>
      <c r="D8" s="4" t="n">
        <v>-19418</v>
      </c>
      <c r="E8" s="4" t="n">
        <v>7078</v>
      </c>
    </row>
    <row r="9" spans="1:5">
      <c r="A9" s="3" t="s">
        <v>164</v>
      </c>
      <c r="B9" s="4" t="n">
        <v>6753</v>
      </c>
      <c r="C9" s="4" t="n">
        <v>32483</v>
      </c>
      <c r="D9" s="4" t="n">
        <v>9368</v>
      </c>
      <c r="E9" s="4" t="n">
        <v>55320</v>
      </c>
    </row>
    <row r="10" spans="1:5">
      <c r="A10" s="3" t="s">
        <v>165</v>
      </c>
      <c r="B10" s="4" t="n">
        <v>-7843</v>
      </c>
      <c r="C10" s="4" t="n">
        <v>-13533</v>
      </c>
      <c r="D10" s="4" t="n">
        <v>-12022</v>
      </c>
      <c r="E10" s="4" t="n">
        <v>-21823</v>
      </c>
    </row>
    <row r="11" spans="1:5">
      <c r="A11" s="3" t="s">
        <v>166</v>
      </c>
      <c r="B11" s="4" t="n">
        <v>4953</v>
      </c>
      <c r="C11" s="4" t="n">
        <v>-1004</v>
      </c>
      <c r="D11" s="4" t="n">
        <v>7922</v>
      </c>
      <c r="E11" s="4" t="n">
        <v>-3164</v>
      </c>
    </row>
    <row r="12" spans="1:5">
      <c r="A12" s="3" t="s">
        <v>167</v>
      </c>
      <c r="B12" s="6" t="n">
        <v>3863</v>
      </c>
      <c r="C12" s="6" t="n">
        <v>17946</v>
      </c>
      <c r="D12" s="6" t="n">
        <v>5268</v>
      </c>
      <c r="E12" s="6" t="n">
        <v>303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2</v>
      </c>
      <c r="B1" s="2" t="s">
        <v>1</v>
      </c>
    </row>
    <row r="2" spans="1:3">
      <c r="B2" s="2" t="s">
        <v>2</v>
      </c>
      <c r="C2" s="2" t="s">
        <v>603</v>
      </c>
    </row>
    <row r="3" spans="1:3">
      <c r="A3" s="5" t="s">
        <v>604</v>
      </c>
    </row>
    <row r="4" spans="1:3">
      <c r="A4" s="3" t="s">
        <v>605</v>
      </c>
      <c r="B4" s="3" t="s">
        <v>577</v>
      </c>
    </row>
    <row r="5" spans="1:3">
      <c r="A5" s="3" t="s">
        <v>606</v>
      </c>
      <c r="B5" s="3" t="s">
        <v>607</v>
      </c>
    </row>
    <row r="6" spans="1:3">
      <c r="A6" s="3" t="s">
        <v>608</v>
      </c>
      <c r="B6" s="3" t="s">
        <v>609</v>
      </c>
    </row>
    <row r="7" spans="1:3">
      <c r="A7" s="3" t="s">
        <v>610</v>
      </c>
      <c r="B7" s="3" t="s">
        <v>611</v>
      </c>
    </row>
    <row r="8" spans="1:3">
      <c r="A8" s="3" t="s">
        <v>612</v>
      </c>
      <c r="B8" s="4" t="n">
        <v>304891781</v>
      </c>
    </row>
    <row r="9" spans="1:3">
      <c r="A9" s="3" t="s">
        <v>613</v>
      </c>
      <c r="B9" s="4" t="n">
        <v>178020905</v>
      </c>
    </row>
    <row r="10" spans="1:3">
      <c r="A10" s="3" t="s">
        <v>331</v>
      </c>
      <c r="B10" s="3" t="s">
        <v>332</v>
      </c>
    </row>
    <row r="11" spans="1:3">
      <c r="A11" s="3" t="s">
        <v>614</v>
      </c>
      <c r="B11" s="4" t="n">
        <v>126870876</v>
      </c>
    </row>
    <row r="12" spans="1:3">
      <c r="A12" s="3" t="s">
        <v>615</v>
      </c>
      <c r="B12" s="3" t="s">
        <v>616</v>
      </c>
    </row>
    <row r="13" spans="1:3">
      <c r="A13" s="3" t="s">
        <v>617</v>
      </c>
    </row>
    <row r="14" spans="1:3">
      <c r="A14" s="5" t="s">
        <v>604</v>
      </c>
    </row>
    <row r="15" spans="1:3">
      <c r="A15" s="3" t="s">
        <v>618</v>
      </c>
      <c r="B15" s="4" t="n">
        <v>11000000</v>
      </c>
      <c r="C15" s="4" t="n">
        <v>11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23</v>
      </c>
      <c r="D1" s="2" t="s">
        <v>1</v>
      </c>
    </row>
    <row r="2" spans="1:5">
      <c r="B2" s="2" t="s">
        <v>2</v>
      </c>
      <c r="C2" s="2" t="s">
        <v>124</v>
      </c>
      <c r="D2" s="2" t="s">
        <v>2</v>
      </c>
      <c r="E2" s="2" t="s">
        <v>124</v>
      </c>
    </row>
    <row r="3" spans="1:5">
      <c r="A3" s="5" t="s">
        <v>620</v>
      </c>
    </row>
    <row r="4" spans="1:5">
      <c r="A4" s="3" t="s">
        <v>150</v>
      </c>
      <c r="B4" s="6" t="n">
        <v>11087</v>
      </c>
      <c r="C4" s="6" t="n">
        <v>16651</v>
      </c>
      <c r="D4" s="6" t="n">
        <v>16764</v>
      </c>
      <c r="E4" s="6" t="n">
        <v>26419</v>
      </c>
    </row>
    <row r="5" spans="1:5">
      <c r="A5" s="3" t="s">
        <v>621</v>
      </c>
      <c r="B5" s="4" t="n">
        <v>0</v>
      </c>
      <c r="C5" s="4" t="n">
        <v>0</v>
      </c>
      <c r="D5" s="4" t="n">
        <v>0</v>
      </c>
      <c r="E5" s="4" t="n">
        <v>0</v>
      </c>
    </row>
    <row r="6" spans="1:5">
      <c r="A6" s="3" t="s">
        <v>622</v>
      </c>
      <c r="B6" s="4" t="n">
        <v>16681</v>
      </c>
      <c r="C6" s="4" t="n">
        <v>32329</v>
      </c>
      <c r="D6" s="4" t="n">
        <v>25629</v>
      </c>
      <c r="E6" s="4" t="n">
        <v>52259</v>
      </c>
    </row>
    <row r="7" spans="1:5">
      <c r="A7" s="3" t="s">
        <v>172</v>
      </c>
    </row>
    <row r="8" spans="1:5">
      <c r="A8" s="5" t="s">
        <v>620</v>
      </c>
    </row>
    <row r="9" spans="1:5">
      <c r="A9" s="3" t="s">
        <v>621</v>
      </c>
      <c r="B9" s="6" t="n">
        <v>5594</v>
      </c>
      <c r="C9" s="6" t="n">
        <v>15678</v>
      </c>
      <c r="D9" s="6" t="n">
        <v>8865</v>
      </c>
      <c r="E9" s="6" t="n">
        <v>258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3</v>
      </c>
      <c r="B1" s="2" t="s">
        <v>123</v>
      </c>
      <c r="D1" s="2" t="s">
        <v>1</v>
      </c>
    </row>
    <row r="2" spans="1:5">
      <c r="B2" s="2" t="s">
        <v>2</v>
      </c>
      <c r="C2" s="2" t="s">
        <v>124</v>
      </c>
      <c r="D2" s="2" t="s">
        <v>2</v>
      </c>
      <c r="E2" s="2" t="s">
        <v>124</v>
      </c>
    </row>
    <row r="3" spans="1:5">
      <c r="A3" s="5" t="s">
        <v>266</v>
      </c>
    </row>
    <row r="4" spans="1:5">
      <c r="A4" s="3" t="s">
        <v>624</v>
      </c>
      <c r="B4" s="6" t="n">
        <v>18700</v>
      </c>
      <c r="C4" s="6" t="n">
        <v>17600</v>
      </c>
      <c r="D4" s="6" t="n">
        <v>37200</v>
      </c>
      <c r="E4" s="6" t="n">
        <v>34800</v>
      </c>
    </row>
    <row r="5" spans="1:5">
      <c r="A5" s="3" t="s">
        <v>625</v>
      </c>
      <c r="B5" s="4" t="n">
        <v>13300</v>
      </c>
      <c r="C5" s="4" t="n">
        <v>14300</v>
      </c>
      <c r="D5" s="4" t="n">
        <v>26500</v>
      </c>
      <c r="E5" s="4" t="n">
        <v>28600</v>
      </c>
    </row>
    <row r="6" spans="1:5">
      <c r="A6" s="3" t="s">
        <v>148</v>
      </c>
      <c r="B6" s="6" t="n">
        <v>200</v>
      </c>
      <c r="C6" s="6" t="n">
        <v>200</v>
      </c>
      <c r="D6" s="6" t="n">
        <v>468</v>
      </c>
      <c r="E6" s="6" t="n">
        <v>4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7"/>
    <col customWidth="1" max="5" min="5" width="21"/>
    <col customWidth="1" max="6" min="6" width="37"/>
    <col customWidth="1" max="7" min="7" width="21"/>
    <col customWidth="1" max="8" min="8" width="19"/>
  </cols>
  <sheetData>
    <row r="1" spans="1:8">
      <c r="A1" s="1" t="s">
        <v>626</v>
      </c>
      <c r="B1" s="2" t="s">
        <v>480</v>
      </c>
      <c r="D1" s="2" t="s">
        <v>123</v>
      </c>
      <c r="F1" s="2" t="s">
        <v>1</v>
      </c>
    </row>
    <row r="2" spans="1:8">
      <c r="B2" s="2" t="s">
        <v>627</v>
      </c>
      <c r="C2" s="2" t="s">
        <v>628</v>
      </c>
      <c r="D2" s="2" t="s">
        <v>629</v>
      </c>
      <c r="E2" s="2" t="s">
        <v>499</v>
      </c>
      <c r="F2" s="2" t="s">
        <v>630</v>
      </c>
      <c r="G2" s="2" t="s">
        <v>499</v>
      </c>
      <c r="H2" s="2" t="s">
        <v>631</v>
      </c>
    </row>
    <row r="3" spans="1:8">
      <c r="A3" s="5" t="s">
        <v>604</v>
      </c>
    </row>
    <row r="4" spans="1:8">
      <c r="A4" s="3" t="s">
        <v>632</v>
      </c>
      <c r="F4" s="3" t="s">
        <v>633</v>
      </c>
    </row>
    <row r="5" spans="1:8">
      <c r="A5" s="3" t="s">
        <v>634</v>
      </c>
      <c r="F5" s="7" t="n">
        <v>9.550000000000001</v>
      </c>
    </row>
    <row r="6" spans="1:8">
      <c r="A6" s="3" t="s">
        <v>635</v>
      </c>
      <c r="F6" s="3" t="s">
        <v>636</v>
      </c>
    </row>
    <row r="7" spans="1:8">
      <c r="A7" s="3" t="s">
        <v>637</v>
      </c>
      <c r="F7" s="3" t="s">
        <v>638</v>
      </c>
    </row>
    <row r="8" spans="1:8">
      <c r="A8" s="3" t="s">
        <v>617</v>
      </c>
    </row>
    <row r="9" spans="1:8">
      <c r="A9" s="5" t="s">
        <v>604</v>
      </c>
    </row>
    <row r="10" spans="1:8">
      <c r="A10" s="3" t="s">
        <v>639</v>
      </c>
      <c r="D10" s="4" t="n">
        <v>11000000</v>
      </c>
      <c r="F10" s="4" t="n">
        <v>11000000</v>
      </c>
      <c r="H10" s="4" t="n">
        <v>11000000</v>
      </c>
    </row>
    <row r="11" spans="1:8">
      <c r="A11" s="3" t="s">
        <v>640</v>
      </c>
      <c r="D11" s="4" t="n">
        <v>10900000</v>
      </c>
      <c r="F11" s="4" t="n">
        <v>10900000</v>
      </c>
    </row>
    <row r="12" spans="1:8">
      <c r="A12" s="3" t="s">
        <v>641</v>
      </c>
    </row>
    <row r="13" spans="1:8">
      <c r="A13" s="5" t="s">
        <v>604</v>
      </c>
    </row>
    <row r="14" spans="1:8">
      <c r="A14" s="3" t="s">
        <v>642</v>
      </c>
      <c r="F14" s="11" t="n">
        <v>27.9</v>
      </c>
    </row>
    <row r="15" spans="1:8">
      <c r="A15" s="3" t="s">
        <v>634</v>
      </c>
      <c r="F15" s="7" t="n">
        <v>9.550000000000001</v>
      </c>
    </row>
    <row r="16" spans="1:8">
      <c r="A16" s="3" t="s">
        <v>643</v>
      </c>
      <c r="F16" s="3" t="s">
        <v>644</v>
      </c>
    </row>
    <row r="17" spans="1:8">
      <c r="A17" s="3" t="s">
        <v>645</v>
      </c>
      <c r="F17" s="3" t="s">
        <v>646</v>
      </c>
    </row>
    <row r="18" spans="1:8">
      <c r="A18" s="3" t="s">
        <v>647</v>
      </c>
      <c r="F18" s="3" t="s">
        <v>418</v>
      </c>
    </row>
    <row r="19" spans="1:8">
      <c r="A19" s="3" t="s">
        <v>648</v>
      </c>
      <c r="F19" s="3" t="s">
        <v>649</v>
      </c>
    </row>
    <row r="20" spans="1:8">
      <c r="A20" s="3" t="s">
        <v>650</v>
      </c>
      <c r="F20" s="3" t="s">
        <v>651</v>
      </c>
    </row>
    <row r="21" spans="1:8">
      <c r="A21" s="3" t="s">
        <v>652</v>
      </c>
    </row>
    <row r="22" spans="1:8">
      <c r="A22" s="5" t="s">
        <v>604</v>
      </c>
    </row>
    <row r="23" spans="1:8">
      <c r="A23" s="3" t="s">
        <v>653</v>
      </c>
      <c r="C23" s="4" t="n">
        <v>61432</v>
      </c>
    </row>
    <row r="24" spans="1:8">
      <c r="A24" s="3" t="s">
        <v>642</v>
      </c>
      <c r="C24" s="6" t="n">
        <v>2</v>
      </c>
    </row>
    <row r="25" spans="1:8">
      <c r="A25" s="3" t="s">
        <v>654</v>
      </c>
      <c r="C25" s="3" t="s">
        <v>655</v>
      </c>
    </row>
    <row r="26" spans="1:8">
      <c r="A26" s="3" t="s">
        <v>656</v>
      </c>
      <c r="C26" s="4" t="n">
        <v>3</v>
      </c>
    </row>
    <row r="27" spans="1:8">
      <c r="A27" s="3" t="s">
        <v>657</v>
      </c>
    </row>
    <row r="28" spans="1:8">
      <c r="A28" s="5" t="s">
        <v>604</v>
      </c>
    </row>
    <row r="29" spans="1:8">
      <c r="A29" s="3" t="s">
        <v>653</v>
      </c>
      <c r="C29" s="4" t="n">
        <v>113383</v>
      </c>
    </row>
    <row r="30" spans="1:8">
      <c r="A30" s="3" t="s">
        <v>642</v>
      </c>
      <c r="C30" s="11" t="n">
        <v>0.9</v>
      </c>
    </row>
    <row r="31" spans="1:8">
      <c r="A31" s="3" t="s">
        <v>654</v>
      </c>
      <c r="C31" s="3" t="s">
        <v>658</v>
      </c>
    </row>
    <row r="32" spans="1:8">
      <c r="A32" s="3" t="s">
        <v>656</v>
      </c>
      <c r="C32" s="4" t="n">
        <v>2</v>
      </c>
    </row>
    <row r="33" spans="1:8">
      <c r="A33" s="3" t="s">
        <v>659</v>
      </c>
    </row>
    <row r="34" spans="1:8">
      <c r="A34" s="5" t="s">
        <v>604</v>
      </c>
    </row>
    <row r="35" spans="1:8">
      <c r="A35" s="3" t="s">
        <v>653</v>
      </c>
      <c r="C35" s="4" t="n">
        <v>69358</v>
      </c>
    </row>
    <row r="36" spans="1:8">
      <c r="A36" s="3" t="s">
        <v>660</v>
      </c>
    </row>
    <row r="37" spans="1:8">
      <c r="A37" s="5" t="s">
        <v>604</v>
      </c>
    </row>
    <row r="38" spans="1:8">
      <c r="A38" s="3" t="s">
        <v>661</v>
      </c>
      <c r="D38" s="11" t="n">
        <v>0.2</v>
      </c>
      <c r="E38" s="11" t="n">
        <v>0.1</v>
      </c>
      <c r="F38" s="11" t="n">
        <v>1.5</v>
      </c>
      <c r="G38" s="11" t="n">
        <v>1.3</v>
      </c>
    </row>
    <row r="39" spans="1:8">
      <c r="A39" s="3" t="s">
        <v>662</v>
      </c>
      <c r="D39" s="12" t="n">
        <v>1.6</v>
      </c>
      <c r="F39" s="11" t="n">
        <v>1.6</v>
      </c>
    </row>
    <row r="40" spans="1:8">
      <c r="A40" s="3" t="s">
        <v>663</v>
      </c>
      <c r="F40" s="3" t="s">
        <v>664</v>
      </c>
    </row>
    <row r="41" spans="1:8">
      <c r="A41" s="3" t="s">
        <v>665</v>
      </c>
    </row>
    <row r="42" spans="1:8">
      <c r="A42" s="5" t="s">
        <v>604</v>
      </c>
    </row>
    <row r="43" spans="1:8">
      <c r="A43" s="3" t="s">
        <v>661</v>
      </c>
      <c r="D43" s="12" t="n">
        <v>6.1</v>
      </c>
      <c r="E43" s="11" t="n">
        <v>4.5</v>
      </c>
      <c r="F43" s="11" t="n">
        <v>10.2</v>
      </c>
      <c r="G43" s="11" t="n">
        <v>7.9</v>
      </c>
    </row>
    <row r="44" spans="1:8">
      <c r="A44" s="3" t="s">
        <v>662</v>
      </c>
      <c r="D44" s="11" t="n">
        <v>42.7</v>
      </c>
      <c r="F44" s="11" t="n">
        <v>42.7</v>
      </c>
    </row>
    <row r="45" spans="1:8">
      <c r="A45" s="3" t="s">
        <v>663</v>
      </c>
      <c r="F45" s="3" t="s">
        <v>664</v>
      </c>
    </row>
    <row r="46" spans="1:8">
      <c r="A46" s="3" t="s">
        <v>666</v>
      </c>
    </row>
    <row r="47" spans="1:8">
      <c r="A47" s="5" t="s">
        <v>604</v>
      </c>
    </row>
    <row r="48" spans="1:8">
      <c r="A48" s="3" t="s">
        <v>653</v>
      </c>
      <c r="C48" s="4" t="n">
        <v>461693</v>
      </c>
    </row>
    <row r="49" spans="1:8">
      <c r="A49" s="3" t="s">
        <v>642</v>
      </c>
      <c r="C49" s="11" t="n">
        <v>6.4</v>
      </c>
    </row>
    <row r="50" spans="1:8">
      <c r="A50" s="3" t="s">
        <v>667</v>
      </c>
    </row>
    <row r="51" spans="1:8">
      <c r="A51" s="5" t="s">
        <v>604</v>
      </c>
    </row>
    <row r="52" spans="1:8">
      <c r="A52" s="3" t="s">
        <v>653</v>
      </c>
      <c r="C52" s="4" t="n">
        <v>1806520</v>
      </c>
    </row>
    <row r="53" spans="1:8">
      <c r="A53" s="3" t="s">
        <v>642</v>
      </c>
      <c r="C53" s="11" t="n">
        <v>12.8</v>
      </c>
    </row>
    <row r="54" spans="1:8">
      <c r="A54" s="3" t="s">
        <v>668</v>
      </c>
    </row>
    <row r="55" spans="1:8">
      <c r="A55" s="5" t="s">
        <v>604</v>
      </c>
    </row>
    <row r="56" spans="1:8">
      <c r="A56" s="3" t="s">
        <v>653</v>
      </c>
      <c r="C56" s="4" t="n">
        <v>334952</v>
      </c>
    </row>
    <row r="57" spans="1:8">
      <c r="A57" s="3" t="s">
        <v>642</v>
      </c>
      <c r="C57" s="11" t="n">
        <v>4.6</v>
      </c>
    </row>
    <row r="58" spans="1:8">
      <c r="A58" s="3" t="s">
        <v>654</v>
      </c>
      <c r="F58" s="3" t="s">
        <v>658</v>
      </c>
    </row>
    <row r="59" spans="1:8">
      <c r="A59" s="3" t="s">
        <v>669</v>
      </c>
      <c r="D59" s="3" t="s">
        <v>670</v>
      </c>
      <c r="F59" s="3" t="s">
        <v>670</v>
      </c>
    </row>
    <row r="60" spans="1:8">
      <c r="A60" s="3" t="s">
        <v>671</v>
      </c>
    </row>
    <row r="61" spans="1:8">
      <c r="A61" s="5" t="s">
        <v>604</v>
      </c>
    </row>
    <row r="62" spans="1:8">
      <c r="A62" s="3" t="s">
        <v>653</v>
      </c>
      <c r="C62" s="4" t="n">
        <v>26056</v>
      </c>
    </row>
    <row r="63" spans="1:8">
      <c r="A63" s="3" t="s">
        <v>672</v>
      </c>
    </row>
    <row r="64" spans="1:8">
      <c r="A64" s="5" t="s">
        <v>604</v>
      </c>
    </row>
    <row r="65" spans="1:8">
      <c r="A65" s="3" t="s">
        <v>653</v>
      </c>
      <c r="C65" s="4" t="n">
        <v>308896</v>
      </c>
    </row>
    <row r="66" spans="1:8">
      <c r="A66" s="3" t="s">
        <v>654</v>
      </c>
      <c r="C66" s="3" t="s">
        <v>658</v>
      </c>
    </row>
    <row r="67" spans="1:8">
      <c r="A67" s="3" t="s">
        <v>673</v>
      </c>
    </row>
    <row r="68" spans="1:8">
      <c r="A68" s="5" t="s">
        <v>604</v>
      </c>
    </row>
    <row r="69" spans="1:8">
      <c r="A69" s="3" t="s">
        <v>656</v>
      </c>
      <c r="C69" s="4" t="n">
        <v>2</v>
      </c>
    </row>
    <row r="70" spans="1:8">
      <c r="A70" s="3" t="s">
        <v>674</v>
      </c>
    </row>
    <row r="71" spans="1:8">
      <c r="A71" s="5" t="s">
        <v>604</v>
      </c>
    </row>
    <row r="72" spans="1:8">
      <c r="A72" s="3" t="s">
        <v>653</v>
      </c>
      <c r="B72" s="4" t="n">
        <v>70746</v>
      </c>
    </row>
    <row r="73" spans="1:8">
      <c r="A73" s="3" t="s">
        <v>642</v>
      </c>
      <c r="B73" s="6" t="n">
        <v>1</v>
      </c>
    </row>
    <row r="74" spans="1:8">
      <c r="A74" s="3" t="s">
        <v>654</v>
      </c>
      <c r="B74" s="3" t="s">
        <v>658</v>
      </c>
    </row>
    <row r="75" spans="1:8">
      <c r="A75" s="3" t="s">
        <v>675</v>
      </c>
    </row>
    <row r="76" spans="1:8">
      <c r="A76" s="5" t="s">
        <v>604</v>
      </c>
    </row>
    <row r="77" spans="1:8">
      <c r="A77" s="3" t="s">
        <v>676</v>
      </c>
      <c r="F77" s="3" t="s">
        <v>677</v>
      </c>
    </row>
    <row r="78" spans="1:8">
      <c r="A78" s="3" t="s">
        <v>678</v>
      </c>
    </row>
    <row r="79" spans="1:8">
      <c r="A79" s="5" t="s">
        <v>604</v>
      </c>
    </row>
    <row r="80" spans="1:8">
      <c r="A80" s="3" t="s">
        <v>676</v>
      </c>
      <c r="F80" s="3" t="s">
        <v>679</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5" t="s">
        <v>682</v>
      </c>
    </row>
    <row r="4" spans="1:2">
      <c r="A4" s="3" t="s">
        <v>683</v>
      </c>
      <c r="B4" s="7" t="n">
        <v>9.68</v>
      </c>
    </row>
    <row r="5" spans="1:2">
      <c r="A5" s="3" t="s">
        <v>684</v>
      </c>
      <c r="B5" s="8" t="n">
        <v>15.98</v>
      </c>
    </row>
    <row r="6" spans="1:2">
      <c r="A6" s="3" t="s">
        <v>685</v>
      </c>
      <c r="B6" s="8" t="n">
        <v>9.550000000000001</v>
      </c>
    </row>
    <row r="7" spans="1:2">
      <c r="A7" s="3" t="s">
        <v>686</v>
      </c>
      <c r="B7" s="8" t="n">
        <v>7.11</v>
      </c>
    </row>
    <row r="8" spans="1:2">
      <c r="A8" s="3" t="s">
        <v>687</v>
      </c>
      <c r="B8" s="7" t="n">
        <v>9.539999999999999</v>
      </c>
    </row>
    <row r="9" spans="1:2">
      <c r="A9" s="3" t="s">
        <v>688</v>
      </c>
    </row>
    <row r="10" spans="1:2">
      <c r="A10" s="5" t="s">
        <v>689</v>
      </c>
    </row>
    <row r="11" spans="1:2">
      <c r="A11" s="3" t="s">
        <v>690</v>
      </c>
      <c r="B11" s="4" t="n">
        <v>91158</v>
      </c>
    </row>
    <row r="12" spans="1:2">
      <c r="A12" s="3" t="s">
        <v>691</v>
      </c>
      <c r="B12" s="4" t="n">
        <v>-35724</v>
      </c>
    </row>
    <row r="13" spans="1:2">
      <c r="A13" s="3" t="s">
        <v>692</v>
      </c>
      <c r="B13" s="4" t="n">
        <v>69358</v>
      </c>
    </row>
    <row r="14" spans="1:2">
      <c r="A14" s="3" t="s">
        <v>693</v>
      </c>
      <c r="B14" s="4" t="n">
        <v>-4834</v>
      </c>
    </row>
    <row r="15" spans="1:2">
      <c r="A15" s="3" t="s">
        <v>694</v>
      </c>
      <c r="B15" s="4" t="n">
        <v>119958</v>
      </c>
    </row>
    <row r="16" spans="1:2">
      <c r="A16" s="3" t="s">
        <v>695</v>
      </c>
    </row>
    <row r="17" spans="1:2">
      <c r="A17" s="5" t="s">
        <v>689</v>
      </c>
    </row>
    <row r="18" spans="1:2">
      <c r="A18" s="3" t="s">
        <v>690</v>
      </c>
      <c r="B18" s="4" t="n">
        <v>5702821</v>
      </c>
    </row>
    <row r="19" spans="1:2">
      <c r="A19" s="3" t="s">
        <v>691</v>
      </c>
      <c r="B19" s="4" t="n">
        <v>-598402</v>
      </c>
    </row>
    <row r="20" spans="1:2">
      <c r="A20" s="3" t="s">
        <v>692</v>
      </c>
      <c r="B20" s="4" t="n">
        <v>2848726</v>
      </c>
    </row>
    <row r="21" spans="1:2">
      <c r="A21" s="3" t="s">
        <v>693</v>
      </c>
      <c r="B21" s="4" t="n">
        <v>-1338267</v>
      </c>
    </row>
    <row r="22" spans="1:2">
      <c r="A22" s="3" t="s">
        <v>694</v>
      </c>
      <c r="B22" s="4" t="n">
        <v>66148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123</v>
      </c>
      <c r="D1" s="2" t="s">
        <v>1</v>
      </c>
    </row>
    <row r="2" spans="1:5">
      <c r="B2" s="2" t="s">
        <v>2</v>
      </c>
      <c r="C2" s="2" t="s">
        <v>124</v>
      </c>
      <c r="D2" s="2" t="s">
        <v>2</v>
      </c>
      <c r="E2" s="2" t="s">
        <v>124</v>
      </c>
    </row>
    <row r="3" spans="1:5">
      <c r="A3" s="5" t="s">
        <v>697</v>
      </c>
    </row>
    <row r="4" spans="1:5">
      <c r="A4" s="3" t="s">
        <v>147</v>
      </c>
      <c r="B4" s="6" t="n">
        <v>18930</v>
      </c>
      <c r="C4" s="6" t="n">
        <v>30184</v>
      </c>
      <c r="D4" s="6" t="n">
        <v>28786</v>
      </c>
      <c r="E4" s="6" t="n">
        <v>48242</v>
      </c>
    </row>
    <row r="5" spans="1:5">
      <c r="A5" s="3" t="s">
        <v>148</v>
      </c>
      <c r="B5" s="4" t="n">
        <v>-234</v>
      </c>
      <c r="C5" s="4" t="n">
        <v>-234</v>
      </c>
      <c r="D5" s="4" t="n">
        <v>-468</v>
      </c>
      <c r="E5" s="4" t="n">
        <v>-468</v>
      </c>
    </row>
    <row r="6" spans="1:5">
      <c r="A6" s="3" t="s">
        <v>149</v>
      </c>
      <c r="B6" s="4" t="n">
        <v>-7609</v>
      </c>
      <c r="C6" s="4" t="n">
        <v>-13299</v>
      </c>
      <c r="D6" s="4" t="n">
        <v>-11554</v>
      </c>
      <c r="E6" s="4" t="n">
        <v>-21355</v>
      </c>
    </row>
    <row r="7" spans="1:5">
      <c r="A7" s="3" t="s">
        <v>698</v>
      </c>
      <c r="B7" s="4" t="n">
        <v>-13</v>
      </c>
      <c r="C7" s="4" t="n">
        <v>-10</v>
      </c>
      <c r="D7" s="4" t="n">
        <v>-20</v>
      </c>
      <c r="E7" s="4" t="n">
        <v>-16</v>
      </c>
    </row>
    <row r="8" spans="1:5">
      <c r="A8" s="3" t="s">
        <v>699</v>
      </c>
      <c r="B8" s="4" t="n">
        <v>11074</v>
      </c>
      <c r="C8" s="4" t="n">
        <v>16641</v>
      </c>
      <c r="D8" s="4" t="n">
        <v>16744</v>
      </c>
      <c r="E8" s="4" t="n">
        <v>26403</v>
      </c>
    </row>
    <row r="9" spans="1:5">
      <c r="A9" s="5" t="s">
        <v>700</v>
      </c>
    </row>
    <row r="10" spans="1:5">
      <c r="A10" s="3" t="s">
        <v>147</v>
      </c>
      <c r="B10" s="4" t="n">
        <v>18930</v>
      </c>
      <c r="C10" s="4" t="n">
        <v>30184</v>
      </c>
      <c r="D10" s="4" t="n">
        <v>28786</v>
      </c>
      <c r="E10" s="4" t="n">
        <v>48242</v>
      </c>
    </row>
    <row r="11" spans="1:5">
      <c r="A11" s="3" t="s">
        <v>148</v>
      </c>
      <c r="B11" s="4" t="n">
        <v>-234</v>
      </c>
      <c r="C11" s="4" t="n">
        <v>-234</v>
      </c>
      <c r="D11" s="4" t="n">
        <v>-468</v>
      </c>
      <c r="E11" s="4" t="n">
        <v>-468</v>
      </c>
    </row>
    <row r="12" spans="1:5">
      <c r="A12" s="3" t="s">
        <v>698</v>
      </c>
      <c r="B12" s="4" t="n">
        <v>-13</v>
      </c>
      <c r="C12" s="4" t="n">
        <v>-10</v>
      </c>
      <c r="D12" s="4" t="n">
        <v>-20</v>
      </c>
      <c r="E12" s="4" t="n">
        <v>-16</v>
      </c>
    </row>
    <row r="13" spans="1:5">
      <c r="A13" s="3" t="s">
        <v>701</v>
      </c>
      <c r="B13" s="6" t="n">
        <v>18683</v>
      </c>
      <c r="C13" s="6" t="n">
        <v>29940</v>
      </c>
      <c r="D13" s="6" t="n">
        <v>28298</v>
      </c>
      <c r="E13" s="6" t="n">
        <v>47758</v>
      </c>
    </row>
    <row r="14" spans="1:5">
      <c r="A14" s="5" t="s">
        <v>702</v>
      </c>
    </row>
    <row r="15" spans="1:5">
      <c r="A15" s="3" t="s">
        <v>703</v>
      </c>
      <c r="B15" s="4" t="n">
        <v>176796000</v>
      </c>
      <c r="C15" s="4" t="n">
        <v>165256000</v>
      </c>
      <c r="D15" s="4" t="n">
        <v>176495000</v>
      </c>
      <c r="E15" s="4" t="n">
        <v>164311000</v>
      </c>
    </row>
    <row r="16" spans="1:5">
      <c r="A16" s="3" t="s">
        <v>704</v>
      </c>
      <c r="B16" s="4" t="n">
        <v>121335000</v>
      </c>
      <c r="C16" s="4" t="n">
        <v>131988000</v>
      </c>
      <c r="D16" s="4" t="n">
        <v>121605000</v>
      </c>
      <c r="E16" s="4" t="n">
        <v>132717000</v>
      </c>
    </row>
    <row r="17" spans="1:5">
      <c r="A17" s="5" t="s">
        <v>705</v>
      </c>
    </row>
    <row r="18" spans="1:5">
      <c r="A18" s="3" t="s">
        <v>706</v>
      </c>
      <c r="B18" s="4" t="n">
        <v>0</v>
      </c>
      <c r="C18" s="4" t="n">
        <v>0</v>
      </c>
      <c r="D18" s="4" t="n">
        <v>0</v>
      </c>
      <c r="E18" s="4" t="n">
        <v>1000</v>
      </c>
    </row>
    <row r="19" spans="1:5">
      <c r="A19" s="3" t="s">
        <v>707</v>
      </c>
      <c r="B19" s="4" t="n">
        <v>298131000</v>
      </c>
      <c r="C19" s="4" t="n">
        <v>297244000</v>
      </c>
      <c r="D19" s="4" t="n">
        <v>298100000</v>
      </c>
      <c r="E19" s="4" t="n">
        <v>297029000</v>
      </c>
    </row>
    <row r="20" spans="1:5">
      <c r="A20" s="5" t="s">
        <v>708</v>
      </c>
    </row>
    <row r="21" spans="1:5">
      <c r="A21" s="3" t="s">
        <v>155</v>
      </c>
      <c r="B21" s="7" t="n">
        <v>0.06</v>
      </c>
      <c r="C21" s="7" t="n">
        <v>0.1</v>
      </c>
      <c r="D21" s="7" t="n">
        <v>0.09</v>
      </c>
      <c r="E21" s="7" t="n">
        <v>0.16</v>
      </c>
    </row>
    <row r="22" spans="1:5">
      <c r="A22" s="3" t="s">
        <v>156</v>
      </c>
      <c r="B22" s="7" t="n">
        <v>0.06</v>
      </c>
      <c r="C22" s="7" t="n">
        <v>0.1</v>
      </c>
      <c r="D22" s="7" t="n">
        <v>0.09</v>
      </c>
      <c r="E22" s="7" t="n">
        <v>0.16</v>
      </c>
    </row>
    <row r="23" spans="1:5">
      <c r="A23" s="3" t="s">
        <v>709</v>
      </c>
      <c r="B23" s="4" t="n">
        <v>411019</v>
      </c>
      <c r="C23" s="4" t="n">
        <v>414801</v>
      </c>
      <c r="D23" s="4" t="n">
        <v>205851</v>
      </c>
      <c r="E23" s="4" t="n">
        <v>4170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s>
  <sheetData>
    <row r="1" spans="1:5">
      <c r="A1" s="1" t="s">
        <v>710</v>
      </c>
      <c r="B1" s="2" t="s">
        <v>123</v>
      </c>
      <c r="D1" s="2" t="s">
        <v>1</v>
      </c>
    </row>
    <row r="2" spans="1:5">
      <c r="B2" s="2" t="s">
        <v>711</v>
      </c>
      <c r="C2" s="2" t="s">
        <v>499</v>
      </c>
      <c r="D2" s="2" t="s">
        <v>711</v>
      </c>
      <c r="E2" s="2" t="s">
        <v>499</v>
      </c>
    </row>
    <row r="3" spans="1:5">
      <c r="A3" s="5" t="s">
        <v>712</v>
      </c>
    </row>
    <row r="4" spans="1:5">
      <c r="A4" s="3" t="s">
        <v>713</v>
      </c>
      <c r="B4" s="4" t="n">
        <v>10100000</v>
      </c>
      <c r="D4" s="4" t="n">
        <v>10100000</v>
      </c>
    </row>
    <row r="5" spans="1:5">
      <c r="A5" s="3" t="s">
        <v>714</v>
      </c>
      <c r="B5" s="4" t="n">
        <v>1</v>
      </c>
      <c r="D5" s="4" t="n">
        <v>1</v>
      </c>
    </row>
    <row r="6" spans="1:5">
      <c r="A6" s="3" t="s">
        <v>715</v>
      </c>
    </row>
    <row r="7" spans="1:5">
      <c r="A7" s="5" t="s">
        <v>712</v>
      </c>
    </row>
    <row r="8" spans="1:5">
      <c r="A8" s="3" t="s">
        <v>716</v>
      </c>
      <c r="B8" s="11" t="n">
        <v>0.3</v>
      </c>
      <c r="C8" s="11" t="n">
        <v>0.3</v>
      </c>
      <c r="D8" s="11" t="n">
        <v>0.5</v>
      </c>
      <c r="E8" s="11" t="n">
        <v>0.6</v>
      </c>
    </row>
    <row r="9" spans="1:5">
      <c r="A9" s="3" t="s">
        <v>717</v>
      </c>
    </row>
    <row r="10" spans="1:5">
      <c r="A10" s="5" t="s">
        <v>712</v>
      </c>
    </row>
    <row r="11" spans="1:5">
      <c r="A11" s="3" t="s">
        <v>716</v>
      </c>
      <c r="B11" s="12" t="n">
        <v>0.1</v>
      </c>
      <c r="C11" s="12" t="n">
        <v>0.1</v>
      </c>
      <c r="D11" s="12" t="n">
        <v>0.2</v>
      </c>
      <c r="E11" s="12" t="n">
        <v>0.2</v>
      </c>
    </row>
    <row r="12" spans="1:5">
      <c r="A12" s="3" t="s">
        <v>718</v>
      </c>
    </row>
    <row r="13" spans="1:5">
      <c r="A13" s="5" t="s">
        <v>712</v>
      </c>
    </row>
    <row r="14" spans="1:5">
      <c r="A14" s="3" t="s">
        <v>716</v>
      </c>
      <c r="B14" s="11" t="n">
        <v>0.1</v>
      </c>
      <c r="C14" s="11" t="n">
        <v>0.1</v>
      </c>
      <c r="D14" s="11" t="n">
        <v>0.2</v>
      </c>
      <c r="E14" s="11" t="n">
        <v>0.2</v>
      </c>
    </row>
    <row r="15" spans="1:5">
      <c r="A15" s="3" t="s">
        <v>719</v>
      </c>
      <c r="B15" s="4" t="n">
        <v>1</v>
      </c>
      <c r="D15" s="4" t="n">
        <v>1</v>
      </c>
    </row>
    <row r="16" spans="1:5">
      <c r="A16" s="3" t="s">
        <v>720</v>
      </c>
      <c r="D16" s="3" t="s">
        <v>721</v>
      </c>
    </row>
    <row r="17" spans="1:5">
      <c r="A17" s="3" t="s">
        <v>722</v>
      </c>
    </row>
    <row r="18" spans="1:5">
      <c r="A18" s="5" t="s">
        <v>712</v>
      </c>
    </row>
    <row r="19" spans="1:5">
      <c r="A19" s="3" t="s">
        <v>716</v>
      </c>
      <c r="D19" s="11" t="n">
        <v>4.6</v>
      </c>
    </row>
    <row r="20" spans="1:5">
      <c r="A20" s="3" t="s">
        <v>723</v>
      </c>
    </row>
    <row r="21" spans="1:5">
      <c r="A21" s="5" t="s">
        <v>712</v>
      </c>
    </row>
    <row r="22" spans="1:5">
      <c r="A22" s="3" t="s">
        <v>713</v>
      </c>
      <c r="B22" s="4" t="n">
        <v>5351</v>
      </c>
      <c r="D22" s="4" t="n">
        <v>5351</v>
      </c>
    </row>
    <row r="23" spans="1:5">
      <c r="A23" s="3" t="s">
        <v>724</v>
      </c>
    </row>
    <row r="24" spans="1:5">
      <c r="A24" s="5" t="s">
        <v>712</v>
      </c>
    </row>
    <row r="25" spans="1:5">
      <c r="A25" s="3" t="s">
        <v>725</v>
      </c>
      <c r="D25" s="3" t="s">
        <v>7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27</v>
      </c>
      <c r="B1" s="2" t="s">
        <v>1</v>
      </c>
    </row>
    <row r="2" spans="1:2">
      <c r="B2" s="2" t="s">
        <v>728</v>
      </c>
    </row>
    <row r="3" spans="1:2">
      <c r="A3" s="5" t="s">
        <v>272</v>
      </c>
    </row>
    <row r="4" spans="1:2">
      <c r="A4" s="3" t="s">
        <v>729</v>
      </c>
      <c r="B4" s="4"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123</v>
      </c>
      <c r="D1" s="2" t="s">
        <v>1</v>
      </c>
    </row>
    <row r="2" spans="1:6">
      <c r="B2" s="2" t="s">
        <v>2</v>
      </c>
      <c r="C2" s="2" t="s">
        <v>124</v>
      </c>
      <c r="D2" s="2" t="s">
        <v>2</v>
      </c>
      <c r="E2" s="2" t="s">
        <v>124</v>
      </c>
      <c r="F2" s="2" t="s">
        <v>63</v>
      </c>
    </row>
    <row r="3" spans="1:6">
      <c r="A3" s="5" t="s">
        <v>125</v>
      </c>
    </row>
    <row r="4" spans="1:6">
      <c r="A4" s="3" t="s">
        <v>126</v>
      </c>
      <c r="B4" s="6" t="n">
        <v>141071</v>
      </c>
      <c r="D4" s="6" t="n">
        <v>284488</v>
      </c>
    </row>
    <row r="5" spans="1:6">
      <c r="A5" s="3" t="s">
        <v>126</v>
      </c>
      <c r="C5" s="6" t="n">
        <v>124038</v>
      </c>
      <c r="E5" s="6" t="n">
        <v>246349</v>
      </c>
    </row>
    <row r="6" spans="1:6">
      <c r="A6" s="3" t="s">
        <v>731</v>
      </c>
      <c r="B6" s="4" t="n">
        <v>0</v>
      </c>
      <c r="C6" s="4" t="n">
        <v>0</v>
      </c>
      <c r="D6" s="4" t="n">
        <v>0</v>
      </c>
      <c r="E6" s="4" t="n">
        <v>0</v>
      </c>
    </row>
    <row r="7" spans="1:6">
      <c r="A7" s="3" t="s">
        <v>127</v>
      </c>
      <c r="B7" s="4" t="n">
        <v>0</v>
      </c>
      <c r="C7" s="4" t="n">
        <v>16205</v>
      </c>
      <c r="D7" s="4" t="n">
        <v>0</v>
      </c>
      <c r="E7" s="4" t="n">
        <v>33999</v>
      </c>
    </row>
    <row r="8" spans="1:6">
      <c r="A8" s="3" t="s">
        <v>128</v>
      </c>
      <c r="B8" s="4" t="n">
        <v>32895</v>
      </c>
      <c r="C8" s="4" t="n">
        <v>35201</v>
      </c>
      <c r="D8" s="4" t="n">
        <v>53464</v>
      </c>
      <c r="E8" s="4" t="n">
        <v>56450</v>
      </c>
    </row>
    <row r="9" spans="1:6">
      <c r="A9" s="3" t="s">
        <v>129</v>
      </c>
      <c r="B9" s="4" t="n">
        <v>363</v>
      </c>
      <c r="C9" s="4" t="n">
        <v>357</v>
      </c>
      <c r="D9" s="4" t="n">
        <v>751</v>
      </c>
      <c r="E9" s="4" t="n">
        <v>979</v>
      </c>
    </row>
    <row r="10" spans="1:6">
      <c r="A10" s="3" t="s">
        <v>130</v>
      </c>
      <c r="B10" s="4" t="n">
        <v>331</v>
      </c>
      <c r="C10" s="4" t="n">
        <v>376</v>
      </c>
      <c r="D10" s="4" t="n">
        <v>651</v>
      </c>
      <c r="E10" s="4" t="n">
        <v>839</v>
      </c>
    </row>
    <row r="11" spans="1:6">
      <c r="A11" s="3" t="s">
        <v>131</v>
      </c>
      <c r="B11" s="4" t="n">
        <v>1584</v>
      </c>
      <c r="C11" s="4" t="n">
        <v>2352</v>
      </c>
      <c r="D11" s="4" t="n">
        <v>4183</v>
      </c>
      <c r="E11" s="4" t="n">
        <v>7184</v>
      </c>
    </row>
    <row r="12" spans="1:6">
      <c r="A12" s="3" t="s">
        <v>132</v>
      </c>
      <c r="B12" s="4" t="n">
        <v>176244</v>
      </c>
      <c r="C12" s="4" t="n">
        <v>178529</v>
      </c>
      <c r="D12" s="4" t="n">
        <v>343537</v>
      </c>
      <c r="E12" s="4" t="n">
        <v>345800</v>
      </c>
    </row>
    <row r="13" spans="1:6">
      <c r="A13" s="5" t="s">
        <v>133</v>
      </c>
    </row>
    <row r="14" spans="1:6">
      <c r="A14" s="3" t="s">
        <v>134</v>
      </c>
      <c r="B14" s="4" t="n">
        <v>40227</v>
      </c>
      <c r="C14" s="4" t="n">
        <v>39418</v>
      </c>
      <c r="D14" s="4" t="n">
        <v>83182</v>
      </c>
      <c r="E14" s="4" t="n">
        <v>83603</v>
      </c>
    </row>
    <row r="15" spans="1:6">
      <c r="A15" s="3" t="s">
        <v>732</v>
      </c>
      <c r="B15" s="4" t="n">
        <v>0</v>
      </c>
      <c r="C15" s="4" t="n">
        <v>0</v>
      </c>
      <c r="D15" s="4" t="n">
        <v>0</v>
      </c>
      <c r="E15" s="4" t="n">
        <v>0</v>
      </c>
    </row>
    <row r="16" spans="1:6">
      <c r="A16" s="3" t="s">
        <v>135</v>
      </c>
      <c r="B16" s="4" t="n">
        <v>2332</v>
      </c>
      <c r="C16" s="4" t="n">
        <v>2332</v>
      </c>
      <c r="D16" s="4" t="n">
        <v>4663</v>
      </c>
      <c r="E16" s="4" t="n">
        <v>4663</v>
      </c>
    </row>
    <row r="17" spans="1:6">
      <c r="A17" s="3" t="s">
        <v>136</v>
      </c>
      <c r="B17" s="4" t="n">
        <v>15998</v>
      </c>
      <c r="C17" s="4" t="n">
        <v>13225</v>
      </c>
      <c r="D17" s="4" t="n">
        <v>30024</v>
      </c>
      <c r="E17" s="4" t="n">
        <v>25853</v>
      </c>
    </row>
    <row r="18" spans="1:6">
      <c r="A18" s="3" t="s">
        <v>137</v>
      </c>
      <c r="B18" s="4" t="n">
        <v>8360</v>
      </c>
      <c r="C18" s="4" t="n">
        <v>7678</v>
      </c>
      <c r="D18" s="4" t="n">
        <v>15935</v>
      </c>
      <c r="E18" s="4" t="n">
        <v>15014</v>
      </c>
    </row>
    <row r="19" spans="1:6">
      <c r="A19" s="3" t="s">
        <v>138</v>
      </c>
      <c r="B19" s="4" t="n">
        <v>28267</v>
      </c>
      <c r="C19" s="4" t="n">
        <v>26743</v>
      </c>
      <c r="D19" s="4" t="n">
        <v>56499</v>
      </c>
      <c r="E19" s="4" t="n">
        <v>53487</v>
      </c>
    </row>
    <row r="20" spans="1:6">
      <c r="A20" s="3" t="s">
        <v>139</v>
      </c>
      <c r="B20" s="4" t="n">
        <v>44821</v>
      </c>
      <c r="C20" s="4" t="n">
        <v>39468</v>
      </c>
      <c r="D20" s="4" t="n">
        <v>90919</v>
      </c>
      <c r="E20" s="4" t="n">
        <v>79351</v>
      </c>
    </row>
    <row r="21" spans="1:6">
      <c r="A21" s="3" t="s">
        <v>140</v>
      </c>
      <c r="B21" s="4" t="n">
        <v>140005</v>
      </c>
      <c r="C21" s="4" t="n">
        <v>128864</v>
      </c>
      <c r="D21" s="4" t="n">
        <v>281222</v>
      </c>
      <c r="E21" s="4" t="n">
        <v>261971</v>
      </c>
    </row>
    <row r="22" spans="1:6">
      <c r="A22" s="3" t="s">
        <v>141</v>
      </c>
      <c r="B22" s="4" t="n">
        <v>36239</v>
      </c>
      <c r="C22" s="4" t="n">
        <v>49665</v>
      </c>
      <c r="D22" s="4" t="n">
        <v>62315</v>
      </c>
      <c r="E22" s="4" t="n">
        <v>83829</v>
      </c>
    </row>
    <row r="23" spans="1:6">
      <c r="A23" s="5" t="s">
        <v>142</v>
      </c>
    </row>
    <row r="24" spans="1:6">
      <c r="A24" s="3" t="s">
        <v>143</v>
      </c>
      <c r="B24" s="4" t="n">
        <v>3899</v>
      </c>
      <c r="C24" s="4" t="n">
        <v>2499</v>
      </c>
      <c r="D24" s="4" t="n">
        <v>7638</v>
      </c>
      <c r="E24" s="4" t="n">
        <v>3724</v>
      </c>
    </row>
    <row r="25" spans="1:6">
      <c r="A25" s="3" t="s">
        <v>144</v>
      </c>
      <c r="B25" s="4" t="n">
        <v>-20597</v>
      </c>
      <c r="C25" s="4" t="n">
        <v>-20525</v>
      </c>
      <c r="D25" s="4" t="n">
        <v>-41286</v>
      </c>
      <c r="E25" s="4" t="n">
        <v>-38116</v>
      </c>
    </row>
    <row r="26" spans="1:6">
      <c r="A26" s="3" t="s">
        <v>145</v>
      </c>
      <c r="B26" s="4" t="n">
        <v>19541</v>
      </c>
      <c r="C26" s="4" t="n">
        <v>31639</v>
      </c>
      <c r="D26" s="4" t="n">
        <v>28667</v>
      </c>
      <c r="E26" s="4" t="n">
        <v>49437</v>
      </c>
    </row>
    <row r="27" spans="1:6">
      <c r="A27" s="3" t="s">
        <v>733</v>
      </c>
      <c r="B27" s="4" t="n">
        <v>-611</v>
      </c>
      <c r="C27" s="4" t="n">
        <v>-1455</v>
      </c>
      <c r="D27" s="4" t="n">
        <v>119</v>
      </c>
      <c r="E27" s="4" t="n">
        <v>-1195</v>
      </c>
    </row>
    <row r="28" spans="1:6">
      <c r="A28" s="3" t="s">
        <v>147</v>
      </c>
      <c r="B28" s="4" t="n">
        <v>18930</v>
      </c>
      <c r="C28" s="4" t="n">
        <v>30184</v>
      </c>
      <c r="D28" s="4" t="n">
        <v>28786</v>
      </c>
      <c r="E28" s="4" t="n">
        <v>48242</v>
      </c>
    </row>
    <row r="29" spans="1:6">
      <c r="A29" s="3" t="s">
        <v>734</v>
      </c>
      <c r="B29" s="4" t="n">
        <v>4155575</v>
      </c>
      <c r="C29" s="4" t="n">
        <v>4162905</v>
      </c>
      <c r="D29" s="4" t="n">
        <v>4155575</v>
      </c>
      <c r="E29" s="4" t="n">
        <v>4162905</v>
      </c>
      <c r="F29" s="6" t="n">
        <v>4195780</v>
      </c>
    </row>
    <row r="30" spans="1:6">
      <c r="A30" s="3" t="s">
        <v>735</v>
      </c>
      <c r="B30" s="4" t="n">
        <v>61972</v>
      </c>
      <c r="C30" s="4" t="n">
        <v>76889</v>
      </c>
      <c r="D30" s="4" t="n">
        <v>120292</v>
      </c>
      <c r="E30" s="4" t="n">
        <v>123239</v>
      </c>
    </row>
    <row r="31" spans="1:6">
      <c r="A31" s="3" t="s">
        <v>736</v>
      </c>
    </row>
    <row r="32" spans="1:6">
      <c r="A32" s="5" t="s">
        <v>125</v>
      </c>
    </row>
    <row r="33" spans="1:6">
      <c r="A33" s="3" t="s">
        <v>126</v>
      </c>
      <c r="B33" s="4" t="n">
        <v>0</v>
      </c>
      <c r="D33" s="4" t="n">
        <v>0</v>
      </c>
    </row>
    <row r="34" spans="1:6">
      <c r="A34" s="3" t="s">
        <v>126</v>
      </c>
      <c r="C34" s="4" t="n">
        <v>0</v>
      </c>
      <c r="E34" s="4" t="n">
        <v>0</v>
      </c>
    </row>
    <row r="35" spans="1:6">
      <c r="A35" s="3" t="s">
        <v>731</v>
      </c>
      <c r="B35" s="4" t="n">
        <v>-21491</v>
      </c>
      <c r="C35" s="4" t="n">
        <v>-21990</v>
      </c>
      <c r="D35" s="4" t="n">
        <v>-35512</v>
      </c>
      <c r="E35" s="4" t="n">
        <v>-35551</v>
      </c>
    </row>
    <row r="36" spans="1:6">
      <c r="A36" s="3" t="s">
        <v>127</v>
      </c>
      <c r="C36" s="4" t="n">
        <v>0</v>
      </c>
      <c r="E36" s="4" t="n">
        <v>0</v>
      </c>
    </row>
    <row r="37" spans="1:6">
      <c r="A37" s="3" t="s">
        <v>128</v>
      </c>
      <c r="B37" s="4" t="n">
        <v>0</v>
      </c>
      <c r="C37" s="4" t="n">
        <v>0</v>
      </c>
      <c r="D37" s="4" t="n">
        <v>0</v>
      </c>
      <c r="E37" s="4" t="n">
        <v>0</v>
      </c>
    </row>
    <row r="38" spans="1:6">
      <c r="A38" s="3" t="s">
        <v>129</v>
      </c>
      <c r="B38" s="4" t="n">
        <v>0</v>
      </c>
      <c r="C38" s="4" t="n">
        <v>0</v>
      </c>
      <c r="D38" s="4" t="n">
        <v>0</v>
      </c>
      <c r="E38" s="4" t="n">
        <v>0</v>
      </c>
    </row>
    <row r="39" spans="1:6">
      <c r="A39" s="3" t="s">
        <v>130</v>
      </c>
      <c r="B39" s="4" t="n">
        <v>0</v>
      </c>
      <c r="C39" s="4" t="n">
        <v>0</v>
      </c>
      <c r="D39" s="4" t="n">
        <v>0</v>
      </c>
      <c r="E39" s="4" t="n">
        <v>0</v>
      </c>
    </row>
    <row r="40" spans="1:6">
      <c r="A40" s="3" t="s">
        <v>131</v>
      </c>
      <c r="B40" s="4" t="n">
        <v>0</v>
      </c>
      <c r="C40" s="4" t="n">
        <v>0</v>
      </c>
      <c r="D40" s="4" t="n">
        <v>0</v>
      </c>
      <c r="E40" s="4" t="n">
        <v>0</v>
      </c>
    </row>
    <row r="41" spans="1:6">
      <c r="A41" s="3" t="s">
        <v>132</v>
      </c>
      <c r="B41" s="4" t="n">
        <v>-21491</v>
      </c>
      <c r="C41" s="4" t="n">
        <v>-21990</v>
      </c>
      <c r="D41" s="4" t="n">
        <v>-35512</v>
      </c>
      <c r="E41" s="4" t="n">
        <v>-35551</v>
      </c>
    </row>
    <row r="42" spans="1:6">
      <c r="A42" s="5" t="s">
        <v>133</v>
      </c>
    </row>
    <row r="43" spans="1:6">
      <c r="A43" s="3" t="s">
        <v>134</v>
      </c>
      <c r="B43" s="4" t="n">
        <v>0</v>
      </c>
      <c r="C43" s="4" t="n">
        <v>0</v>
      </c>
      <c r="D43" s="4" t="n">
        <v>0</v>
      </c>
      <c r="E43" s="4" t="n">
        <v>0</v>
      </c>
    </row>
    <row r="44" spans="1:6">
      <c r="A44" s="3" t="s">
        <v>732</v>
      </c>
      <c r="B44" s="4" t="n">
        <v>-21491</v>
      </c>
      <c r="C44" s="4" t="n">
        <v>-21990</v>
      </c>
      <c r="D44" s="4" t="n">
        <v>-35512</v>
      </c>
      <c r="E44" s="4" t="n">
        <v>-35551</v>
      </c>
    </row>
    <row r="45" spans="1:6">
      <c r="A45" s="3" t="s">
        <v>135</v>
      </c>
      <c r="B45" s="4" t="n">
        <v>0</v>
      </c>
      <c r="C45" s="4" t="n">
        <v>0</v>
      </c>
      <c r="D45" s="4" t="n">
        <v>0</v>
      </c>
      <c r="E45" s="4" t="n">
        <v>0</v>
      </c>
    </row>
    <row r="46" spans="1:6">
      <c r="A46" s="3" t="s">
        <v>136</v>
      </c>
      <c r="B46" s="4" t="n">
        <v>0</v>
      </c>
      <c r="C46" s="4" t="n">
        <v>0</v>
      </c>
      <c r="D46" s="4" t="n">
        <v>0</v>
      </c>
      <c r="E46" s="4" t="n">
        <v>0</v>
      </c>
    </row>
    <row r="47" spans="1:6">
      <c r="A47" s="3" t="s">
        <v>137</v>
      </c>
      <c r="B47" s="4" t="n">
        <v>0</v>
      </c>
      <c r="C47" s="4" t="n">
        <v>0</v>
      </c>
      <c r="D47" s="4" t="n">
        <v>0</v>
      </c>
      <c r="E47" s="4" t="n">
        <v>0</v>
      </c>
    </row>
    <row r="48" spans="1:6">
      <c r="A48" s="3" t="s">
        <v>138</v>
      </c>
      <c r="B48" s="4" t="n">
        <v>0</v>
      </c>
      <c r="C48" s="4" t="n">
        <v>0</v>
      </c>
      <c r="D48" s="4" t="n">
        <v>0</v>
      </c>
      <c r="E48" s="4" t="n">
        <v>0</v>
      </c>
    </row>
    <row r="49" spans="1:6">
      <c r="A49" s="3" t="s">
        <v>139</v>
      </c>
      <c r="B49" s="4" t="n">
        <v>0</v>
      </c>
      <c r="C49" s="4" t="n">
        <v>0</v>
      </c>
      <c r="D49" s="4" t="n">
        <v>0</v>
      </c>
      <c r="E49" s="4" t="n">
        <v>0</v>
      </c>
    </row>
    <row r="50" spans="1:6">
      <c r="A50" s="3" t="s">
        <v>140</v>
      </c>
      <c r="B50" s="4" t="n">
        <v>-21491</v>
      </c>
      <c r="C50" s="4" t="n">
        <v>-21990</v>
      </c>
      <c r="D50" s="4" t="n">
        <v>-35512</v>
      </c>
      <c r="E50" s="4" t="n">
        <v>-35551</v>
      </c>
    </row>
    <row r="51" spans="1:6">
      <c r="A51" s="3" t="s">
        <v>141</v>
      </c>
      <c r="B51" s="4" t="n">
        <v>0</v>
      </c>
      <c r="C51" s="4" t="n">
        <v>0</v>
      </c>
      <c r="D51" s="4" t="n">
        <v>0</v>
      </c>
      <c r="E51" s="4" t="n">
        <v>0</v>
      </c>
    </row>
    <row r="52" spans="1:6">
      <c r="A52" s="5" t="s">
        <v>142</v>
      </c>
    </row>
    <row r="53" spans="1:6">
      <c r="A53" s="3" t="s">
        <v>143</v>
      </c>
      <c r="B53" s="4" t="n">
        <v>0</v>
      </c>
      <c r="C53" s="4" t="n">
        <v>0</v>
      </c>
      <c r="D53" s="4" t="n">
        <v>0</v>
      </c>
      <c r="E53" s="4" t="n">
        <v>0</v>
      </c>
    </row>
    <row r="54" spans="1:6">
      <c r="A54" s="3" t="s">
        <v>144</v>
      </c>
      <c r="B54" s="4" t="n">
        <v>0</v>
      </c>
      <c r="C54" s="4" t="n">
        <v>0</v>
      </c>
      <c r="D54" s="4" t="n">
        <v>0</v>
      </c>
      <c r="E54" s="4" t="n">
        <v>0</v>
      </c>
    </row>
    <row r="55" spans="1:6">
      <c r="A55" s="3" t="s">
        <v>145</v>
      </c>
      <c r="B55" s="4" t="n">
        <v>0</v>
      </c>
      <c r="C55" s="4" t="n">
        <v>0</v>
      </c>
      <c r="D55" s="4" t="n">
        <v>0</v>
      </c>
      <c r="E55" s="4" t="n">
        <v>0</v>
      </c>
    </row>
    <row r="56" spans="1:6">
      <c r="A56" s="3" t="s">
        <v>733</v>
      </c>
      <c r="B56" s="4" t="n">
        <v>0</v>
      </c>
      <c r="C56" s="4" t="n">
        <v>0</v>
      </c>
      <c r="D56" s="4" t="n">
        <v>0</v>
      </c>
      <c r="E56" s="4" t="n">
        <v>0</v>
      </c>
    </row>
    <row r="57" spans="1:6">
      <c r="A57" s="3" t="s">
        <v>147</v>
      </c>
      <c r="B57" s="4" t="n">
        <v>0</v>
      </c>
      <c r="C57" s="4" t="n">
        <v>0</v>
      </c>
      <c r="D57" s="4" t="n">
        <v>0</v>
      </c>
      <c r="E57" s="4" t="n">
        <v>0</v>
      </c>
    </row>
    <row r="58" spans="1:6">
      <c r="A58" s="3" t="s">
        <v>734</v>
      </c>
      <c r="B58" s="4" t="n">
        <v>0</v>
      </c>
      <c r="C58" s="4" t="n">
        <v>0</v>
      </c>
      <c r="D58" s="4" t="n">
        <v>0</v>
      </c>
      <c r="E58" s="4" t="n">
        <v>0</v>
      </c>
    </row>
    <row r="59" spans="1:6">
      <c r="A59" s="3" t="s">
        <v>735</v>
      </c>
      <c r="B59" s="4" t="n">
        <v>0</v>
      </c>
      <c r="C59" s="4" t="n">
        <v>0</v>
      </c>
      <c r="D59" s="4" t="n">
        <v>0</v>
      </c>
      <c r="E59" s="4" t="n">
        <v>0</v>
      </c>
    </row>
    <row r="60" spans="1:6">
      <c r="A60" s="3" t="s">
        <v>737</v>
      </c>
    </row>
    <row r="61" spans="1:6">
      <c r="A61" s="5" t="s">
        <v>125</v>
      </c>
    </row>
    <row r="62" spans="1:6">
      <c r="A62" s="3" t="s">
        <v>126</v>
      </c>
      <c r="B62" s="4" t="n">
        <v>141071</v>
      </c>
      <c r="D62" s="4" t="n">
        <v>284488</v>
      </c>
    </row>
    <row r="63" spans="1:6">
      <c r="A63" s="3" t="s">
        <v>126</v>
      </c>
      <c r="C63" s="4" t="n">
        <v>124038</v>
      </c>
      <c r="E63" s="4" t="n">
        <v>246349</v>
      </c>
    </row>
    <row r="64" spans="1:6">
      <c r="A64" s="3" t="s">
        <v>731</v>
      </c>
      <c r="B64" s="4" t="n">
        <v>21491</v>
      </c>
      <c r="C64" s="4" t="n">
        <v>21990</v>
      </c>
      <c r="D64" s="4" t="n">
        <v>35512</v>
      </c>
      <c r="E64" s="4" t="n">
        <v>35551</v>
      </c>
    </row>
    <row r="65" spans="1:6">
      <c r="A65" s="3" t="s">
        <v>127</v>
      </c>
      <c r="C65" s="4" t="n">
        <v>16205</v>
      </c>
      <c r="E65" s="4" t="n">
        <v>33999</v>
      </c>
    </row>
    <row r="66" spans="1:6">
      <c r="A66" s="3" t="s">
        <v>128</v>
      </c>
      <c r="B66" s="4" t="n">
        <v>0</v>
      </c>
      <c r="C66" s="4" t="n">
        <v>0</v>
      </c>
      <c r="D66" s="4" t="n">
        <v>0</v>
      </c>
      <c r="E66" s="4" t="n">
        <v>0</v>
      </c>
    </row>
    <row r="67" spans="1:6">
      <c r="A67" s="3" t="s">
        <v>129</v>
      </c>
      <c r="B67" s="4" t="n">
        <v>363</v>
      </c>
      <c r="C67" s="4" t="n">
        <v>357</v>
      </c>
      <c r="D67" s="4" t="n">
        <v>751</v>
      </c>
      <c r="E67" s="4" t="n">
        <v>979</v>
      </c>
    </row>
    <row r="68" spans="1:6">
      <c r="A68" s="3" t="s">
        <v>130</v>
      </c>
      <c r="B68" s="4" t="n">
        <v>331</v>
      </c>
      <c r="C68" s="4" t="n">
        <v>376</v>
      </c>
      <c r="D68" s="4" t="n">
        <v>651</v>
      </c>
      <c r="E68" s="4" t="n">
        <v>839</v>
      </c>
    </row>
    <row r="69" spans="1:6">
      <c r="A69" s="3" t="s">
        <v>131</v>
      </c>
      <c r="B69" s="4" t="n">
        <v>1584</v>
      </c>
      <c r="C69" s="4" t="n">
        <v>2352</v>
      </c>
      <c r="D69" s="4" t="n">
        <v>4183</v>
      </c>
      <c r="E69" s="4" t="n">
        <v>7184</v>
      </c>
    </row>
    <row r="70" spans="1:6">
      <c r="A70" s="3" t="s">
        <v>132</v>
      </c>
      <c r="B70" s="4" t="n">
        <v>164840</v>
      </c>
      <c r="C70" s="4" t="n">
        <v>165318</v>
      </c>
      <c r="D70" s="4" t="n">
        <v>325585</v>
      </c>
      <c r="E70" s="4" t="n">
        <v>324901</v>
      </c>
    </row>
    <row r="71" spans="1:6">
      <c r="A71" s="5" t="s">
        <v>133</v>
      </c>
    </row>
    <row r="72" spans="1:6">
      <c r="A72" s="3" t="s">
        <v>134</v>
      </c>
      <c r="B72" s="4" t="n">
        <v>40227</v>
      </c>
      <c r="C72" s="4" t="n">
        <v>39418</v>
      </c>
      <c r="D72" s="4" t="n">
        <v>83182</v>
      </c>
      <c r="E72" s="4" t="n">
        <v>83603</v>
      </c>
    </row>
    <row r="73" spans="1:6">
      <c r="A73" s="3" t="s">
        <v>732</v>
      </c>
      <c r="B73" s="4" t="n">
        <v>0</v>
      </c>
      <c r="C73" s="4" t="n">
        <v>0</v>
      </c>
      <c r="D73" s="4" t="n">
        <v>0</v>
      </c>
      <c r="E73" s="4" t="n">
        <v>0</v>
      </c>
    </row>
    <row r="74" spans="1:6">
      <c r="A74" s="3" t="s">
        <v>135</v>
      </c>
      <c r="B74" s="4" t="n">
        <v>2332</v>
      </c>
      <c r="C74" s="4" t="n">
        <v>2332</v>
      </c>
      <c r="D74" s="4" t="n">
        <v>4663</v>
      </c>
      <c r="E74" s="4" t="n">
        <v>4663</v>
      </c>
    </row>
    <row r="75" spans="1:6">
      <c r="A75" s="3" t="s">
        <v>136</v>
      </c>
      <c r="B75" s="4" t="n">
        <v>15998</v>
      </c>
      <c r="C75" s="4" t="n">
        <v>13225</v>
      </c>
      <c r="D75" s="4" t="n">
        <v>30024</v>
      </c>
      <c r="E75" s="4" t="n">
        <v>25853</v>
      </c>
    </row>
    <row r="76" spans="1:6">
      <c r="A76" s="3" t="s">
        <v>137</v>
      </c>
      <c r="B76" s="4" t="n">
        <v>0</v>
      </c>
      <c r="C76" s="4" t="n">
        <v>0</v>
      </c>
      <c r="D76" s="4" t="n">
        <v>0</v>
      </c>
      <c r="E76" s="4" t="n">
        <v>0</v>
      </c>
    </row>
    <row r="77" spans="1:6">
      <c r="A77" s="3" t="s">
        <v>138</v>
      </c>
      <c r="B77" s="4" t="n">
        <v>28267</v>
      </c>
      <c r="C77" s="4" t="n">
        <v>26743</v>
      </c>
      <c r="D77" s="4" t="n">
        <v>56499</v>
      </c>
      <c r="E77" s="4" t="n">
        <v>53487</v>
      </c>
    </row>
    <row r="78" spans="1:6">
      <c r="A78" s="3" t="s">
        <v>139</v>
      </c>
      <c r="B78" s="4" t="n">
        <v>44813</v>
      </c>
      <c r="C78" s="4" t="n">
        <v>39452</v>
      </c>
      <c r="D78" s="4" t="n">
        <v>90904</v>
      </c>
      <c r="E78" s="4" t="n">
        <v>79317</v>
      </c>
    </row>
    <row r="79" spans="1:6">
      <c r="A79" s="3" t="s">
        <v>140</v>
      </c>
      <c r="B79" s="4" t="n">
        <v>131637</v>
      </c>
      <c r="C79" s="4" t="n">
        <v>121170</v>
      </c>
      <c r="D79" s="4" t="n">
        <v>265272</v>
      </c>
      <c r="E79" s="4" t="n">
        <v>246923</v>
      </c>
    </row>
    <row r="80" spans="1:6">
      <c r="A80" s="3" t="s">
        <v>141</v>
      </c>
      <c r="B80" s="4" t="n">
        <v>33203</v>
      </c>
      <c r="C80" s="4" t="n">
        <v>44148</v>
      </c>
      <c r="D80" s="4" t="n">
        <v>60313</v>
      </c>
      <c r="E80" s="4" t="n">
        <v>77978</v>
      </c>
    </row>
    <row r="81" spans="1:6">
      <c r="A81" s="5" t="s">
        <v>142</v>
      </c>
    </row>
    <row r="82" spans="1:6">
      <c r="A82" s="3" t="s">
        <v>143</v>
      </c>
      <c r="B82" s="4" t="n">
        <v>3899</v>
      </c>
      <c r="C82" s="4" t="n">
        <v>2499</v>
      </c>
      <c r="D82" s="4" t="n">
        <v>7638</v>
      </c>
      <c r="E82" s="4" t="n">
        <v>3724</v>
      </c>
    </row>
    <row r="83" spans="1:6">
      <c r="A83" s="3" t="s">
        <v>144</v>
      </c>
      <c r="B83" s="4" t="n">
        <v>-20597</v>
      </c>
      <c r="C83" s="4" t="n">
        <v>-20525</v>
      </c>
      <c r="D83" s="4" t="n">
        <v>-41286</v>
      </c>
      <c r="E83" s="4" t="n">
        <v>-38116</v>
      </c>
    </row>
    <row r="84" spans="1:6">
      <c r="A84" s="3" t="s">
        <v>145</v>
      </c>
      <c r="B84" s="4" t="n">
        <v>16505</v>
      </c>
      <c r="C84" s="4" t="n">
        <v>26122</v>
      </c>
      <c r="D84" s="4" t="n">
        <v>26665</v>
      </c>
      <c r="E84" s="4" t="n">
        <v>43586</v>
      </c>
    </row>
    <row r="85" spans="1:6">
      <c r="A85" s="3" t="s">
        <v>733</v>
      </c>
      <c r="B85" s="4" t="n">
        <v>-261</v>
      </c>
      <c r="C85" s="4" t="n">
        <v>-268</v>
      </c>
      <c r="D85" s="4" t="n">
        <v>-495</v>
      </c>
      <c r="E85" s="4" t="n">
        <v>-575</v>
      </c>
    </row>
    <row r="86" spans="1:6">
      <c r="A86" s="3" t="s">
        <v>147</v>
      </c>
      <c r="B86" s="4" t="n">
        <v>16244</v>
      </c>
      <c r="C86" s="4" t="n">
        <v>25854</v>
      </c>
      <c r="D86" s="4" t="n">
        <v>26170</v>
      </c>
      <c r="E86" s="4" t="n">
        <v>43011</v>
      </c>
    </row>
    <row r="87" spans="1:6">
      <c r="A87" s="3" t="s">
        <v>734</v>
      </c>
      <c r="B87" s="4" t="n">
        <v>3891038</v>
      </c>
      <c r="C87" s="4" t="n">
        <v>3902676</v>
      </c>
      <c r="D87" s="4" t="n">
        <v>3891038</v>
      </c>
      <c r="E87" s="4" t="n">
        <v>3902676</v>
      </c>
    </row>
    <row r="88" spans="1:6">
      <c r="A88" s="3" t="s">
        <v>735</v>
      </c>
      <c r="B88" s="4" t="n">
        <v>47433</v>
      </c>
      <c r="C88" s="4" t="n">
        <v>61017</v>
      </c>
      <c r="D88" s="4" t="n">
        <v>91964</v>
      </c>
      <c r="E88" s="4" t="n">
        <v>95816</v>
      </c>
    </row>
    <row r="89" spans="1:6">
      <c r="A89" s="3" t="s">
        <v>738</v>
      </c>
    </row>
    <row r="90" spans="1:6">
      <c r="A90" s="5" t="s">
        <v>125</v>
      </c>
    </row>
    <row r="91" spans="1:6">
      <c r="A91" s="3" t="s">
        <v>126</v>
      </c>
      <c r="B91" s="4" t="n">
        <v>0</v>
      </c>
      <c r="D91" s="4" t="n">
        <v>0</v>
      </c>
    </row>
    <row r="92" spans="1:6">
      <c r="A92" s="3" t="s">
        <v>126</v>
      </c>
      <c r="C92" s="4" t="n">
        <v>0</v>
      </c>
      <c r="E92" s="4" t="n">
        <v>0</v>
      </c>
    </row>
    <row r="93" spans="1:6">
      <c r="A93" s="3" t="s">
        <v>731</v>
      </c>
      <c r="B93" s="4" t="n">
        <v>0</v>
      </c>
      <c r="C93" s="4" t="n">
        <v>0</v>
      </c>
      <c r="D93" s="4" t="n">
        <v>0</v>
      </c>
      <c r="E93" s="4" t="n">
        <v>0</v>
      </c>
    </row>
    <row r="94" spans="1:6">
      <c r="A94" s="3" t="s">
        <v>127</v>
      </c>
      <c r="C94" s="4" t="n">
        <v>0</v>
      </c>
      <c r="E94" s="4" t="n">
        <v>0</v>
      </c>
    </row>
    <row r="95" spans="1:6">
      <c r="A95" s="3" t="s">
        <v>128</v>
      </c>
      <c r="B95" s="4" t="n">
        <v>32895</v>
      </c>
      <c r="C95" s="4" t="n">
        <v>35201</v>
      </c>
      <c r="D95" s="4" t="n">
        <v>53464</v>
      </c>
      <c r="E95" s="4" t="n">
        <v>56450</v>
      </c>
    </row>
    <row r="96" spans="1:6">
      <c r="A96" s="3" t="s">
        <v>129</v>
      </c>
      <c r="B96" s="4" t="n">
        <v>0</v>
      </c>
      <c r="C96" s="4" t="n">
        <v>0</v>
      </c>
      <c r="D96" s="4" t="n">
        <v>0</v>
      </c>
      <c r="E96" s="4" t="n">
        <v>0</v>
      </c>
    </row>
    <row r="97" spans="1:6">
      <c r="A97" s="3" t="s">
        <v>130</v>
      </c>
      <c r="B97" s="4" t="n">
        <v>0</v>
      </c>
      <c r="C97" s="4" t="n">
        <v>0</v>
      </c>
      <c r="D97" s="4" t="n">
        <v>0</v>
      </c>
      <c r="E97" s="4" t="n">
        <v>0</v>
      </c>
    </row>
    <row r="98" spans="1:6">
      <c r="A98" s="3" t="s">
        <v>131</v>
      </c>
      <c r="B98" s="4" t="n">
        <v>0</v>
      </c>
      <c r="C98" s="4" t="n">
        <v>0</v>
      </c>
      <c r="D98" s="4" t="n">
        <v>0</v>
      </c>
      <c r="E98" s="4" t="n">
        <v>0</v>
      </c>
    </row>
    <row r="99" spans="1:6">
      <c r="A99" s="3" t="s">
        <v>132</v>
      </c>
      <c r="B99" s="4" t="n">
        <v>32895</v>
      </c>
      <c r="C99" s="4" t="n">
        <v>35201</v>
      </c>
      <c r="D99" s="4" t="n">
        <v>53464</v>
      </c>
      <c r="E99" s="4" t="n">
        <v>56450</v>
      </c>
    </row>
    <row r="100" spans="1:6">
      <c r="A100" s="5" t="s">
        <v>133</v>
      </c>
    </row>
    <row r="101" spans="1:6">
      <c r="A101" s="3" t="s">
        <v>134</v>
      </c>
      <c r="B101" s="4" t="n">
        <v>0</v>
      </c>
      <c r="C101" s="4" t="n">
        <v>0</v>
      </c>
      <c r="D101" s="4" t="n">
        <v>0</v>
      </c>
      <c r="E101" s="4" t="n">
        <v>0</v>
      </c>
    </row>
    <row r="102" spans="1:6">
      <c r="A102" s="3" t="s">
        <v>732</v>
      </c>
      <c r="B102" s="4" t="n">
        <v>21491</v>
      </c>
      <c r="C102" s="4" t="n">
        <v>21990</v>
      </c>
      <c r="D102" s="4" t="n">
        <v>35512</v>
      </c>
      <c r="E102" s="4" t="n">
        <v>35551</v>
      </c>
    </row>
    <row r="103" spans="1:6">
      <c r="A103" s="3" t="s">
        <v>135</v>
      </c>
      <c r="B103" s="4" t="n">
        <v>0</v>
      </c>
      <c r="C103" s="4" t="n">
        <v>0</v>
      </c>
      <c r="D103" s="4" t="n">
        <v>0</v>
      </c>
      <c r="E103" s="4" t="n">
        <v>0</v>
      </c>
    </row>
    <row r="104" spans="1:6">
      <c r="A104" s="3" t="s">
        <v>136</v>
      </c>
      <c r="B104" s="4" t="n">
        <v>0</v>
      </c>
      <c r="C104" s="4" t="n">
        <v>0</v>
      </c>
      <c r="D104" s="4" t="n">
        <v>0</v>
      </c>
      <c r="E104" s="4" t="n">
        <v>0</v>
      </c>
    </row>
    <row r="105" spans="1:6">
      <c r="A105" s="3" t="s">
        <v>137</v>
      </c>
      <c r="B105" s="4" t="n">
        <v>8360</v>
      </c>
      <c r="C105" s="4" t="n">
        <v>7678</v>
      </c>
      <c r="D105" s="4" t="n">
        <v>15935</v>
      </c>
      <c r="E105" s="4" t="n">
        <v>15014</v>
      </c>
    </row>
    <row r="106" spans="1:6">
      <c r="A106" s="3" t="s">
        <v>138</v>
      </c>
      <c r="B106" s="4" t="n">
        <v>0</v>
      </c>
      <c r="C106" s="4" t="n">
        <v>0</v>
      </c>
      <c r="D106" s="4" t="n">
        <v>0</v>
      </c>
      <c r="E106" s="4" t="n">
        <v>0</v>
      </c>
    </row>
    <row r="107" spans="1:6">
      <c r="A107" s="3" t="s">
        <v>139</v>
      </c>
      <c r="B107" s="4" t="n">
        <v>8</v>
      </c>
      <c r="C107" s="4" t="n">
        <v>16</v>
      </c>
      <c r="D107" s="4" t="n">
        <v>15</v>
      </c>
      <c r="E107" s="4" t="n">
        <v>34</v>
      </c>
    </row>
    <row r="108" spans="1:6">
      <c r="A108" s="3" t="s">
        <v>140</v>
      </c>
      <c r="B108" s="4" t="n">
        <v>29859</v>
      </c>
      <c r="C108" s="4" t="n">
        <v>29684</v>
      </c>
      <c r="D108" s="4" t="n">
        <v>51462</v>
      </c>
      <c r="E108" s="4" t="n">
        <v>50599</v>
      </c>
    </row>
    <row r="109" spans="1:6">
      <c r="A109" s="3" t="s">
        <v>141</v>
      </c>
      <c r="B109" s="4" t="n">
        <v>3036</v>
      </c>
      <c r="C109" s="4" t="n">
        <v>5517</v>
      </c>
      <c r="D109" s="4" t="n">
        <v>2002</v>
      </c>
      <c r="E109" s="4" t="n">
        <v>5851</v>
      </c>
    </row>
    <row r="110" spans="1:6">
      <c r="A110" s="5" t="s">
        <v>142</v>
      </c>
    </row>
    <row r="111" spans="1:6">
      <c r="A111" s="3" t="s">
        <v>143</v>
      </c>
      <c r="B111" s="4" t="n">
        <v>0</v>
      </c>
      <c r="C111" s="4" t="n">
        <v>0</v>
      </c>
      <c r="D111" s="4" t="n">
        <v>0</v>
      </c>
      <c r="E111" s="4" t="n">
        <v>0</v>
      </c>
    </row>
    <row r="112" spans="1:6">
      <c r="A112" s="3" t="s">
        <v>144</v>
      </c>
      <c r="B112" s="4" t="n">
        <v>0</v>
      </c>
      <c r="C112" s="4" t="n">
        <v>0</v>
      </c>
      <c r="D112" s="4" t="n">
        <v>0</v>
      </c>
      <c r="E112" s="4" t="n">
        <v>0</v>
      </c>
    </row>
    <row r="113" spans="1:6">
      <c r="A113" s="3" t="s">
        <v>145</v>
      </c>
      <c r="B113" s="4" t="n">
        <v>3036</v>
      </c>
      <c r="C113" s="4" t="n">
        <v>5517</v>
      </c>
      <c r="D113" s="4" t="n">
        <v>2002</v>
      </c>
      <c r="E113" s="4" t="n">
        <v>5851</v>
      </c>
    </row>
    <row r="114" spans="1:6">
      <c r="A114" s="3" t="s">
        <v>733</v>
      </c>
      <c r="B114" s="4" t="n">
        <v>-350</v>
      </c>
      <c r="C114" s="4" t="n">
        <v>-1187</v>
      </c>
      <c r="D114" s="4" t="n">
        <v>614</v>
      </c>
      <c r="E114" s="4" t="n">
        <v>-620</v>
      </c>
    </row>
    <row r="115" spans="1:6">
      <c r="A115" s="3" t="s">
        <v>147</v>
      </c>
      <c r="B115" s="4" t="n">
        <v>2686</v>
      </c>
      <c r="C115" s="4" t="n">
        <v>4330</v>
      </c>
      <c r="D115" s="4" t="n">
        <v>2616</v>
      </c>
      <c r="E115" s="4" t="n">
        <v>5231</v>
      </c>
    </row>
    <row r="116" spans="1:6">
      <c r="A116" s="3" t="s">
        <v>734</v>
      </c>
      <c r="B116" s="4" t="n">
        <v>264537</v>
      </c>
      <c r="C116" s="4" t="n">
        <v>260229</v>
      </c>
      <c r="D116" s="4" t="n">
        <v>264537</v>
      </c>
      <c r="E116" s="4" t="n">
        <v>260229</v>
      </c>
    </row>
    <row r="117" spans="1:6">
      <c r="A117" s="3" t="s">
        <v>735</v>
      </c>
      <c r="B117" s="6" t="n">
        <v>14539</v>
      </c>
      <c r="C117" s="6" t="n">
        <v>15872</v>
      </c>
      <c r="D117" s="6" t="n">
        <v>28328</v>
      </c>
      <c r="E117" s="6" t="n">
        <v>274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27"/>
    <col customWidth="1" max="8" min="8" width="46"/>
    <col customWidth="1" max="9" min="9" width="18"/>
    <col customWidth="1" max="10" min="10" width="27"/>
    <col customWidth="1" max="11" min="11" width="26"/>
    <col customWidth="1" max="12" min="12" width="34"/>
  </cols>
  <sheetData>
    <row r="1" spans="1:12">
      <c r="A1" s="1" t="s">
        <v>168</v>
      </c>
      <c r="B1" s="2" t="s">
        <v>169</v>
      </c>
      <c r="C1" s="2" t="s">
        <v>51</v>
      </c>
      <c r="D1" s="2" t="s">
        <v>59</v>
      </c>
      <c r="E1" s="2" t="s">
        <v>170</v>
      </c>
      <c r="F1" s="2" t="s">
        <v>171</v>
      </c>
      <c r="G1" s="2" t="s">
        <v>172</v>
      </c>
      <c r="H1" s="2" t="s">
        <v>173</v>
      </c>
      <c r="I1" s="2" t="s">
        <v>174</v>
      </c>
      <c r="J1" s="2" t="s">
        <v>175</v>
      </c>
      <c r="K1" s="2" t="s">
        <v>176</v>
      </c>
      <c r="L1" s="2" t="s">
        <v>177</v>
      </c>
    </row>
    <row r="2" spans="1:12">
      <c r="A2" s="3" t="s">
        <v>178</v>
      </c>
      <c r="E2" s="4" t="n">
        <v>160425000</v>
      </c>
      <c r="F2" s="4" t="n">
        <v>1052000</v>
      </c>
    </row>
    <row r="3" spans="1:12">
      <c r="A3" s="3" t="s">
        <v>179</v>
      </c>
      <c r="B3" s="6" t="n">
        <v>1977737</v>
      </c>
      <c r="E3" s="6" t="n">
        <v>1604</v>
      </c>
      <c r="F3" s="6" t="n">
        <v>11</v>
      </c>
      <c r="G3" s="6" t="n">
        <v>1128460</v>
      </c>
      <c r="H3" s="6" t="n">
        <v>-8555</v>
      </c>
      <c r="I3" s="6" t="n">
        <v>46762</v>
      </c>
      <c r="J3" s="6" t="n">
        <v>1168282</v>
      </c>
      <c r="K3" s="6" t="n">
        <v>801451</v>
      </c>
      <c r="L3" s="6" t="n">
        <v>8004</v>
      </c>
    </row>
    <row r="4" spans="1:12">
      <c r="A4" s="5" t="s">
        <v>180</v>
      </c>
    </row>
    <row r="5" spans="1:12">
      <c r="A5" s="3" t="s">
        <v>181</v>
      </c>
      <c r="E5" s="4" t="n">
        <v>284000</v>
      </c>
    </row>
    <row r="6" spans="1:12">
      <c r="A6" s="3" t="s">
        <v>182</v>
      </c>
      <c r="B6" s="4" t="n">
        <v>4749</v>
      </c>
      <c r="E6" s="6" t="n">
        <v>3</v>
      </c>
      <c r="G6" s="4" t="n">
        <v>4746</v>
      </c>
      <c r="J6" s="4" t="n">
        <v>4749</v>
      </c>
    </row>
    <row r="7" spans="1:12">
      <c r="A7" s="3" t="s">
        <v>183</v>
      </c>
      <c r="E7" s="4" t="n">
        <v>5926000</v>
      </c>
      <c r="F7" s="4" t="n">
        <v>-7000</v>
      </c>
    </row>
    <row r="8" spans="1:12">
      <c r="A8" s="3" t="s">
        <v>184</v>
      </c>
      <c r="B8" s="4" t="n">
        <v>0</v>
      </c>
      <c r="E8" s="6" t="n">
        <v>60</v>
      </c>
      <c r="F8" s="6" t="n">
        <v>-1</v>
      </c>
      <c r="G8" s="4" t="n">
        <v>25840</v>
      </c>
      <c r="H8" s="4" t="n">
        <v>-54</v>
      </c>
      <c r="J8" s="4" t="n">
        <v>25845</v>
      </c>
      <c r="K8" s="4" t="n">
        <v>-25845</v>
      </c>
    </row>
    <row r="9" spans="1:12">
      <c r="A9" s="5" t="s">
        <v>185</v>
      </c>
    </row>
    <row r="10" spans="1:12">
      <c r="A10" s="3" t="s">
        <v>186</v>
      </c>
      <c r="B10" s="4" t="n">
        <v>9095</v>
      </c>
      <c r="K10" s="4" t="n">
        <v>9095</v>
      </c>
    </row>
    <row r="11" spans="1:12">
      <c r="A11" s="3" t="s">
        <v>187</v>
      </c>
      <c r="E11" s="4" t="n">
        <v>24000</v>
      </c>
    </row>
    <row r="12" spans="1:12">
      <c r="A12" s="3" t="s">
        <v>188</v>
      </c>
      <c r="B12" s="4" t="n">
        <v>116</v>
      </c>
      <c r="G12" s="4" t="n">
        <v>116</v>
      </c>
      <c r="J12" s="4" t="n">
        <v>116</v>
      </c>
    </row>
    <row r="13" spans="1:12">
      <c r="A13" s="3" t="s">
        <v>189</v>
      </c>
      <c r="B13" s="4" t="n">
        <v>-63876</v>
      </c>
      <c r="I13" s="4" t="n">
        <v>-34792</v>
      </c>
      <c r="J13" s="4" t="n">
        <v>-34792</v>
      </c>
      <c r="K13" s="4" t="n">
        <v>-28616</v>
      </c>
      <c r="L13" s="4" t="n">
        <v>-468</v>
      </c>
    </row>
    <row r="14" spans="1:12">
      <c r="A14" s="3" t="s">
        <v>147</v>
      </c>
      <c r="B14" s="4" t="n">
        <v>48242</v>
      </c>
      <c r="I14" s="4" t="n">
        <v>26419</v>
      </c>
      <c r="J14" s="4" t="n">
        <v>26419</v>
      </c>
      <c r="K14" s="4" t="n">
        <v>21355</v>
      </c>
      <c r="L14" s="4" t="n">
        <v>468</v>
      </c>
    </row>
    <row r="15" spans="1:12">
      <c r="A15" s="3" t="s">
        <v>163</v>
      </c>
      <c r="B15" s="4" t="n">
        <v>7078</v>
      </c>
      <c r="H15" s="4" t="n">
        <v>3914</v>
      </c>
      <c r="J15" s="4" t="n">
        <v>3914</v>
      </c>
      <c r="K15" s="4" t="n">
        <v>3164</v>
      </c>
    </row>
    <row r="16" spans="1:12">
      <c r="A16" s="3" t="s">
        <v>190</v>
      </c>
      <c r="E16" s="4" t="n">
        <v>166659000</v>
      </c>
      <c r="F16" s="4" t="n">
        <v>1045000</v>
      </c>
    </row>
    <row r="17" spans="1:12">
      <c r="A17" s="3" t="s">
        <v>191</v>
      </c>
      <c r="B17" s="4" t="n">
        <v>1983141</v>
      </c>
      <c r="E17" s="6" t="n">
        <v>1667</v>
      </c>
      <c r="F17" s="6" t="n">
        <v>10</v>
      </c>
      <c r="G17" s="4" t="n">
        <v>1159162</v>
      </c>
      <c r="H17" s="4" t="n">
        <v>-4695</v>
      </c>
      <c r="I17" s="4" t="n">
        <v>38389</v>
      </c>
      <c r="J17" s="4" t="n">
        <v>1194533</v>
      </c>
      <c r="K17" s="4" t="n">
        <v>780604</v>
      </c>
      <c r="L17" s="4" t="n">
        <v>8004</v>
      </c>
    </row>
    <row r="18" spans="1:12">
      <c r="A18" s="3" t="s">
        <v>192</v>
      </c>
      <c r="E18" s="4" t="n">
        <v>163321000</v>
      </c>
      <c r="F18" s="4" t="n">
        <v>1048000</v>
      </c>
    </row>
    <row r="19" spans="1:12">
      <c r="A19" s="3" t="s">
        <v>193</v>
      </c>
      <c r="B19" s="4" t="n">
        <v>1973338</v>
      </c>
      <c r="E19" s="6" t="n">
        <v>1633</v>
      </c>
      <c r="F19" s="6" t="n">
        <v>10</v>
      </c>
      <c r="G19" s="4" t="n">
        <v>1138600</v>
      </c>
      <c r="H19" s="4" t="n">
        <v>-6037</v>
      </c>
      <c r="I19" s="4" t="n">
        <v>39323</v>
      </c>
      <c r="J19" s="4" t="n">
        <v>1173529</v>
      </c>
      <c r="K19" s="4" t="n">
        <v>791805</v>
      </c>
      <c r="L19" s="4" t="n">
        <v>8004</v>
      </c>
    </row>
    <row r="20" spans="1:12">
      <c r="A20" s="5" t="s">
        <v>180</v>
      </c>
    </row>
    <row r="21" spans="1:12">
      <c r="A21" s="3" t="s">
        <v>181</v>
      </c>
      <c r="E21" s="4" t="n">
        <v>284000</v>
      </c>
    </row>
    <row r="22" spans="1:12">
      <c r="A22" s="3" t="s">
        <v>182</v>
      </c>
      <c r="B22" s="4" t="n">
        <v>4749</v>
      </c>
      <c r="E22" s="6" t="n">
        <v>3</v>
      </c>
      <c r="G22" s="4" t="n">
        <v>4746</v>
      </c>
      <c r="J22" s="4" t="n">
        <v>4749</v>
      </c>
    </row>
    <row r="23" spans="1:12">
      <c r="A23" s="3" t="s">
        <v>183</v>
      </c>
      <c r="E23" s="4" t="n">
        <v>3056000</v>
      </c>
      <c r="F23" s="4" t="n">
        <v>-3000</v>
      </c>
    </row>
    <row r="24" spans="1:12">
      <c r="A24" s="3" t="s">
        <v>184</v>
      </c>
      <c r="B24" s="4" t="n">
        <v>0</v>
      </c>
      <c r="E24" s="6" t="n">
        <v>31</v>
      </c>
      <c r="F24" s="6" t="n">
        <v>0</v>
      </c>
      <c r="G24" s="4" t="n">
        <v>15678</v>
      </c>
      <c r="H24" s="4" t="n">
        <v>47</v>
      </c>
      <c r="J24" s="4" t="n">
        <v>15756</v>
      </c>
      <c r="K24" s="4" t="n">
        <v>-15756</v>
      </c>
    </row>
    <row r="25" spans="1:12">
      <c r="A25" s="5" t="s">
        <v>185</v>
      </c>
    </row>
    <row r="26" spans="1:12">
      <c r="A26" s="3" t="s">
        <v>186</v>
      </c>
      <c r="B26" s="4" t="n">
        <v>4518</v>
      </c>
      <c r="K26" s="4" t="n">
        <v>4518</v>
      </c>
    </row>
    <row r="27" spans="1:12">
      <c r="A27" s="3" t="s">
        <v>187</v>
      </c>
      <c r="E27" s="4" t="n">
        <v>-2000</v>
      </c>
    </row>
    <row r="28" spans="1:12">
      <c r="A28" s="3" t="s">
        <v>188</v>
      </c>
      <c r="B28" s="4" t="n">
        <v>138</v>
      </c>
      <c r="G28" s="4" t="n">
        <v>138</v>
      </c>
      <c r="J28" s="4" t="n">
        <v>138</v>
      </c>
    </row>
    <row r="29" spans="1:12">
      <c r="A29" s="3" t="s">
        <v>189</v>
      </c>
      <c r="B29" s="4" t="n">
        <v>-32085</v>
      </c>
      <c r="I29" s="4" t="n">
        <v>-17585</v>
      </c>
      <c r="J29" s="4" t="n">
        <v>-17585</v>
      </c>
      <c r="K29" s="4" t="n">
        <v>-14266</v>
      </c>
      <c r="L29" s="4" t="n">
        <v>-234</v>
      </c>
    </row>
    <row r="30" spans="1:12">
      <c r="A30" s="3" t="s">
        <v>147</v>
      </c>
      <c r="B30" s="4" t="n">
        <v>30184</v>
      </c>
      <c r="I30" s="4" t="n">
        <v>16651</v>
      </c>
      <c r="J30" s="4" t="n">
        <v>16651</v>
      </c>
      <c r="K30" s="4" t="n">
        <v>13299</v>
      </c>
      <c r="L30" s="4" t="n">
        <v>234</v>
      </c>
    </row>
    <row r="31" spans="1:12">
      <c r="A31" s="3" t="s">
        <v>163</v>
      </c>
      <c r="B31" s="4" t="n">
        <v>2299</v>
      </c>
      <c r="H31" s="4" t="n">
        <v>1295</v>
      </c>
      <c r="J31" s="4" t="n">
        <v>1295</v>
      </c>
      <c r="K31" s="4" t="n">
        <v>1004</v>
      </c>
    </row>
    <row r="32" spans="1:12">
      <c r="A32" s="3" t="s">
        <v>190</v>
      </c>
      <c r="E32" s="4" t="n">
        <v>166659000</v>
      </c>
      <c r="F32" s="4" t="n">
        <v>1045000</v>
      </c>
    </row>
    <row r="33" spans="1:12">
      <c r="A33" s="3" t="s">
        <v>191</v>
      </c>
      <c r="B33" s="4" t="n">
        <v>1983141</v>
      </c>
      <c r="E33" s="6" t="n">
        <v>1667</v>
      </c>
      <c r="F33" s="6" t="n">
        <v>10</v>
      </c>
      <c r="G33" s="4" t="n">
        <v>1159162</v>
      </c>
      <c r="H33" s="4" t="n">
        <v>-4695</v>
      </c>
      <c r="I33" s="4" t="n">
        <v>38389</v>
      </c>
      <c r="J33" s="4" t="n">
        <v>1194533</v>
      </c>
      <c r="K33" s="4" t="n">
        <v>780604</v>
      </c>
      <c r="L33" s="4" t="n">
        <v>8004</v>
      </c>
    </row>
    <row r="34" spans="1:12">
      <c r="A34" s="3" t="s">
        <v>194</v>
      </c>
      <c r="C34" s="4" t="n">
        <v>173872536</v>
      </c>
      <c r="D34" s="4" t="n">
        <v>1038090</v>
      </c>
      <c r="E34" s="4" t="n">
        <v>173874000</v>
      </c>
      <c r="F34" s="4" t="n">
        <v>1038000</v>
      </c>
    </row>
    <row r="35" spans="1:12">
      <c r="A35" s="3" t="s">
        <v>195</v>
      </c>
      <c r="B35" s="4" t="n">
        <v>1991109</v>
      </c>
      <c r="E35" s="6" t="n">
        <v>1739</v>
      </c>
      <c r="F35" s="6" t="n">
        <v>10</v>
      </c>
      <c r="G35" s="4" t="n">
        <v>1204075</v>
      </c>
      <c r="H35" s="4" t="n">
        <v>-8853</v>
      </c>
      <c r="I35" s="4" t="n">
        <v>41511</v>
      </c>
      <c r="J35" s="4" t="n">
        <v>1238482</v>
      </c>
      <c r="K35" s="4" t="n">
        <v>744623</v>
      </c>
      <c r="L35" s="4" t="n">
        <v>8004</v>
      </c>
    </row>
    <row r="36" spans="1:12">
      <c r="A36" s="5" t="s">
        <v>180</v>
      </c>
    </row>
    <row r="37" spans="1:12">
      <c r="A37" s="3" t="s">
        <v>183</v>
      </c>
      <c r="E37" s="4" t="n">
        <v>3063000</v>
      </c>
      <c r="F37" s="4" t="n">
        <v>-8000</v>
      </c>
    </row>
    <row r="38" spans="1:12">
      <c r="A38" s="3" t="s">
        <v>184</v>
      </c>
      <c r="B38" s="4" t="n">
        <v>0</v>
      </c>
      <c r="E38" s="6" t="n">
        <v>31</v>
      </c>
      <c r="F38" s="6" t="n">
        <v>0</v>
      </c>
      <c r="G38" s="4" t="n">
        <v>8865</v>
      </c>
      <c r="H38" s="4" t="n">
        <v>-38</v>
      </c>
      <c r="J38" s="4" t="n">
        <v>8858</v>
      </c>
      <c r="K38" s="4" t="n">
        <v>-8858</v>
      </c>
    </row>
    <row r="39" spans="1:12">
      <c r="A39" s="5" t="s">
        <v>185</v>
      </c>
    </row>
    <row r="40" spans="1:12">
      <c r="A40" s="3" t="s">
        <v>186</v>
      </c>
      <c r="B40" s="4" t="n">
        <v>11515</v>
      </c>
      <c r="K40" s="4" t="n">
        <v>11515</v>
      </c>
    </row>
    <row r="41" spans="1:12">
      <c r="A41" s="3" t="s">
        <v>187</v>
      </c>
      <c r="E41" s="4" t="n">
        <v>54000</v>
      </c>
    </row>
    <row r="42" spans="1:12">
      <c r="A42" s="3" t="s">
        <v>188</v>
      </c>
      <c r="B42" s="4" t="n">
        <v>230</v>
      </c>
      <c r="G42" s="4" t="n">
        <v>230</v>
      </c>
      <c r="J42" s="4" t="n">
        <v>230</v>
      </c>
    </row>
    <row r="43" spans="1:12">
      <c r="A43" s="3" t="s">
        <v>189</v>
      </c>
      <c r="B43" s="4" t="n">
        <v>-64190</v>
      </c>
      <c r="I43" s="4" t="n">
        <v>-37191</v>
      </c>
      <c r="J43" s="4" t="n">
        <v>-37191</v>
      </c>
      <c r="K43" s="4" t="n">
        <v>-26531</v>
      </c>
      <c r="L43" s="4" t="n">
        <v>-468</v>
      </c>
    </row>
    <row r="44" spans="1:12">
      <c r="A44" s="3" t="s">
        <v>147</v>
      </c>
      <c r="B44" s="4" t="n">
        <v>28786</v>
      </c>
      <c r="I44" s="4" t="n">
        <v>16764</v>
      </c>
      <c r="J44" s="4" t="n">
        <v>16764</v>
      </c>
      <c r="K44" s="4" t="n">
        <v>11554</v>
      </c>
      <c r="L44" s="4" t="n">
        <v>468</v>
      </c>
    </row>
    <row r="45" spans="1:12">
      <c r="A45" s="3" t="s">
        <v>163</v>
      </c>
      <c r="B45" s="4" t="n">
        <v>-19418</v>
      </c>
      <c r="H45" s="4" t="n">
        <v>-11496</v>
      </c>
      <c r="J45" s="4" t="n">
        <v>-11496</v>
      </c>
      <c r="K45" s="4" t="n">
        <v>-7922</v>
      </c>
    </row>
    <row r="46" spans="1:12">
      <c r="A46" s="3" t="s">
        <v>196</v>
      </c>
      <c r="C46" s="4" t="n">
        <v>176991123</v>
      </c>
      <c r="D46" s="4" t="n">
        <v>1029782</v>
      </c>
      <c r="E46" s="4" t="n">
        <v>176991000</v>
      </c>
      <c r="F46" s="4" t="n">
        <v>1030000</v>
      </c>
    </row>
    <row r="47" spans="1:12">
      <c r="A47" s="3" t="s">
        <v>197</v>
      </c>
      <c r="B47" s="4" t="n">
        <v>1948032</v>
      </c>
      <c r="E47" s="6" t="n">
        <v>1770</v>
      </c>
      <c r="F47" s="6" t="n">
        <v>10</v>
      </c>
      <c r="G47" s="4" t="n">
        <v>1213170</v>
      </c>
      <c r="H47" s="4" t="n">
        <v>-20387</v>
      </c>
      <c r="I47" s="4" t="n">
        <v>21084</v>
      </c>
      <c r="J47" s="4" t="n">
        <v>1215647</v>
      </c>
      <c r="K47" s="4" t="n">
        <v>724381</v>
      </c>
      <c r="L47" s="4" t="n">
        <v>8004</v>
      </c>
    </row>
    <row r="48" spans="1:12">
      <c r="A48" s="3" t="s">
        <v>198</v>
      </c>
      <c r="E48" s="4" t="n">
        <v>175558000</v>
      </c>
      <c r="F48" s="4" t="n">
        <v>1035000</v>
      </c>
    </row>
    <row r="49" spans="1:12">
      <c r="A49" s="3" t="s">
        <v>199</v>
      </c>
      <c r="B49" s="4" t="n">
        <v>1967201</v>
      </c>
      <c r="E49" s="6" t="n">
        <v>1755</v>
      </c>
      <c r="F49" s="6" t="n">
        <v>10</v>
      </c>
      <c r="G49" s="4" t="n">
        <v>1207386</v>
      </c>
      <c r="H49" s="4" t="n">
        <v>-13130</v>
      </c>
      <c r="I49" s="4" t="n">
        <v>28668</v>
      </c>
      <c r="J49" s="4" t="n">
        <v>1224689</v>
      </c>
      <c r="K49" s="4" t="n">
        <v>734508</v>
      </c>
      <c r="L49" s="4" t="n">
        <v>8004</v>
      </c>
    </row>
    <row r="50" spans="1:12">
      <c r="A50" s="5" t="s">
        <v>180</v>
      </c>
    </row>
    <row r="51" spans="1:12">
      <c r="A51" s="3" t="s">
        <v>183</v>
      </c>
      <c r="E51" s="4" t="n">
        <v>1438000</v>
      </c>
      <c r="F51" s="4" t="n">
        <v>-5000</v>
      </c>
    </row>
    <row r="52" spans="1:12">
      <c r="A52" s="3" t="s">
        <v>184</v>
      </c>
      <c r="B52" s="4" t="n">
        <v>0</v>
      </c>
      <c r="E52" s="6" t="n">
        <v>15</v>
      </c>
      <c r="F52" s="6" t="n">
        <v>0</v>
      </c>
      <c r="G52" s="4" t="n">
        <v>5594</v>
      </c>
      <c r="H52" s="4" t="n">
        <v>-33</v>
      </c>
      <c r="J52" s="4" t="n">
        <v>5576</v>
      </c>
      <c r="K52" s="4" t="n">
        <v>-5576</v>
      </c>
    </row>
    <row r="53" spans="1:12">
      <c r="A53" s="5" t="s">
        <v>185</v>
      </c>
    </row>
    <row r="54" spans="1:12">
      <c r="A54" s="3" t="s">
        <v>186</v>
      </c>
      <c r="B54" s="4" t="n">
        <v>6136</v>
      </c>
      <c r="K54" s="4" t="n">
        <v>6136</v>
      </c>
    </row>
    <row r="55" spans="1:12">
      <c r="A55" s="3" t="s">
        <v>187</v>
      </c>
      <c r="E55" s="4" t="n">
        <v>-5000</v>
      </c>
    </row>
    <row r="56" spans="1:12">
      <c r="A56" s="3" t="s">
        <v>188</v>
      </c>
      <c r="B56" s="4" t="n">
        <v>190</v>
      </c>
      <c r="G56" s="4" t="n">
        <v>190</v>
      </c>
      <c r="J56" s="4" t="n">
        <v>190</v>
      </c>
    </row>
    <row r="57" spans="1:12">
      <c r="A57" s="3" t="s">
        <v>189</v>
      </c>
      <c r="B57" s="4" t="n">
        <v>-32248</v>
      </c>
      <c r="I57" s="4" t="n">
        <v>-18671</v>
      </c>
      <c r="J57" s="4" t="n">
        <v>-18671</v>
      </c>
      <c r="K57" s="4" t="n">
        <v>-13343</v>
      </c>
      <c r="L57" s="4" t="n">
        <v>-234</v>
      </c>
    </row>
    <row r="58" spans="1:12">
      <c r="A58" s="3" t="s">
        <v>147</v>
      </c>
      <c r="B58" s="4" t="n">
        <v>18930</v>
      </c>
      <c r="I58" s="4" t="n">
        <v>11087</v>
      </c>
      <c r="J58" s="4" t="n">
        <v>11087</v>
      </c>
      <c r="K58" s="4" t="n">
        <v>7609</v>
      </c>
      <c r="L58" s="4" t="n">
        <v>234</v>
      </c>
    </row>
    <row r="59" spans="1:12">
      <c r="A59" s="3" t="s">
        <v>163</v>
      </c>
      <c r="B59" s="4" t="n">
        <v>-12177</v>
      </c>
      <c r="H59" s="4" t="n">
        <v>-7224</v>
      </c>
      <c r="J59" s="4" t="n">
        <v>-7224</v>
      </c>
      <c r="K59" s="4" t="n">
        <v>-4953</v>
      </c>
    </row>
    <row r="60" spans="1:12">
      <c r="A60" s="3" t="s">
        <v>196</v>
      </c>
      <c r="C60" s="4" t="n">
        <v>176991123</v>
      </c>
      <c r="D60" s="4" t="n">
        <v>1029782</v>
      </c>
      <c r="E60" s="4" t="n">
        <v>176991000</v>
      </c>
      <c r="F60" s="4" t="n">
        <v>1030000</v>
      </c>
    </row>
    <row r="61" spans="1:12">
      <c r="A61" s="3" t="s">
        <v>197</v>
      </c>
      <c r="B61" s="6" t="n">
        <v>1948032</v>
      </c>
      <c r="E61" s="6" t="n">
        <v>1770</v>
      </c>
      <c r="F61" s="6" t="n">
        <v>10</v>
      </c>
      <c r="G61" s="6" t="n">
        <v>1213170</v>
      </c>
      <c r="H61" s="6" t="n">
        <v>-20387</v>
      </c>
      <c r="I61" s="6" t="n">
        <v>21084</v>
      </c>
      <c r="J61" s="6" t="n">
        <v>1215647</v>
      </c>
      <c r="K61" s="6" t="n">
        <v>724381</v>
      </c>
      <c r="L61" s="6" t="n">
        <v>8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24</v>
      </c>
    </row>
    <row r="3" spans="1:3">
      <c r="A3" s="5" t="s">
        <v>201</v>
      </c>
    </row>
    <row r="4" spans="1:3">
      <c r="A4" s="3" t="s">
        <v>147</v>
      </c>
      <c r="B4" s="6" t="n">
        <v>28786</v>
      </c>
      <c r="C4" s="6" t="n">
        <v>48242</v>
      </c>
    </row>
    <row r="5" spans="1:3">
      <c r="A5" s="5" t="s">
        <v>202</v>
      </c>
    </row>
    <row r="6" spans="1:3">
      <c r="A6" s="3" t="s">
        <v>139</v>
      </c>
      <c r="B6" s="4" t="n">
        <v>90919</v>
      </c>
      <c r="C6" s="4" t="n">
        <v>79351</v>
      </c>
    </row>
    <row r="7" spans="1:3">
      <c r="A7" s="3" t="s">
        <v>203</v>
      </c>
      <c r="B7" s="4" t="n">
        <v>4147</v>
      </c>
      <c r="C7" s="4" t="n">
        <v>3069</v>
      </c>
    </row>
    <row r="8" spans="1:3">
      <c r="A8" s="3" t="s">
        <v>204</v>
      </c>
      <c r="B8" s="4" t="n">
        <v>-4098</v>
      </c>
      <c r="C8" s="4" t="n">
        <v>-2719</v>
      </c>
    </row>
    <row r="9" spans="1:3">
      <c r="A9" s="3" t="s">
        <v>205</v>
      </c>
      <c r="B9" s="4" t="n">
        <v>3916</v>
      </c>
      <c r="C9" s="4" t="n">
        <v>3916</v>
      </c>
    </row>
    <row r="10" spans="1:3">
      <c r="A10" s="3" t="s">
        <v>206</v>
      </c>
      <c r="B10" s="4" t="n">
        <v>-8607</v>
      </c>
      <c r="C10" s="4" t="n">
        <v>-11662</v>
      </c>
    </row>
    <row r="11" spans="1:3">
      <c r="A11" s="3" t="s">
        <v>207</v>
      </c>
      <c r="B11" s="4" t="n">
        <v>11745</v>
      </c>
      <c r="C11" s="4" t="n">
        <v>9211</v>
      </c>
    </row>
    <row r="12" spans="1:3">
      <c r="A12" s="5" t="s">
        <v>208</v>
      </c>
    </row>
    <row r="13" spans="1:3">
      <c r="A13" s="3" t="s">
        <v>209</v>
      </c>
      <c r="B13" s="4" t="n">
        <v>-25420</v>
      </c>
      <c r="C13" s="4" t="n">
        <v>-4278</v>
      </c>
    </row>
    <row r="14" spans="1:3">
      <c r="A14" s="3" t="s">
        <v>210</v>
      </c>
      <c r="B14" s="4" t="n">
        <v>-1827</v>
      </c>
      <c r="C14" s="4" t="n">
        <v>6601</v>
      </c>
    </row>
    <row r="15" spans="1:3">
      <c r="A15" s="3" t="s">
        <v>211</v>
      </c>
      <c r="B15" s="4" t="n">
        <v>-10892</v>
      </c>
      <c r="C15" s="4" t="n">
        <v>-10349</v>
      </c>
    </row>
    <row r="16" spans="1:3">
      <c r="A16" s="3" t="s">
        <v>76</v>
      </c>
      <c r="B16" s="4" t="n">
        <v>993</v>
      </c>
      <c r="C16" s="4" t="n">
        <v>2351</v>
      </c>
    </row>
    <row r="17" spans="1:3">
      <c r="A17" s="3" t="s">
        <v>87</v>
      </c>
      <c r="B17" s="4" t="n">
        <v>-4430</v>
      </c>
      <c r="C17" s="4" t="n">
        <v>-2691</v>
      </c>
    </row>
    <row r="18" spans="1:3">
      <c r="A18" s="3" t="s">
        <v>90</v>
      </c>
      <c r="B18" s="4" t="n">
        <v>4048</v>
      </c>
      <c r="C18" s="4" t="n">
        <v>-11355</v>
      </c>
    </row>
    <row r="19" spans="1:3">
      <c r="A19" s="3" t="s">
        <v>212</v>
      </c>
      <c r="B19" s="4" t="n">
        <v>89280</v>
      </c>
      <c r="C19" s="4" t="n">
        <v>109687</v>
      </c>
    </row>
    <row r="20" spans="1:3">
      <c r="A20" s="5" t="s">
        <v>213</v>
      </c>
    </row>
    <row r="21" spans="1:3">
      <c r="A21" s="3" t="s">
        <v>73</v>
      </c>
      <c r="B21" s="4" t="n">
        <v>250000</v>
      </c>
      <c r="C21" s="4" t="n">
        <v>-400000</v>
      </c>
    </row>
    <row r="22" spans="1:3">
      <c r="A22" s="3" t="s">
        <v>66</v>
      </c>
      <c r="B22" s="4" t="n">
        <v>0</v>
      </c>
      <c r="C22" s="4" t="n">
        <v>-1</v>
      </c>
    </row>
    <row r="23" spans="1:3">
      <c r="A23" s="3" t="s">
        <v>214</v>
      </c>
      <c r="B23" s="4" t="n">
        <v>-130648</v>
      </c>
      <c r="C23" s="4" t="n">
        <v>-98567</v>
      </c>
    </row>
    <row r="24" spans="1:3">
      <c r="A24" s="3" t="s">
        <v>215</v>
      </c>
      <c r="B24" s="4" t="n">
        <v>119352</v>
      </c>
      <c r="C24" s="4" t="n">
        <v>-498568</v>
      </c>
    </row>
    <row r="25" spans="1:3">
      <c r="A25" s="5" t="s">
        <v>216</v>
      </c>
    </row>
    <row r="26" spans="1:3">
      <c r="A26" s="3" t="s">
        <v>217</v>
      </c>
      <c r="B26" s="4" t="n">
        <v>0</v>
      </c>
      <c r="C26" s="4" t="n">
        <v>160000</v>
      </c>
    </row>
    <row r="27" spans="1:3">
      <c r="A27" s="3" t="s">
        <v>218</v>
      </c>
      <c r="B27" s="4" t="n">
        <v>-1877</v>
      </c>
      <c r="C27" s="4" t="n">
        <v>-264771</v>
      </c>
    </row>
    <row r="28" spans="1:3">
      <c r="A28" s="3" t="s">
        <v>219</v>
      </c>
      <c r="B28" s="4" t="n">
        <v>0</v>
      </c>
      <c r="C28" s="4" t="n">
        <v>335000</v>
      </c>
    </row>
    <row r="29" spans="1:3">
      <c r="A29" s="3" t="s">
        <v>220</v>
      </c>
      <c r="B29" s="4" t="n">
        <v>0</v>
      </c>
      <c r="C29" s="4" t="n">
        <v>4749</v>
      </c>
    </row>
    <row r="30" spans="1:3">
      <c r="A30" s="3" t="s">
        <v>221</v>
      </c>
      <c r="B30" s="4" t="n">
        <v>0</v>
      </c>
      <c r="C30" s="4" t="n">
        <v>-1902</v>
      </c>
    </row>
    <row r="31" spans="1:3">
      <c r="A31" s="3" t="s">
        <v>148</v>
      </c>
      <c r="B31" s="4" t="n">
        <v>-468</v>
      </c>
      <c r="C31" s="4" t="n">
        <v>-468</v>
      </c>
    </row>
    <row r="32" spans="1:3">
      <c r="A32" s="3" t="s">
        <v>222</v>
      </c>
      <c r="B32" s="4" t="n">
        <v>-37191</v>
      </c>
      <c r="C32" s="4" t="n">
        <v>-34792</v>
      </c>
    </row>
    <row r="33" spans="1:3">
      <c r="A33" s="3" t="s">
        <v>223</v>
      </c>
      <c r="B33" s="4" t="n">
        <v>-26531</v>
      </c>
      <c r="C33" s="4" t="n">
        <v>-28616</v>
      </c>
    </row>
    <row r="34" spans="1:3">
      <c r="A34" s="3" t="s">
        <v>224</v>
      </c>
      <c r="B34" s="4" t="n">
        <v>-66067</v>
      </c>
      <c r="C34" s="4" t="n">
        <v>169200</v>
      </c>
    </row>
    <row r="35" spans="1:3">
      <c r="A35" s="3" t="s">
        <v>225</v>
      </c>
      <c r="B35" s="4" t="n">
        <v>142565</v>
      </c>
      <c r="C35" s="4" t="n">
        <v>-219681</v>
      </c>
    </row>
    <row r="36" spans="1:3">
      <c r="A36" s="3" t="s">
        <v>226</v>
      </c>
      <c r="B36" s="4" t="n">
        <v>270813</v>
      </c>
      <c r="C36" s="4" t="n">
        <v>530197</v>
      </c>
    </row>
    <row r="37" spans="1:3">
      <c r="A37" s="3" t="s">
        <v>227</v>
      </c>
      <c r="B37" s="4" t="n">
        <v>413378</v>
      </c>
      <c r="C37" s="4" t="n">
        <v>310516</v>
      </c>
    </row>
    <row r="38" spans="1:3">
      <c r="A38" s="5" t="s">
        <v>228</v>
      </c>
    </row>
    <row r="39" spans="1:3">
      <c r="A39" s="3" t="s">
        <v>229</v>
      </c>
      <c r="B39" s="4" t="n">
        <v>204981</v>
      </c>
      <c r="C39" s="4" t="n">
        <v>464344</v>
      </c>
    </row>
    <row r="40" spans="1:3">
      <c r="A40" s="3" t="s">
        <v>230</v>
      </c>
      <c r="B40" s="4" t="n">
        <v>65832</v>
      </c>
      <c r="C40" s="4" t="n">
        <v>65853</v>
      </c>
    </row>
    <row r="41" spans="1:3">
      <c r="A41" s="3" t="s">
        <v>231</v>
      </c>
      <c r="B41" s="4" t="n">
        <v>375335</v>
      </c>
      <c r="C41" s="4" t="n">
        <v>251797</v>
      </c>
    </row>
    <row r="42" spans="1:3">
      <c r="A42" s="3" t="s">
        <v>232</v>
      </c>
      <c r="B42" s="4" t="n">
        <v>38043</v>
      </c>
      <c r="C42" s="4" t="n">
        <v>58719</v>
      </c>
    </row>
    <row r="43" spans="1:3">
      <c r="A43" s="5" t="s">
        <v>233</v>
      </c>
    </row>
    <row r="44" spans="1:3">
      <c r="A44" s="3" t="s">
        <v>234</v>
      </c>
      <c r="B44" s="4" t="n">
        <v>38363</v>
      </c>
      <c r="C44" s="4" t="n">
        <v>35956</v>
      </c>
    </row>
    <row r="45" spans="1:3">
      <c r="A45" s="3" t="s">
        <v>235</v>
      </c>
      <c r="B45" s="4" t="n">
        <v>1441</v>
      </c>
      <c r="C45" s="4" t="n">
        <v>2703</v>
      </c>
    </row>
    <row r="46" spans="1:3">
      <c r="A46" s="5" t="s">
        <v>236</v>
      </c>
    </row>
    <row r="47" spans="1:3">
      <c r="A47" s="3" t="s">
        <v>237</v>
      </c>
      <c r="B47" s="4" t="n">
        <v>74887</v>
      </c>
      <c r="C47" s="4" t="n">
        <v>96439</v>
      </c>
    </row>
    <row r="48" spans="1:3">
      <c r="A48" s="3" t="s">
        <v>238</v>
      </c>
      <c r="B48" s="4" t="n">
        <v>11123</v>
      </c>
      <c r="C48" s="4" t="n">
        <v>19049</v>
      </c>
    </row>
    <row r="49" spans="1:3">
      <c r="A49" s="3" t="s">
        <v>239</v>
      </c>
      <c r="B49" s="4" t="n">
        <v>0</v>
      </c>
      <c r="C49" s="4" t="n">
        <v>6018</v>
      </c>
    </row>
    <row r="50" spans="1:3">
      <c r="A50" s="3" t="s">
        <v>240</v>
      </c>
      <c r="B50" s="4" t="n">
        <v>22895</v>
      </c>
      <c r="C50" s="4" t="n">
        <v>0</v>
      </c>
    </row>
    <row r="51" spans="1:3">
      <c r="A51" s="3" t="s">
        <v>184</v>
      </c>
      <c r="B51" s="4" t="n">
        <v>8858</v>
      </c>
      <c r="C51" s="6" t="n">
        <v>25845</v>
      </c>
    </row>
    <row r="52" spans="1:3">
      <c r="A52" s="3" t="s">
        <v>79</v>
      </c>
      <c r="B52" s="4" t="n">
        <v>29452</v>
      </c>
    </row>
    <row r="53" spans="1:3">
      <c r="A53" s="3" t="s">
        <v>89</v>
      </c>
      <c r="B53" s="6" t="n">
        <v>29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16:01Z</dcterms:created>
  <dcterms:modified xmlns:dcterms="http://purl.org/dc/terms/" xmlns:xsi="http://www.w3.org/2001/XMLSchema-instance" xsi:type="dcterms:W3CDTF">2019-07-31T14:16:01Z</dcterms:modified>
</cp:coreProperties>
</file>